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Operations and Signi" sheetId="11" state="visible" r:id="rId11"/>
    <sheet xmlns:r="http://schemas.openxmlformats.org/officeDocument/2006/relationships" name="Fair Value Measurement" sheetId="12" state="visible" r:id="rId12"/>
    <sheet xmlns:r="http://schemas.openxmlformats.org/officeDocument/2006/relationships" name="Property, Equipment and Softwar" sheetId="13" state="visible" r:id="rId13"/>
    <sheet xmlns:r="http://schemas.openxmlformats.org/officeDocument/2006/relationships" name="Workers' Compensation Claims" sheetId="14" state="visible" r:id="rId14"/>
    <sheet xmlns:r="http://schemas.openxmlformats.org/officeDocument/2006/relationships" name="Revolving Credit Facility and L" sheetId="15" state="visible" r:id="rId15"/>
    <sheet xmlns:r="http://schemas.openxmlformats.org/officeDocument/2006/relationships" name="Benefit Pla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 Incentive Plans" sheetId="19" state="visible" r:id="rId19"/>
    <sheet xmlns:r="http://schemas.openxmlformats.org/officeDocument/2006/relationships" name="Stock Repurchase Program"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Operations and Sig_2" sheetId="23" state="visible" r:id="rId23"/>
    <sheet xmlns:r="http://schemas.openxmlformats.org/officeDocument/2006/relationships" name="Summary of Operations and Sig_3" sheetId="24" state="visible" r:id="rId24"/>
    <sheet xmlns:r="http://schemas.openxmlformats.org/officeDocument/2006/relationships" name="Fair Value Measurement (Tables)" sheetId="25" state="visible" r:id="rId25"/>
    <sheet xmlns:r="http://schemas.openxmlformats.org/officeDocument/2006/relationships" name="Property, Equipment and Softw_2" sheetId="26" state="visible" r:id="rId26"/>
    <sheet xmlns:r="http://schemas.openxmlformats.org/officeDocument/2006/relationships" name="Workers' Compensation Claims (T"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 Incentive Plans (Tables)" sheetId="30" state="visible" r:id="rId30"/>
    <sheet xmlns:r="http://schemas.openxmlformats.org/officeDocument/2006/relationships" name="Summary of Operations and Sig_4" sheetId="31" state="visible" r:id="rId31"/>
    <sheet xmlns:r="http://schemas.openxmlformats.org/officeDocument/2006/relationships" name="Summary of Operations and Sig_5" sheetId="32" state="visible" r:id="rId32"/>
    <sheet xmlns:r="http://schemas.openxmlformats.org/officeDocument/2006/relationships" name="Summary of Operations and Sig_6" sheetId="33" state="visible" r:id="rId33"/>
    <sheet xmlns:r="http://schemas.openxmlformats.org/officeDocument/2006/relationships" name="Summary of Operations and Sig_7" sheetId="34" state="visible" r:id="rId34"/>
    <sheet xmlns:r="http://schemas.openxmlformats.org/officeDocument/2006/relationships" name="Summary of Operations and Sig_8"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umm_3" sheetId="38" state="visible" r:id="rId38"/>
    <sheet xmlns:r="http://schemas.openxmlformats.org/officeDocument/2006/relationships" name="Fair Value Measurement - Summ_4" sheetId="39" state="visible" r:id="rId39"/>
    <sheet xmlns:r="http://schemas.openxmlformats.org/officeDocument/2006/relationships" name="Fair Value Measurement - Additi" sheetId="40" state="visible" r:id="rId40"/>
    <sheet xmlns:r="http://schemas.openxmlformats.org/officeDocument/2006/relationships" name="Fair Value Measurement - Summ_5" sheetId="41" state="visible" r:id="rId41"/>
    <sheet xmlns:r="http://schemas.openxmlformats.org/officeDocument/2006/relationships" name="Property, Equipment and Softw_3" sheetId="42" state="visible" r:id="rId42"/>
    <sheet xmlns:r="http://schemas.openxmlformats.org/officeDocument/2006/relationships" name="Property, Equipment and Softw_4" sheetId="43" state="visible" r:id="rId43"/>
    <sheet xmlns:r="http://schemas.openxmlformats.org/officeDocument/2006/relationships" name="Workers' Compensation Claims - " sheetId="44" state="visible" r:id="rId44"/>
    <sheet xmlns:r="http://schemas.openxmlformats.org/officeDocument/2006/relationships" name="Workers' Compensation Claims _2" sheetId="45" state="visible" r:id="rId45"/>
    <sheet xmlns:r="http://schemas.openxmlformats.org/officeDocument/2006/relationships" name="Worker's Compensation Claims - " sheetId="46" state="visible" r:id="rId46"/>
    <sheet xmlns:r="http://schemas.openxmlformats.org/officeDocument/2006/relationships" name="Worker's Compensation Claims _2" sheetId="47" state="visible" r:id="rId47"/>
    <sheet xmlns:r="http://schemas.openxmlformats.org/officeDocument/2006/relationships" name="Revolving Credit Facility and_2" sheetId="48" state="visible" r:id="rId48"/>
    <sheet xmlns:r="http://schemas.openxmlformats.org/officeDocument/2006/relationships" name="Benefit Plans - Additional Info" sheetId="49" state="visible" r:id="rId49"/>
    <sheet xmlns:r="http://schemas.openxmlformats.org/officeDocument/2006/relationships" name="Leases - Additional Information" sheetId="50" state="visible" r:id="rId50"/>
    <sheet xmlns:r="http://schemas.openxmlformats.org/officeDocument/2006/relationships" name="Leases - Summary of Lease Costs" sheetId="51" state="visible" r:id="rId51"/>
    <sheet xmlns:r="http://schemas.openxmlformats.org/officeDocument/2006/relationships" name="Leases - Summary of Information" sheetId="52" state="visible" r:id="rId52"/>
    <sheet xmlns:r="http://schemas.openxmlformats.org/officeDocument/2006/relationships" name="Leases - Reconciliation of Undi" sheetId="53" state="visible" r:id="rId53"/>
    <sheet xmlns:r="http://schemas.openxmlformats.org/officeDocument/2006/relationships" name="Income Taxes - Summary of Provi" sheetId="54" state="visible" r:id="rId54"/>
    <sheet xmlns:r="http://schemas.openxmlformats.org/officeDocument/2006/relationships" name="Income Taxes - Summary of Defer" sheetId="55" state="visible" r:id="rId55"/>
    <sheet xmlns:r="http://schemas.openxmlformats.org/officeDocument/2006/relationships" name="Income Taxes - Summary of Effec" sheetId="56" state="visible" r:id="rId56"/>
    <sheet xmlns:r="http://schemas.openxmlformats.org/officeDocument/2006/relationships" name="Income Taxes - Additional Infor" sheetId="57" state="visible" r:id="rId57"/>
    <sheet xmlns:r="http://schemas.openxmlformats.org/officeDocument/2006/relationships" name="Stock Incentive Plans - Additio" sheetId="58" state="visible" r:id="rId58"/>
    <sheet xmlns:r="http://schemas.openxmlformats.org/officeDocument/2006/relationships" name="Stock Incentive Plans - Summary" sheetId="59" state="visible" r:id="rId59"/>
    <sheet xmlns:r="http://schemas.openxmlformats.org/officeDocument/2006/relationships" name="Stock Incentive Plans - Schedul" sheetId="60" state="visible" r:id="rId60"/>
    <sheet xmlns:r="http://schemas.openxmlformats.org/officeDocument/2006/relationships" name="Stock Incentive Plans - Sched_2" sheetId="61" state="visible" r:id="rId61"/>
    <sheet xmlns:r="http://schemas.openxmlformats.org/officeDocument/2006/relationships" name="Stock Incentive Plans - Sched_3" sheetId="62" state="visible" r:id="rId62"/>
    <sheet xmlns:r="http://schemas.openxmlformats.org/officeDocument/2006/relationships" name="Stock Repurchase Program - Addi" sheetId="63" state="visible" r:id="rId63"/>
    <sheet xmlns:r="http://schemas.openxmlformats.org/officeDocument/2006/relationships" name="Litigation - Additional Informa"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SI</t>
        </is>
      </c>
      <c r="C9" s="4" t="inlineStr">
        <is>
          <t xml:space="preserve"> </t>
        </is>
      </c>
      <c r="D9" s="4" t="inlineStr">
        <is>
          <t xml:space="preserve"> </t>
        </is>
      </c>
    </row>
    <row r="10">
      <c r="A10" s="4" t="inlineStr">
        <is>
          <t>Entity Registrant Name</t>
        </is>
      </c>
      <c r="B10" s="4" t="inlineStr">
        <is>
          <t>BARRETT BUSINESS SERVICES, INC.</t>
        </is>
      </c>
      <c r="C10" s="4" t="inlineStr">
        <is>
          <t xml:space="preserve"> </t>
        </is>
      </c>
      <c r="D10" s="4" t="inlineStr">
        <is>
          <t xml:space="preserve"> </t>
        </is>
      </c>
    </row>
    <row r="11">
      <c r="A11" s="4" t="inlineStr">
        <is>
          <t>Entity Central Index Key</t>
        </is>
      </c>
      <c r="B11" s="4" t="inlineStr">
        <is>
          <t>000090279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5833116</v>
      </c>
      <c r="D22" s="4" t="inlineStr">
        <is>
          <t xml:space="preserve"> </t>
        </is>
      </c>
    </row>
    <row r="23">
      <c r="A23" s="4" t="inlineStr">
        <is>
          <t>Entity Public Float</t>
        </is>
      </c>
      <c r="B23" s="4" t="inlineStr">
        <is>
          <t xml:space="preserve"> </t>
        </is>
      </c>
      <c r="C23" s="4" t="inlineStr">
        <is>
          <t xml:space="preserve"> </t>
        </is>
      </c>
      <c r="D23" s="6" t="n">
        <v>825395030</v>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File Number</t>
        </is>
      </c>
      <c r="B28" s="4" t="inlineStr">
        <is>
          <t>0-21886</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Tax Identification Number</t>
        </is>
      </c>
      <c r="B31" s="4" t="inlineStr">
        <is>
          <t>52-0812977</t>
        </is>
      </c>
      <c r="C31" s="4" t="inlineStr">
        <is>
          <t xml:space="preserve"> </t>
        </is>
      </c>
      <c r="D31" s="4" t="inlineStr">
        <is>
          <t xml:space="preserve"> </t>
        </is>
      </c>
    </row>
    <row r="32">
      <c r="A32" s="4" t="inlineStr">
        <is>
          <t>Entity Address, Address Line One</t>
        </is>
      </c>
      <c r="B32" s="4" t="inlineStr">
        <is>
          <t>8100 NE Parkway Drive</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City or Town</t>
        </is>
      </c>
      <c r="B34" s="4" t="inlineStr">
        <is>
          <t>Vancouver</t>
        </is>
      </c>
      <c r="C34" s="4" t="inlineStr">
        <is>
          <t xml:space="preserve"> </t>
        </is>
      </c>
      <c r="D34" s="4" t="inlineStr">
        <is>
          <t xml:space="preserve"> </t>
        </is>
      </c>
    </row>
    <row r="35">
      <c r="A35" s="4" t="inlineStr">
        <is>
          <t>Entity Address, State or Province</t>
        </is>
      </c>
      <c r="B35" s="4" t="inlineStr">
        <is>
          <t>WA</t>
        </is>
      </c>
      <c r="C35" s="4" t="inlineStr">
        <is>
          <t xml:space="preserve"> </t>
        </is>
      </c>
      <c r="D35" s="4" t="inlineStr">
        <is>
          <t xml:space="preserve"> </t>
        </is>
      </c>
    </row>
    <row r="36">
      <c r="A36" s="4" t="inlineStr">
        <is>
          <t>Entity Address, Postal Zip Code</t>
        </is>
      </c>
      <c r="B36" s="4" t="inlineStr">
        <is>
          <t>98662</t>
        </is>
      </c>
      <c r="C36" s="4" t="inlineStr">
        <is>
          <t xml:space="preserve"> </t>
        </is>
      </c>
      <c r="D36" s="4" t="inlineStr">
        <is>
          <t xml:space="preserve"> </t>
        </is>
      </c>
    </row>
    <row r="37">
      <c r="A37" s="4" t="inlineStr">
        <is>
          <t>City Area Code</t>
        </is>
      </c>
      <c r="B37" s="4" t="inlineStr">
        <is>
          <t>360</t>
        </is>
      </c>
      <c r="C37" s="4" t="inlineStr">
        <is>
          <t xml:space="preserve"> </t>
        </is>
      </c>
      <c r="D37" s="4" t="inlineStr">
        <is>
          <t xml:space="preserve"> </t>
        </is>
      </c>
    </row>
    <row r="38">
      <c r="A38" s="4" t="inlineStr">
        <is>
          <t>Local Phone Number</t>
        </is>
      </c>
      <c r="B38" s="4" t="inlineStr">
        <is>
          <t>828-0700</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Portland</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ortions of the definitive Proxy Statement for the 2025 Annual Meeting of Stockholders are hereby incorporated by reference in Part III of Form 10-K.</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consolidated balance sheets of Barrett Business Services, Inc. and subsidiaries (the “Company”) as of December 31, 2024 and December 31, 2023, the related consolidated statements of operations, comprehensive income,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December 31,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8, 2025 , expressed an unqualified opinion on the Company's internal control over financial reporting. </t>
        </is>
      </c>
      <c r="C43" s="4" t="inlineStr">
        <is>
          <t xml:space="preserve"> </t>
        </is>
      </c>
      <c r="D43" s="4" t="inlineStr">
        <is>
          <t xml:space="preserve"> </t>
        </is>
      </c>
    </row>
    <row r="44">
      <c r="A44" s="4" t="inlineStr">
        <is>
          <t>Amendment Description</t>
        </is>
      </c>
      <c r="B44" s="4" t="inlineStr">
        <is>
          <t>This Amendment on Form 10-K/A (“Amendment No. 1”) amends the registrant’s Form 10-K for the year ended December 31, 2024, as filed with the Securities and Exchange Commission on February 28, 2025 (the “Form 10-K”), solely for the purpose of correcting the signature in the Report of Independent Registered Public Accounting Firm included in Part II, Item 8 of the Form 10-K. Accordingly, we are filing this Amendment No. 1 to the Form 10-K to include a corrected Report of Independent Registered Public Accounting Firm. In accordance with Rule 12b-15 under the Securities Exchange Act of 1934, the Company is also including the entire text of Part II, Item 8 of the Form 10-K in this Amendment No. 1. However, there have been no changes to the text of such Part II, Item 8 other than the change stated in the paragraph above.As required by Rule 12b-15 under the Securities Exchange Act of 1934, new certifications of our principal executive officer and principal financial officer are being filed as exhibits to this Amendment No. 1. As this Amendment No. 1 does not contain or amend any disclosure with respect to Items 307 or 308 of Regulation S-K, paragraphs 4 and 5 of the certifications pursuant to Rule 13a-14(a) have been omitted.No other information included in the Form 10-K has been amended and this Amendment No. 1 should be read in conjunction with the Form 10-K. Except for the matter described above, this amendment does not change any previously reported financial results, modify or update disclosures in the Form 10-K, or reflect events occurring after the filing of the Form 10-K.</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2993</v>
      </c>
      <c r="C4" s="6" t="n">
        <v>50612</v>
      </c>
      <c r="D4" s="6" t="n">
        <v>47268</v>
      </c>
    </row>
    <row r="5">
      <c r="A5" s="3" t="inlineStr">
        <is>
          <t>Reconciliations of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601</v>
      </c>
      <c r="C6" s="5" t="n">
        <v>7110</v>
      </c>
      <c r="D6" s="5" t="n">
        <v>6228</v>
      </c>
    </row>
    <row r="7">
      <c r="A7" s="4" t="inlineStr">
        <is>
          <t>Non-cash operating lease expense</t>
        </is>
      </c>
      <c r="B7" s="5" t="n">
        <v>6470</v>
      </c>
      <c r="C7" s="5" t="n">
        <v>7036</v>
      </c>
      <c r="D7" s="5" t="n">
        <v>6955</v>
      </c>
    </row>
    <row r="8">
      <c r="A8" s="4" t="inlineStr">
        <is>
          <t>Investment (accretion) amortization and (gains) losses recognized</t>
        </is>
      </c>
      <c r="B8" s="5" t="n">
        <v>-221</v>
      </c>
      <c r="C8" s="5" t="n">
        <v>1396</v>
      </c>
      <c r="D8" s="5" t="n">
        <v>1859</v>
      </c>
    </row>
    <row r="9">
      <c r="A9" s="4" t="inlineStr">
        <is>
          <t>Losses recognized on disposal of property and equipment</t>
        </is>
      </c>
      <c r="B9" s="5" t="n">
        <v>65</v>
      </c>
      <c r="C9" s="5" t="n">
        <v>256</v>
      </c>
      <c r="D9" s="5" t="n">
        <v>139</v>
      </c>
    </row>
    <row r="10">
      <c r="A10" s="4" t="inlineStr">
        <is>
          <t>Deferred income taxes</t>
        </is>
      </c>
      <c r="B10" s="5" t="n">
        <v>-854</v>
      </c>
      <c r="C10" s="5" t="n">
        <v>4626</v>
      </c>
      <c r="D10" s="5" t="n">
        <v>-2169</v>
      </c>
    </row>
    <row r="11">
      <c r="A11" s="4" t="inlineStr">
        <is>
          <t>Share-based compensation</t>
        </is>
      </c>
      <c r="B11" s="5" t="n">
        <v>8840</v>
      </c>
      <c r="C11" s="5" t="n">
        <v>8465</v>
      </c>
      <c r="D11" s="5" t="n">
        <v>7390</v>
      </c>
    </row>
    <row r="12">
      <c r="A12" s="3" t="inlineStr">
        <is>
          <t>Changes in certain operating assets and liabilities:</t>
        </is>
      </c>
      <c r="B12" s="4" t="inlineStr">
        <is>
          <t xml:space="preserve"> </t>
        </is>
      </c>
      <c r="C12" s="4" t="inlineStr">
        <is>
          <t xml:space="preserve"> </t>
        </is>
      </c>
      <c r="D12" s="4" t="inlineStr">
        <is>
          <t xml:space="preserve"> </t>
        </is>
      </c>
    </row>
    <row r="13">
      <c r="A13" s="4" t="inlineStr">
        <is>
          <t>Trade accounts receivable</t>
        </is>
      </c>
      <c r="B13" s="5" t="n">
        <v>-63126</v>
      </c>
      <c r="C13" s="5" t="n">
        <v>-7569</v>
      </c>
      <c r="D13" s="5" t="n">
        <v>-8131</v>
      </c>
    </row>
    <row r="14">
      <c r="A14" s="4" t="inlineStr">
        <is>
          <t>Income taxes</t>
        </is>
      </c>
      <c r="B14" s="5" t="n">
        <v>5325</v>
      </c>
      <c r="C14" s="5" t="n">
        <v>-8597</v>
      </c>
      <c r="D14" s="5" t="n">
        <v>-1063</v>
      </c>
    </row>
    <row r="15">
      <c r="A15" s="4" t="inlineStr">
        <is>
          <t>Prepaid expenses and other</t>
        </is>
      </c>
      <c r="B15" s="5" t="n">
        <v>-255</v>
      </c>
      <c r="C15" s="5" t="n">
        <v>1344</v>
      </c>
      <c r="D15" s="5" t="n">
        <v>-2181</v>
      </c>
    </row>
    <row r="16">
      <c r="A16" s="4" t="inlineStr">
        <is>
          <t>Accounts payable</t>
        </is>
      </c>
      <c r="B16" s="5" t="n">
        <v>194</v>
      </c>
      <c r="C16" s="5" t="n">
        <v>-1671</v>
      </c>
      <c r="D16" s="5" t="n">
        <v>3779</v>
      </c>
    </row>
    <row r="17">
      <c r="A17" s="4" t="inlineStr">
        <is>
          <t>Accrued payroll and related benefits</t>
        </is>
      </c>
      <c r="B17" s="5" t="n">
        <v>55170</v>
      </c>
      <c r="C17" s="5" t="n">
        <v>5698</v>
      </c>
      <c r="D17" s="5" t="n">
        <v>12219</v>
      </c>
    </row>
    <row r="18">
      <c r="A18" s="4" t="inlineStr">
        <is>
          <t>Payroll taxes payable</t>
        </is>
      </c>
      <c r="B18" s="5" t="n">
        <v>-23465</v>
      </c>
      <c r="C18" s="5" t="n">
        <v>7030</v>
      </c>
      <c r="D18" s="5" t="n">
        <v>12697</v>
      </c>
    </row>
    <row r="19">
      <c r="A19" s="4" t="inlineStr">
        <is>
          <t>Other accrued liabilities</t>
        </is>
      </c>
      <c r="B19" s="5" t="n">
        <v>-736</v>
      </c>
      <c r="C19" s="5" t="n">
        <v>-4177</v>
      </c>
      <c r="D19" s="5" t="n">
        <v>1371</v>
      </c>
    </row>
    <row r="20">
      <c r="A20" s="4" t="inlineStr">
        <is>
          <t>Premium payable</t>
        </is>
      </c>
      <c r="B20" s="5" t="n">
        <v>7886</v>
      </c>
      <c r="C20" s="5" t="n">
        <v>54168</v>
      </c>
      <c r="D20" s="5" t="n">
        <v>12081</v>
      </c>
    </row>
    <row r="21">
      <c r="A21" s="4" t="inlineStr">
        <is>
          <t>Workers' compensation claims liabilities</t>
        </is>
      </c>
      <c r="B21" s="5" t="n">
        <v>-39350</v>
      </c>
      <c r="C21" s="5" t="n">
        <v>-51246</v>
      </c>
      <c r="D21" s="5" t="n">
        <v>-64222</v>
      </c>
    </row>
    <row r="22">
      <c r="A22" s="4" t="inlineStr">
        <is>
          <t>Operating lease liabilities</t>
        </is>
      </c>
      <c r="B22" s="5" t="n">
        <v>-6668</v>
      </c>
      <c r="C22" s="5" t="n">
        <v>-7099</v>
      </c>
      <c r="D22" s="5" t="n">
        <v>-6740</v>
      </c>
    </row>
    <row r="23">
      <c r="A23" s="4" t="inlineStr">
        <is>
          <t>Other assets and liabilities, net</t>
        </is>
      </c>
      <c r="B23" s="5" t="n">
        <v>218</v>
      </c>
      <c r="C23" s="5" t="n">
        <v>-160</v>
      </c>
      <c r="D23" s="5" t="n">
        <v>298</v>
      </c>
    </row>
    <row r="24">
      <c r="A24" s="4" t="inlineStr">
        <is>
          <t>Net cash provided by operating activities</t>
        </is>
      </c>
      <c r="B24" s="5" t="n">
        <v>10087</v>
      </c>
      <c r="C24" s="5" t="n">
        <v>67222</v>
      </c>
      <c r="D24" s="5" t="n">
        <v>2777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equipment and software</t>
        </is>
      </c>
      <c r="B26" s="5" t="n">
        <v>-14160</v>
      </c>
      <c r="C26" s="5" t="n">
        <v>-11827</v>
      </c>
      <c r="D26" s="5" t="n">
        <v>-15973</v>
      </c>
    </row>
    <row r="27">
      <c r="A27" s="4" t="inlineStr">
        <is>
          <t>Proceeds from sale of property and equipment</t>
        </is>
      </c>
      <c r="B27" s="5" t="n">
        <v>8</v>
      </c>
      <c r="C27" s="5" t="n">
        <v>120</v>
      </c>
      <c r="D27" s="4" t="inlineStr">
        <is>
          <t xml:space="preserve"> </t>
        </is>
      </c>
    </row>
    <row r="28">
      <c r="A28" s="4" t="inlineStr">
        <is>
          <t>Purchase of investments</t>
        </is>
      </c>
      <c r="B28" s="5" t="n">
        <v>-7902</v>
      </c>
      <c r="C28" s="5" t="n">
        <v>-4387</v>
      </c>
      <c r="D28" s="4" t="inlineStr">
        <is>
          <t xml:space="preserve"> </t>
        </is>
      </c>
    </row>
    <row r="29">
      <c r="A29" s="4" t="inlineStr">
        <is>
          <t>Proceeds from sales and maturities of investments</t>
        </is>
      </c>
      <c r="B29" s="5" t="n">
        <v>23319</v>
      </c>
      <c r="C29" s="5" t="n">
        <v>10352</v>
      </c>
      <c r="D29" s="5" t="n">
        <v>18732</v>
      </c>
    </row>
    <row r="30">
      <c r="A30" s="4" t="inlineStr">
        <is>
          <t>Purchase of restricted investments</t>
        </is>
      </c>
      <c r="B30" s="5" t="n">
        <v>-29971</v>
      </c>
      <c r="C30" s="5" t="n">
        <v>-66734</v>
      </c>
      <c r="D30" s="5" t="n">
        <v>-4345</v>
      </c>
    </row>
    <row r="31">
      <c r="A31" s="4" t="inlineStr">
        <is>
          <t>Proceeds from sales and maturities of restricted investments</t>
        </is>
      </c>
      <c r="B31" s="5" t="n">
        <v>67491</v>
      </c>
      <c r="C31" s="5" t="n">
        <v>17289</v>
      </c>
      <c r="D31" s="5" t="n">
        <v>62740</v>
      </c>
    </row>
    <row r="32">
      <c r="A32" s="4" t="inlineStr">
        <is>
          <t>Net cash provided by (used in) investing activities</t>
        </is>
      </c>
      <c r="B32" s="5" t="n">
        <v>38785</v>
      </c>
      <c r="C32" s="5" t="n">
        <v>-55187</v>
      </c>
      <c r="D32" s="5" t="n">
        <v>6115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redit-line borrowings</t>
        </is>
      </c>
      <c r="B34" s="5" t="n">
        <v>415</v>
      </c>
      <c r="C34" s="5" t="n">
        <v>12313</v>
      </c>
      <c r="D34" s="4" t="inlineStr">
        <is>
          <t xml:space="preserve"> </t>
        </is>
      </c>
    </row>
    <row r="35">
      <c r="A35" s="4" t="inlineStr">
        <is>
          <t>Payments on credit-line borrowings</t>
        </is>
      </c>
      <c r="B35" s="5" t="n">
        <v>-415</v>
      </c>
      <c r="C35" s="5" t="n">
        <v>-12313</v>
      </c>
      <c r="D35" s="4" t="inlineStr">
        <is>
          <t xml:space="preserve"> </t>
        </is>
      </c>
    </row>
    <row r="36">
      <c r="A36" s="4" t="inlineStr">
        <is>
          <t>Payments on long-term debt</t>
        </is>
      </c>
      <c r="B36" s="4" t="inlineStr">
        <is>
          <t xml:space="preserve"> </t>
        </is>
      </c>
      <c r="C36" s="4" t="inlineStr">
        <is>
          <t xml:space="preserve"> </t>
        </is>
      </c>
      <c r="D36" s="5" t="n">
        <v>-3510</v>
      </c>
    </row>
    <row r="37">
      <c r="A37" s="4" t="inlineStr">
        <is>
          <t>Repurchase of common stock</t>
        </is>
      </c>
      <c r="B37" s="5" t="n">
        <v>-29133</v>
      </c>
      <c r="C37" s="5" t="n">
        <v>-34192</v>
      </c>
      <c r="D37" s="5" t="n">
        <v>-47168</v>
      </c>
    </row>
    <row r="38">
      <c r="A38" s="4" t="inlineStr">
        <is>
          <t>Common stock repurchased on vesting of stock awards</t>
        </is>
      </c>
      <c r="B38" s="5" t="n">
        <v>-4837</v>
      </c>
      <c r="C38" s="5" t="n">
        <v>-2993</v>
      </c>
      <c r="D38" s="5" t="n">
        <v>-1692</v>
      </c>
    </row>
    <row r="39">
      <c r="A39" s="4" t="inlineStr">
        <is>
          <t>Dividends paid</t>
        </is>
      </c>
      <c r="B39" s="5" t="n">
        <v>-8086</v>
      </c>
      <c r="C39" s="5" t="n">
        <v>-8089</v>
      </c>
      <c r="D39" s="5" t="n">
        <v>-8524</v>
      </c>
    </row>
    <row r="40">
      <c r="A40" s="4" t="inlineStr">
        <is>
          <t>Proceeds from exercise of stock options and purchase of ESPP</t>
        </is>
      </c>
      <c r="B40" s="5" t="n">
        <v>931</v>
      </c>
      <c r="C40" s="5" t="n">
        <v>702</v>
      </c>
      <c r="D40" s="5" t="n">
        <v>711</v>
      </c>
    </row>
    <row r="41">
      <c r="A41" s="4" t="inlineStr">
        <is>
          <t>Net cash used in financing activities</t>
        </is>
      </c>
      <c r="B41" s="5" t="n">
        <v>-41125</v>
      </c>
      <c r="C41" s="5" t="n">
        <v>-44572</v>
      </c>
      <c r="D41" s="5" t="n">
        <v>-60183</v>
      </c>
    </row>
    <row r="42">
      <c r="A42" s="4" t="inlineStr">
        <is>
          <t>Net increase (decrease) in cash, cash equivalents and restricted cash</t>
        </is>
      </c>
      <c r="B42" s="5" t="n">
        <v>7747</v>
      </c>
      <c r="C42" s="5" t="n">
        <v>-32537</v>
      </c>
      <c r="D42" s="5" t="n">
        <v>28749</v>
      </c>
    </row>
    <row r="43">
      <c r="A43" s="4" t="inlineStr">
        <is>
          <t>Cash, cash equivalents and restricted cash, beginning of period</t>
        </is>
      </c>
      <c r="B43" s="5" t="n">
        <v>74841</v>
      </c>
      <c r="C43" s="5" t="n">
        <v>107378</v>
      </c>
      <c r="D43" s="5" t="n">
        <v>78629</v>
      </c>
    </row>
    <row r="44">
      <c r="A44" s="4" t="inlineStr">
        <is>
          <t>Cash, cash equivalents and restricted cash, end of period</t>
        </is>
      </c>
      <c r="B44" s="6" t="n">
        <v>82588</v>
      </c>
      <c r="C44" s="6" t="n">
        <v>74841</v>
      </c>
      <c r="D44" s="6" t="n">
        <v>1073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Note 1 - Summary of Operations and Significant Accounting Policies 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supports clients with a local presence in 67 markets throughout the United States. Approximately 72 %, 72 % and 73 %, respectively, of our revenue during 2024, 2023 and 2022 was attributable to our California operations. BBSI was incorporated in Maryland in 1965. The Company operates a wholly owned, fully licensed captive insurance company, Associated Insurance Company for Excess ("AICE") and a wholly owned, fully licensed insurance company, Ecole. AICE and Ecole provide access to more competitive and cost-effective insurance markets and provide cost-effective risk management. See “Note 4 - Workers’ Compensation Claims” for additional information on the Company’s insurance programs. Principles of consolidation The accompanying financial statements are prepared on a consolidated basis. All intercompany account balances and transactions between BBSI, AICE, and Ecole have been eliminated in consolidation. Common stock split On June 4, 2024, we amended our Charter to increase the number of authorized shares of common stock from 20,500,000 shares to 82,000,000 shares, and our Board of Directors declared a four -for-one split of the Company’s common stock effected in the form of a stock dividend (the “2024 Stock Split”). Each stockholder of record at the close of business on June 14, 2024 received a dividend of three additional shares of common stock for each then-held share, distributed after close of trading on June 21, 2024. All share and per share amounts presented herein have been retroactively adjusted to reflect the impact of the 2024 Stock Split. The shares of common stock retain a par value of $ 0.01 per share. Accordingly, an amount equal to the par value of the increased shares resulting from the stock split was reclassified from additional paid-in capital to common stock. Reportable segment BBSI has one operating and reportable segment which provides business management solutions to small and mid-sized companies. The Company’s Chief Executive Officer is the chief operating decision maker (“CODM”). The CODM is provided financial information presented on a consolidated basis, including consolidated gross margin and consolidated net income, to assess the financial performance of the Company and to decide how to allocate resources, including by reinvesting profits into our single operating segment or pursuing other strategic initiatives, such as stock repurchases or acquisitions. The financial information presented to the CODM, including the expense categories, is consistent with the financial information contained in these consolidated financial statements. The accounting policies of our reportable segment are the same as those of the consolidated entity. BBSI derives revenue exclusively in the United States and all of the Company’s long-lived assets are located in the United States.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 are renewable on an annual basis and typically require 30 days’ written notice to cancel or terminate the contract by either party. In addition, our client service agreements provide for immediate termination upon any payment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Cost of revenues Our cost of revenues for PEO services includes employer payroll-related taxes, workers' compensation costs, and employee benefits costs. Our cost of revenues for staffing services includes direct payroll costs, employer payroll-related taxes, and workers’ compensation costs. Direct payroll costs represent the gross payroll earned by staffing services employees based on salary or hourly wages. Payroll taxes consist of the employer's portion of Social Security and Medicare taxes and federal and state unemployment taxes. Benefit costs primarily comprise health insurance premiums paid to third-party carriers as part of our fully insured PEO benefits programs and underwriting and benefit consultant payroll. Workers' compensation costs consist primarily of premiums paid to third-party insurers, claims reserves, claims administration fees, legal fees, medical cost containment (“MCC”) expense, state administrative agency fees, third-party broker commissions, risk manager payroll, as well as costs associated with operating our two wholly owned insurance companies, AICE and Ecole. 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loss in stockholders' equity. Investments are recorded as current on the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net in our consolidated statements of operations. Investment income, net in the consolidated statements of operations includes interest income of $ 10.9 million, $ 9.1 million, and $ 6.8 million for the years ended December 31, 2024, 2023 and 2022 , respectively. Restricted cash and investments The Company holds restricted cash and investments primarily for the future payment of insurance premiums and workers’ compensation claims. These investments are categorized as available-for-sale. They are reported at fair value with unrealized gains and losses, net of taxes, shown as a component of accumulated other comprehensiv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from operations. 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 Trade accounts receivable PEO customers are invoiced following the end of each payroll processing cycle with payment generally due on the invoice date and staffing customers are generally invoiced weekly with payment terms of 30 days. The balance in trade accounts receivable is comprised primarily of unbilled receivables of $ 218.8 million and $ 157.9 million at December 31, 2024 and 2023 , respectively. The remaining balance of $ 16.6 million and $ 14.4 million in trade accounts receivable at December 31, 2024 and 2023, respectively, is primarily related to outstanding billings to PEO and staffing clients, offset by an allowance for expected credits losses of $ 0.9 million at December 31, 2024 and 2023, respectively. Allowance for expected credit losses The Company had an allowance for expected credit losses of $ 0.9 million at December 31, 2024 and 2023.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expected credit losses. If the financial condition of our customers deteriorates resulting in an impairment of their ability to make payments, additional allowances may be required. Our allowance for expected credit losses activity is summarized as follows (in thousands):
2024 2023 2022
Balance at January 1,
Allowance for expected credit losses $ 885 $ 893 $ 460
Charges to expense 72 98 462
Write-offs of uncollectible accounts, net ( 72 ) ( 106 ) ( 29 )
Balance at December 31,
Allowance for expected credit losses $ 885 $ 885 $ 893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operating segment is below its carrying value. The Company has one operating and reportable segment and evaluates the carrying value of goodwill annually at December 31. No impairment has been recognized in the periods presented. Property, equipment and software Property, equipment and software are stated at cost. Expenditures for maintenance and repairs are charged to selling, general and administrative expenses as incurred and expenditures for additions and improvements to property and equipment are capitalized. The cost of assets sold or otherwise disposed of and the related accumulated depreciation are eliminated from the accounts, and any resulting gain or loss is reflected in the consolidated statements of operations. We capitalize software development costs incurred during the application development stage, which is the stage when preliminary project planning ends and software development begins. Capitalized costs generally include both internal and external costs associated with coding and testing. Capitalized costs are amortized on a straight-line basis over the estimated useful life, commencing when the software is placed into service. Costs incurred during the preliminary project stage and the post-implementation stage, as well as general and administrative and overhead costs, are expensed as they are incurred. Depreciation of property and equipment and amortization of software is calculated using the straight-line method over estimated useful lives of the related assets or lease terms, as follows:
Years
Buildings 39
Equipment, furniture and fixtures 7 - 15
Computer hardware, software and software development costs 3 - 10
Leasehold improvements 1 - 7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Leases The Company leases office facilities and equipment under operating leases. We determine whether an arrangement is or contains a lease at inception. For all leases with a term greater than 12 months, we record our operating lease liabilities and right-of-use (ROU) assets at the lease commencement date. Operating lease liabilities are based on the present value of future minimum lease payments over the lease term, and include options to renew a lease in the future minimum lease payments if it is reasonably certain that the Company will exercise that option. ROU assets are based on the lease liability, adjusted for any lease prepayments and lease incentives. If a lease does not provide an implicit interest rate, we use our incremental borrowing rate on a collateralized basis from the information available at commencement date in determining the present value of lease payments. We recognize expense for lease payments on a straight-line basis over the lease term for operating leases. Leases with initial terms of 12 months or less are considered short-term lease costs and are not recorded as ROU assets on the consolidated balance sheets. ROU assets are reviewed for impairment in the same manner as long-lived assets. No impairment has been recorded in the periods presented. The Company has elected the practical expedient not to separate non-lease components from lease components for all classes of assets. Our lease agreements generally do not contain material variable lease payments or restrictive covenants. Workers’ compensation claims liabilities Our workers’ compensation claims liabilities do not represent an exact calculation of liability but rather management’s best estimate of future obligation amounts under workers' compensation programs where the Company retains risk. These estimates utilize actuarial expertise and projection techniques, at a given reporting date, and are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Customer deposits We require deposits from certain PEO customers to cover a portion of our accounts receivable due from such customers in the event of default of payment. Comprehensive income Comprehensive income includes all changes in equity during a period except those that resulted from investments by or distributions to the Company's stockholders. Other comprehensive income refers to revenues, expenses, gains and losses that under U.S. generally accepted accounting principles (“GAAP”) are included in comprehensive income, but excluded from net income as these amounts are recorded directly as an adjustment to stockholders' equity. Our other comprehensive income comprises unrealized holding gains and losses on our available-for-sale investments. Statements of cash flows Interest paid in 2024, 2023 and 2022 did not materially differ from interest expense. Income taxes paid by the Company totaled $ 14.9 mil lion, $ 22.2 million, and $ 21.0 million in 2024, 2023 and 2022,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24 2023 2022
Cash and cash equivalents $ 55,367 $ 71,168 $ 91,423
Restricted cash, included in restricted cash and investments 27,221 3,673 15,955
Total cash, cash equivalents and restricted cash shown in the $ 82,588 $ 74,841 $ 107,378 Basic and diluted earnings per share Basic earnings per share are computed based on the weighted average number of common shares outstanding for each year using the treasury method. Diluted earnings per share reflect the potential effects of the issuance of shares in connection with the exercise of outstanding stock options, vesting of outstanding restricted stock units and performance share units, and the Company’s employee stock purchase plan. Basic and diluted shares outstanding are summarized as follows (in thousands):
Year Ended
December 31,
2024 2023 2022
Weighted average number of basic shares outstanding 26,076 26,921 28,521
Effect of dilutive securities 632 473 384
Weighted average number of diluted shares outstanding 26,708 27,394 28,905 Accounting estimates The preparation of our consolidated financial statements in conformity with GAAP requires management to make estimates and assumptions. These affect the reported amounts of assets and liabilities, the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expected credit losses, deferred income taxes, carrying values for goodwill and property, equipment and software, and accrued workers' compensation liabilities. Actual results may or may not differ from such estimates. Reclassifications To conform to the current period’s presentation, the prior period balance of accrued payroll, payroll taxes and related benefits on the consolidated balance sheets of $ 234.1 million was disaggregated into accrued payroll and related benefits of $ 160.9 million and payroll taxes payable of $ 73.2 million. In the consolidated statements of cash flows, the 2023 amount of net cash inflows from accrued payroll, payroll taxes and related benefits of $ 12.7 million was disaggregated into net cash inflows from accrued payroll and related benefits of $ 5.7 million and net cash inflows from payroll taxes payable of $ 7.0 million. For 2022, net cash inflows from accrued payroll, payroll taxes and related benefits of $ 24.9 million was disaggregated into net cash inflows from accrued payroll and related benefits of $ 12.2 million and net cash inflows from payroll taxes payable of $ 12.7 million. To conform to the current period’s presentation, safety incentives liability of $ 1.3 million was reclassified to other accrued liabilities in the prior period consolidated balance sheets, and net cash outflows from safety incentives liability of $ 0.8 million and $ 2.3 million were reclassified to other accrued liabilities in the prior period consolidated statements of cash flows for the years ended December 31, 2023 and 2022, respectively. All share and per share amounts presented herein have been retroactively adjusted to reflect the impact of the 2024 Stock Split. To conform to the current period’s presentation, additional paid-in-capital of approximately $ 0.2 million was reclassified to common stock in the prior period consolidated balance sheets and prior periods' consolidated statements of stockholders' equity. Recent accounting pronouncements The following Accounting Standards Updates (ASUs) have been recently issued by the Financial Accounting Standards Board (FASB). ASU 2023-07, Segment Reporting (Topic 280): Improvements to Reportable Segment Disclosures In November 2023, the FASB issued ASU 2023-07, which expands annual and interim reportable segment disclosure requirements, primarily through enhanced disclosures about significant segment expenses. ASU 2023-07 is effective for fiscal years beginning after December 15, 2023 and interim periods within fiscal years beginning after December 15, 2024. We have adopted this ASU on a retrospective basis for the annual reporting period of our fiscal year beginning January 1, 2024 with no material effects on the Company’s financial condition, results of operations, or cash flows. ASU 2023-09, Income Taxes (Topic 740): Improvements to Income Tax Disclosures In December 2023, the FASB issued ASU 2023-09, which requires disaggregated information about a reporting entity’s effective tax rate reconciliation as well as information on income taxes paid. The ASU applies to all entities subject to income taxes. The new requirements will be effective for annual periods beginning after December 15, 2024. The guidance will be applied on a prospective basis with the option to apply the standard retrospectively. Early adoption is permitted. We plan to adopt this ASU for the annual reporting period of our fiscal year beginning January 1, 2025. We are evaluating the impact of applying this new accounting guidance to our income tax disclosures but do not expect the adoption of this ASU to have any material effects on the Company’s financial condition, results of operations, or cash flows. ASU 2024-03, Income Statement—Reporting Comprehensive Income—Expense Disaggregation Disclosures (Subtopic 220-40): Disaggregation of Income Statement Expenses (“DISE”) In November 2024, the FASB iss ued ASU 2024-03, which requires disclosure of specified information about certain costs and expenses in the notes to interim and annual financial statements. The amendments in this ASU are effective for annual reporting periods beginning after December 15, 2026 and interim reporting periods beginning after December 15, 2027. Early adoption is permitted. The amendments in this ASU should be applied either (1) prospectively to financial statements issued for reporting periods after the effective date or (2) retrospectively to any or all prior periods presented in the financial statements. We are evaluating the impact of this new accounting standard but do not expect the adoption of this ASU to have any material effects on the Company’s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2 - Fair Value Measurement Fair value is the price that would be received to sell an asset or paid to transfer a liability in an orderly transaction between market participants at the measurement date. All of our financial instruments are recognized in our consolidated balance sheets. Carrying values approximate fair value of most financial assets and liabilities. Investments and restricted cash and investments are recorded at market value. The interest rates on our investments approximate current market rates for these types of investments. In determining the fair value of our financial assets, the Company predominantly uses the market approach. In determining the fair value of all its corporate bonds, mortgage-backed securities, U.S. treasuries, U.S. government agency securities, mutual funds, money market funds, asset-backed securities, and emerging markets, the Company utilizes non-binding quotes provided by our investment brokers. Factors used in determining the fair value of our financial assets and liabilities are summarized into three levels as established in the fair value hierarchy framework. The three levels of the fair value hierarchy are described below. Level 1 – Inputs to the valuation methodology are unadjusted quoted prices for identical assets or liabilities in active market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 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investments at December 31, 2024 and 2023 measured at fair value on a recurring basis (in thousands):
December 31, 2024 December 31, 2023
Gross Gross Gross Gross
Unrealized Unrealized Recorded Unrealized Unrealized Recorded
Cost Gains Losses Basis Cost Gains Losses Basis
Current:
Cash equivalents:
Money market funds $ 26,661 $ — $ — $ 26,661 $ 19,539 $ — $ — $ 19,539
Total cash equivalents 26,661 — — 26,661 19,539 — — 19,539
Investments:
Corporate bonds 27,954 3 ( 2,365 ) 25,592 34,472 2 ( 3,161 ) 31,313
U.S. government agency securities 12,734 — ( 203 ) 12,531 12,830 — ( 408 ) 12,422
U.S. treasuries 12,460 — ( 1,140 ) 11,320 12,448 — ( 1,253 ) 11,195
Mortgage-backed securities 12,128 — ( 2,592 ) 9,536 13,084 — ( 2,454 ) 10,630
Asset-backed securities 7,610 12 ( 109 ) 7,513 13,659 4 ( 191 ) 13,472
Emerging markets — — — — 2,003 — ( 8 ) 1,995
Total current investments 72,886 15 ( 6,409 ) 66,492 88,496 6 ( 7,475 ) 81,027
Restricted cash and investments (1) :
Corporate bonds 100,030 16 ( 7,302 ) 92,744 82,481 19 ( 8,473 ) 74,027
U.S. treasuries 54,900 — ( 6,348 ) 48,552 109,020 21 ( 6,436 ) 102,605
Mortgage-backed securities 40,858 10 ( 5,674 ) 35,194 42,077 2 ( 5,218 ) 36,861
U.S. government agency securities 16,785 — ( 914 ) 15,871 16,863 — ( 1,199 ) 15,664
Mutual funds 10,961 — — 10,961 8,941 — — 8,941
Asset-backed securities 1,666 6 ( 1 ) 1,671 799 1 ( 1 ) 799
Money market funds 216 — — 216 337 — — 337
Emerging markets 200 1 — 201 200 2 — 202
Total restricted cash and investments 225,616 33 ( 20,239 ) 205,410 260,718 45 ( 21,327 ) 239,436
Total investments $ 325,163 $ 48 $ ( 26,648 ) $ 298,563 $ 368,753 $ 51 $ ( 28,802 ) $ 340,002 (1) Included in restricted cash and investments within the consolidated balance sheets as of December 31, 2024 and 2023 is restricted cash of $ 26.7 million and $ 3.6 million, respectively, which is excluded from the table above. Restricted cash and investments are classified as current and noncurrent on the balance sheet based on the nature of the restriction. The following table summarizes the Company's investments at December 31, 2024 and 2023 measured at fair value on a recurring basis by fair value hierarchy level (in thousands):
December 31, 2024 December 31, 2023
Total Total
Recorded Recorded
Basis Level 1 Level 2 Level 3 Other (1) Basis Level 1 Level 2 Level 3 Other (1)
Cash equivalents:
Money market $ 26,661 $ — $ — $ — $ 26,661 $ 19,539 $ — $ — $ — $ 19,539
Investments:
Corporate bonds 25,592 — 25,592 — — 31,313 — 31,313 — —
U.S. government 12,531 — 12,531 — — 12,422 — 12,422 — —
U.S. treasuries 11,320 — 11,320 — — 11,195 — 11,195 — —
Mortgage-backed 9,536 — 9,536 — — 10,630 — 10,630 — —
Asset-backed securities 7,513 — 7,513 — — 13,472 — 13,472 — —
Emerging markets — — — — — 1,995 — 1,995 — —
Restricted cash and investments:
Corporate bonds 92,744 — 92,744 — — 74,027 — 74,027 — —
U.S. treasuries 48,552 — 48,552 — — 102,605 — 102,605 — —
Mortgage-backed 35,194 — 35,194 — — 36,861 — 36,861 — —
U.S. government 15,871 — 15,871 — — 15,664 — 15,664 — —
Mutual funds 10,961 10,961 — — — 8,941 8,941 — — —
Asset-backed securities 1,671 — 1,671 — — 799 — 799 — —
Money market 216 — — — 216 337 — — — 337
Emerging markets 201 — 201 — — 202 — 202 — —
Total investments $ 298,563 $ 10,961 $ 260,725 $ — $ 26,877 $ 340,002 $ 8,941 $ 311,185 $ — $ 19,876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 for sale securities at December 31, 2024 and 2023. Actual maturities may differ from contractual maturities because borrowers may have the right to prepay obligations with or without prepayment penalties. The table also includes money market funds, which are classified as cash and cash equivalents on the Company’s consolidated balance sheets.
December 31, 2024
(In thousands) Less than 1 Year Between 1 to 5 Years Between 5 to 10 Years After 10 Years Total
Corporate bonds $ 18,815 $ 76,574 $ 22,947 $ — $ 118,336
U.S. treasuries 497 42,333 17,042 — 59,872
U.S. government agency securities 8,014 19,333 1,055 — 28,402
Money market funds 26,877 — — — 26,877
Asset-backed securities — 1,228 6,654 1,302 9,184
Emerging markets — — 201 — 201
Total $ 54,203 $ 139,468 $ 47,899 $ 1,302 $ 242,872
December 31, 2023
(In thousands) Less than 1 Year Between 1 to 5 Years Between 5 to 10 Years After 10 Years Total
U.S. treasuries $ 55,955 $ 32,706 $ 25,139 $ — $ 113,800
Corporate bonds 6,859 67,731 30,574 176 105,340
U.S. government agency securities 39 27,018 1,029 — 28,086
Money market funds 19,876 — — — 19,876
Asset-backed securities — 799 12,182 1,290 14,271
Emerging markets 1,995 — 202 — 2,197
Total $ 84,724 $ 128,254 $ 69,126 $ 1,466 $ 283,570 The average contractual maturity of mortgage-backed securities, which are excluded from the table above, was 21 years and 23 years as of December 31, 2024 and 2023 , respectively. The fair values and gross unrealized losses of the Company’s available for sale securities that were in an unrealized loss position as of December 31, 2024 and 2023, aggregated by investment category and length of time that individual securities have been in a continuous loss position, were as follows (in thousands):
December 31, 2024
Less than 12 months 12 months or longer Total
Gross Gross Gross
Recorded Unrealized Recorded Unrealized Recorded Unrealized
Basis Losses Basis Losses Basis Losses
Investments:
Corporate bonds $ 20 $ — $ 25,377 $ ( 2,365 ) $ 25,397 $ ( 2,365 )
U.S. government agency securities — — 12,531 ( 203 ) 12,531 ( 203 )
U.S. treasuries — — 11,320 ( 1,140 ) 11,320 ( 1,140 )
Mortgage-backed securities — — 9,536 ( 2,592 ) 9,536 ( 2,592 )
Asset-backed securities — — 1,301 ( 109 ) 1,301 ( 109 )
Total investments 20 — 60,065 ( 6,409 ) 60,085 ( 6,409 )
Restricted investments:
Corporate bonds 11,142 ( 15 ) 71,716 ( 7,287 ) 82,858 ( 7,302 )
U.S. treasuries 1,399 ( 29 ) 46,656 ( 6,319 ) 48,055 ( 6,348 )
Mortgage-backed securities 3,360 ( 37 ) 29,877 ( 5,637 ) 33,237 ( 5,674 )
U.S. government agency securities — — 15,871 ( 914 ) 15,871 ( 914 )
Asset-backed securities 443 ( 1 ) — — 443 ( 1 )
Total restricted investments 16,344 ( 82 ) 164,120 ( 20,157 ) 180,464 ( 20,239 )
Total investments and restricted investments $ 16,364 $ ( 82 ) $ 224,185 $ ( 26,566 ) $ 240,549 $ ( 26,648 )
December 31, 2023
Less than 12 months 12 months or longer Total
Gross Gross Gross
Recorded Unrealized Recorded Unrealized Recorded Unrealized
Basis Losses Basis Losses Basis Losses
Investments:
Corporate bonds $ — $ — $ 31,122 $ ( 3,161 ) $ 31,122 $ ( 3,161 )
U.S. government agency securities 562 ( 20 ) 11,859 ( 388 ) 12,421 ( 408 )
U.S. treasuries — — 11,195 ( 1,253 ) 11,195 ( 1,253 )
Mortgage-backed securities — — 10,629 ( 2,454 ) 10,629 ( 2,454 )
Asset-backed securities — — 5,268 ( 191 ) 5,268 ( 191 )
Emerging Markets — — 1,995 ( 8 ) 1,995 ( 8 )
Total investments 562 ( 20 ) 72,068 ( 7,455 ) 72,630 ( 7,475 )
Restricted investments:
Corporate bonds 176 ( 1 ) 72,439 ( 8,472 ) 72,615 ( 8,473 )
U.S. treasuries 994 ( 1 ) 47,046 ( 6,435 ) 48,040 ( 6,436 )
Mortgage-backed securities 1,235 ( 5 ) 35,383 ( 5,213 ) 36,618 ( 5,218 )
U.S. government agency securities 3,287 ( 171 ) 12,377 ( 1,028 ) 15,664 ( 1,199 )
Asset-backed securities 300 ( 1 ) — — 300 ( 1 )
Total restricted investments 5,992 ( 179 ) 167,245 ( 21,148 ) 173,237 ( 21,327 )
Total investments and restricted investments $ 6,554 $ ( 199 ) $ 239,313 $ ( 28,603 ) $ 245,867 $ ( 28,802 ) We have determined that the gross unrealized losses on our investments as of December 31, 2024 and 2023 were temporary in nature. The decline in fair value was due to changes in market interest rates, rather than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t>
        </is>
      </c>
      <c r="B4" s="4" t="inlineStr">
        <is>
          <t>Note 3 - Property, Equipment and Software Property, equipment and software consists of the following (in thousands):
December 31,
2024 2023
Buildings $ 17,929 $ 18,449
Equipment, furniture and fixtures 24,244 24,093
Computer hardware and software 6,233 6,109
Software development costs 47,025 34,620
95,431 83,271
Less accumulated depreciation and amortization ( 40,140 ) ( 34,466 )
55,291 48,805
Land 1,490 1,490
Total Property, Equipment and Software $ 56,781 $ 50,295 We recognized $ 3.7 million, $ 3.6 million and $ 3.4 million in depreciation expense associated with our property and equipment in 2024, 2023 and 2022 , respectively. We recognized $ 3.9 million, $ 3.5 million, and $ 2.8 million in amortization of capitalized software development costs in 2024, 2023 and 2022 , respectively. We capitalized $ 12.4 million, $ 6.0 million and $ 5.3 million of software development costs in 2024,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Claims</t>
        </is>
      </c>
      <c r="B1" s="2" t="inlineStr">
        <is>
          <t>12 Months Ended</t>
        </is>
      </c>
    </row>
    <row r="2">
      <c r="B2" s="2" t="inlineStr">
        <is>
          <t>Dec. 31, 2024</t>
        </is>
      </c>
    </row>
    <row r="3">
      <c r="A3" s="3" t="inlineStr">
        <is>
          <t>Text Block [Abstract]</t>
        </is>
      </c>
      <c r="B3" s="4" t="inlineStr">
        <is>
          <t xml:space="preserve"> </t>
        </is>
      </c>
    </row>
    <row r="4">
      <c r="A4" s="4" t="inlineStr">
        <is>
          <t>Workers' Compensation Claims</t>
        </is>
      </c>
      <c r="B4" s="4" t="inlineStr">
        <is>
          <t>Note 4 - Workers' Compensation Claims The following table summarizes the aggregate workers' compensation reserve activity (in thousands):
Years Ended December 31,
2024 2023 2022
Beginning balance
Workers' compensation claims liabilities $ 167,763 $ 215,987 $ 279,407
Add: claims expense accrual
Current period 12,188 16,731 19,146
Prior periods ( 11,524 ) ( 12,147 ) ( 11,337 )
Total claims expense incurred 664 4,584 7,809
Less: claim payments related to
Current period 5,006 3,260 4,450
Prior periods 35,008 52,570 67,581
Total claim payments 40,014 55,830 72,031
Change in claims incurred in excess of retention limits 33 3,022 802
Ending balance
Workers' compensation claims liabilities $ 128,446 $ 167,763 $ 215,987 Insured program The Company provides workers’ compensation coverage for client employees primarily through arrangements with fully licensed, third-party insurers (the “insured program”). Under this program, carriers issue policies or afford coverage to the Company’s clients under a program maintained by the Company. Approximately 85 % of the Company’s workers’ compensation exposure is covered through the insured program. Effective July 1, 2021, the Company entered into a fully insured arrangement for its insured program, whereby third-party insurers assume substantially all risk of loss for claims incurred under the program. This fully insured arrangement has been extended annually and covers claims incurred between July 1, 2021 and June 30, 2025, with an option to renew through June 30, 2026. Each annual fully insured policy allows BBSI to participate in savings if claims develop favorably up to a maximum per policy year ranging from $ 20.5 million to $ 28.5 million, depending on the policy period. For only the policy period from July 1, 2021 to June 30 2022, BBSI can also incur additional premium up to $ 7.5 million if claims develop adversely. No additional premium can be charged based on claim performance for other policy years. Premiums incurred but not paid are recorded as either current or long-term premium payable on the consolidated balance sheets based on the expected timing of the payments. For claims incurred under the insured program prior to July 1, 2021, the Company retains risk of loss up to the first $ 3.0 million per occurrence on policies issued after June 30, 2020 and $ 5.0 million per occurrence on policies issued before that date. Claim obligations for policies issued under the insured program between February 1, 2014 and June 30, 2018 were removed through loss portfolio transfers in 2020 and 2021. 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2022 No
2023 No
2024 No ( 1) The loss portfolio transfers excluded approximately 10 % of claims from 2018 and included an approximately offsetting amount of claims from 2019. The Company is required to maintain minimum collateral levels for certain policies issued under the insured program, which is held in a trust account (the “trust account”). The balance in the trust account was $ 197.1 million and $ 210.9 million at December 31, 2024 and December 31, 2023, respectively. The trust account balance is included as a component of the current and long-term restricted cash and investments in the Company’s consolidated balance sheets. Self-insured programs The Company is a self-insured employer with respect to workers' compensation coverage for all employees, including employees of PEO clients that elect to participate in our workers’ compensation program, working in Colorado, Maryland, Ohio, and Oregon. In the state of Washington, state law allows only the Company's staffing services and internal management employees to be covered under the Company's self-insured workers' compensation program. The Company also operates a wholly owned, fully licensed insurance company, Ecole, which provides workers’ compensation coverage to client employees working in Arizona and Utah. Approximately 15 % of the Company’s workers’ compensation exposure is covered through self-insurance or Ecole (the “self-insured programs”). For all claims incurred under the Company’s self-insured programs, the Company retains risk of loss up to the first $ 3.0 million per occurrence, except in Maryland and Colorado, where the Company’s retention per occurrence is $ 1.0 million and $ 2.0 million, respectively. For claims incurred under the Company’s self-insured programs prior to July 1, 2020, the Company retains risk of loss up to the first $ 5.0 million per occurrence, except in Maryland and Colorado, where the retention per occurrence is $ 1.0 million and $ 2.0 million, respectively. The states of Maryland, California, Oregon, Colorado, Washington, and Delaware required the Company to maintain collateral totaling $ 55.9 million and $ 48.1 million at December 31, 2024 and 2023, respectively, to cover potential workers’ compensation claims losses related to the Company’s current and former status as a self-insured employer. At December 31, 2024 , the Company provided surety bonds totaling $ 55.9 million. Claims liabilities The Company provided a total of $ 128.4 million and $ 167.8 million at December 31, 2024 and 2023 , respectively, as an estimated future liability for unsettled workers' compensation claims liabilities. Of this amount, $ 6.0 million on December 31, 2024 and 2023 , represent case reserves and IBNR in excess of the Company’s retention. The accrual for costs incurred in excess of retention is offset by a receivable from insurance carriers of $ 6.0 million at December 31, 2024 and 2023 , included in other asset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 and Long-Term Debt</t>
        </is>
      </c>
      <c r="B4" s="4" t="inlineStr">
        <is>
          <t xml:space="preserve">Note 5 - Revolving Credit Facility and Long-Term Debt The Company maintains an agreement (the “Agreement”) with Wells Fargo Bank, N.A. (the "Bank") for a revolving credit line of $ 50.0 million and a sublimit for standby letters of credit of $ 25.0 million. Advances under the revolving credit line bear interest, as selected by the Company, of (a) the daily Simple Secured Overnight Financing Rate ("SOFR") plus 1.75 % or (b) one-month Term SOFR plus 1.75 %. The Agreement also provides for an unused commitment fee of 0.35 % per year on the average daily unused amount of the revolving credit line, as well as a fee of 1.75 % of the face amount of each letter of credit reserved under the line of credit. The Company had no outstanding borrowings on its revolving credit line at December 31, 2024 and 2023 . The credit facility is collateralized by the Company’s accounts receivable and other rights to receive payment. The revolving credit facility will mature on July 1, 2026 , unless extended. The Agreement requires the satisfaction of certain financial covenants as follows: • adjusted free cash flow [net profit after taxes plus interest expense (net of capitalized interest), depreciation, expense and amortization expense, less dividends/distributions] not less than $ 10 million as of each fiscal quarter end, determined on a rolling 4-quarter basis; and • tangible net worth [aggregate of total stockholders' equity plus subordinated debt less any intangible assets and less any loans or advances to, or investments in, any related entities or individuals] not less than $ 50 million at each fiscal quarter end. The Agreement imposes certain additional restrictions unless the Bank provides its prior written consent as follows: • incurring additional indebtedness is prohibited, other than purchase financing for the acquisition of assets, provided that the aggregate of all purchase financing does not exceed $ 1 million at any time; • the Company may not terminate or cancel any of the AICE policies; and • if an event of default occurs, and is continuing, including on a pro forma basis, no dividends or distributions would be permitted to be paid and redemptions and repurchases of the Company’s stock would be permitted only up to $ 15 million in any rolling 12-month period. The Agreement also contains customary events of default and specified cross-defaults under the Company's workers' compensation insurance arrangements. If an event of default under the Agreement occurs and is continuing, the Bank may declare any outstanding obligations under the Agreement to be immediately due and payable. At December 31, 2024 , the Company was in compliance with al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Note 6 - Benefit Plans We have a 401(k) Retirement Savings Plan for the benefit of our eligible employees. Employees covered under a PEO arrangement may participate in the plan at the sole discretion of the PEO client. We make matching contributions to the 401(k) plan under a safe harbor provision. The determination of any discretionary Company contributions to the plan is at the sole discretion of our Board of Directors. No discretionary Company contributions were made to the plan for the years ended December 31, 2024, 2023 and 2022 . We made matching contributions of $ 2.6 million, $ 2.4 million and $ 2.1 million in 2024, 2023 and 2022, respectively. The Company allows certain highly compensated employees of the Company to defer compensation under a nonqualified deferred compensation plan. The long-term portion of the deferred compensation plan liability was $ 9.5 million and $ 7.9 million at December 31, 2024 and 2023 , respectively, and is recorded in customer deposits and other long-term liabilities on the consolidated balance sheets. The current portion of the deferred compensation plan liability was $ 1.5 million and $ 1.1 million at December 31, 2024 and 2023, respectively, and is recorded in other accrued liabilities on the consolidated balance sheets. The fair value of the long-term asset portion o f this plan was $ 9.5 million and $ 7.9 million at D ecember 31, 2024 and 2023 , respectively, and is recorded in noncurrent restricted cash and investments on the consolidated balance sheets. The fair value of the current asset portion of this plan was $ 1.5 million and $ 1.1 million at December 31, 2024 and 2023 , respectively, and is recorded in current restricted cash and investments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 Leases The Company primarily leases office buildings under operating leases which are included in Operating lease right-of-use (“ROU”) assets, Current operating lease liabilities, and Long-term operating lease liabilities on the consolidated balance sheets. The Company’s leases have remaining terms of 1 to 7 years. Information related to the Company's total lease costs was as follows (in thousands):
Year Ended
December 31, 2024 December 31, 2023
Operating lease cost $ 7,556 $ 7,894
Variable lease cost 1,314 1,229
Short-term lease cost 662 208
Total lease cost $ 9,532 $ 9,331 Information related to the Company's ROU assets and related lease liabilities was as follows (in thousands):
Year Ended
December 31, 2024 December 31, 2023
Cash paid for operating lease liabilities $ 7,745 $ 7,933
Right-of-use assets obtained in exchange for new operating lease obligations 6,913 7,270
December 31, 2024 December 31, 2023
Weighted-average remaining lease term 3.7 years 3.8 years
Weighted-average discount rate 5.1 % 4.7 % The table below reconciles the undiscounted future minimum lease payments (displayed by year and in the aggregate) under noncancellable operating leases with terms of more than one year to the total operating lease liabilities recognized on the consolidated balance sheets as of December 31, 2024 (in thousands):
2025 $ 7,131
2026 6,249
2027 5,036
2028 3,477
2029 1,352
Thereafter 368
Total undiscounted future minimum lease payments 23,613
Less: Difference between undiscounted lease payments and discounted operating lease liabilities 2,166
Total operating lease liabilities $ 21,447
Current operating lease liabilities $ 6,231
Long-term operating lease liabilities 15,215
Total operating lease liabilities $ 21,447 The Company has additional operating leases of $ 7.1 million that have not commenced as of December 31, 2024 , and as such, have not been recognized in the Company’s Consolidated Balance Sheets. These operating leases are expected to commence in 2025 with lease terms of 5 to 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The provision for income taxes is as follows (in thousands):
Year Ended December 31,
2024 2023 2022
Current:
Federal $ 15,070 $ 11,896 $ 14,683
State 3,613 1,854 5,529
Total current provision for income taxes 18,683 13,750 20,212
Deferred:
Federal ( 535 ) 2,784 ( 1,096 )
State ( 319 ) 1,842 ( 1,081 )
Total deferred provision for income taxes ( 854 ) 4,626 ( 2,177 )
Total provision for income taxes $ 17,829 $ 18,376 $ 18,035 Deferred income tax assets and liabilities consist of the following components (in thousands):
December 31,
2024 2023
Deferred income tax assets:
Deferred compensation $ 7,392 $ 6,149
Tax effect of unrealized losses, net 7,374 7,969
Operating lease liability 5,850 5,813
Workers' compensation claims liabilities 5,423 6,709
Other 1,164 579
Equity based compensation 857 907
Total deferred income tax assets 28,060 28,126
Less: valuation allowance 340 65
Net deferred income tax assets 27,720 28,061
Deferred income tax liabilities:
Tax depreciation in excess of book depreciation ( 10,230 ) ( 9,180 )
Amortization of software and intangibles ( 7,467 ) ( 8,441 )
Operating lease right-of-use ( 5,545 ) ( 5,452 )
Other ( 1 ) ( 770 )
Total deferred income tax liabilities ( 23,243 ) ( 23,843 )
Net deferred income taxes $ 4,477 $ 4,218 The effective tax rate differed from the U.S. statutory federal tax rate due to the following:
Year Ended December 31,
2024 2023 2022
Statutory federal tax rate 21.0 % 21.0 % 21.0 %
State taxes, net of federal benefit 3.6 4.3 5.4
Nondeductible expenses and other, net 1.0 1.7 1.5
Adjustment for final positions on filed returns 0.5 ( 0.5 ) 0.2
Other, net ( 0.1 ) 0.2 —
Federal and state tax credits ( 0.8 ) ( 0.1 ) ( 0.5 )
Effective tax rate 25.2 % 26.6 % 27.6 %
Under ASC 740, “Income Taxes,” management evaluates the realizability of the deferred tax assets on a quarterly basis under a “more-likely-than-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24 and December 31, 2023. The Company’s realization of a portion of net deferred tax assets is based in part on our estimates of the timing of reversals of certain temporary differences and on the generation of taxable income before such reversals. The Company is subject to income taxes in U.S. federal and multiple state and local tax jurisdictions. The Internal Revenue Service (the "IRS") is examining the Company’s federal tax returns for the years ended December 31, 2017 through 2021 . BBSI received notices that the IRS intends to disallow certain wage-based tax credits claimed for the years 2017 through 2021 , which could result in estimated total additional taxes of $ 8.0 million and penalties of $ 1.9 million plus related interest. The Company disagrees with the IRS determination to disallow certain wage-based credits taken by the Company and has filed U.S. Tax Court petitions challenging these notices. We believe that the Company has the technical merits to defend its position. Based on management’s more-likely-than-not assessment that the Company’s position is sustainable, no reserve for the aforementioned IRS notices of disallowance of wage-based tax credits or underpayment penalties has been recorded in the financial statements. In the major jurisdictions where it operates, the Company is generally no longer subject to income tax examinations by tax authorities for tax years before 2017. As of December 31, 2024, total gross unrecognized tax benefits, excluding interest and penalties, of $ 0.5 million would affect the Company's effective tax rate if recognized in future periods. The Company does not anticipate any material changes to the reserve in the next 12 months. The Company had unrecognized tax benefit of $ 0.8 million and $ 0.6 million as of December 31, 2023 and December 31, 2022, respectively. A portion of the consolidated income the Company generates is not subject to state income tax. Depending on the percentage of this income as compared to total consolidated income, the Company's state effective tax rate could fluctuate from expectations. At December 31, 2024, the Company had no state operating loss carryforwards. At December 31, 2024 , the Company did no t have a federal general business tax credit carryforward or an alternative minimum tax credit carryfor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Note 9 - Stock Incentive Plans The Company's 2020 Stock Incentive Plan (the "2020 Plan"), which provides for share-based awards to Company employees, non-employee directors and outside consultants or advisors, was approved by stockholders on May 27, 2020, and amended with stockholder approval on June 5, 2023, to increase the number of shares available for issuance under the 2020 Plan from 375,000 to 725,000 . On June 3, 2024, the Company's stockholders approved an amendment of the Company's Amended and Restated Charter to increase the number of authorized shares of Common Stock of the Company from 20,500,000 to 82,000,000 (the "Charter Amendment"). The Company's Board of Directors proposed the Charter Amendment in part to permit a four -for-one split of the Company's common stock. As such, the number of shares available for issuance under the 2020 Plan increased from 725,000 to 2,900,000 . The number of shares available for grants of awards at December 31, 2024 was 862,526 . Share-based compensation expense included in selling, general and administrative expenses during the years ended December 31, 2024, 2023 and 2022 , was $ 8.8 million, $ 8.5 million and $ 7.4 million, respectively. Related income tax benefits for the years ended December 31, 2024, 2023 and 2022 , were $ 2.2 million, $ 1.6 million and $ 1.2 million, respectively. Stock Options Outstanding stock options generally vest over four or eight years and expire up to ten years after the date of grant. A summary of the status of the Company’s stock options at December 31, 2024, together with changes during the periods then ended, is presented below:
Weighted
Weighted Average Aggregate
Average Remaining Intrinsic
Number Exercise Contractual Value
of Options Price Term (Years) (In Thousands)
Outstanding at December 31, 2023 400,000 $ 17.89 — —
Options granted at market price 34,500 43.78 — —
Options exercised ( 20,500 ) 6.73 — —
Outstanding at December 31, 2024 414,000 20.60 3.09 9,474
Exercisable at December 31, 2024 219,500 $ 17.00 2.54 $ 5,803 The fair value of stock option awards as determined under the Black-Scholes option-pricing model was estimated with the following weighted-average assumptions:
2024
Expected volatility 24.4 %
Risk free interest rate 4.2 %
Expected dividend yield 0.7 %
Expected term (years) 5.0
Weighted average fair value per share $ 12.16 The weighted average fair value of stock options granted for the year ended December 31, 2024 was $ 12.16 . There were no stock options granted with an exercise price below market price during 2024. No stock options were granted during 2023 or 2022. The intrinsic value of stock options exercised for the years ended December 31, 2024, 2023 and 2022 was $ 0.6 million, $ 0.1 million, and $ 0.2 million, respectively. The fair value of stock options vested for the years ended December 31, 2024 and December 31, 2022 was $ 728,000 . No stock options vested during the years ended December 31, 2023. As of December 31, 2024 , unrecognized compensation expense related to stock options was $ 1.3 million with a weighted average remaining amortization period of 2.1 years. Restricted Stock Units Restricted stock units generally vest in four equal annual installments beginning one year following the date of grant, other than restricted stock units granted to nonemployee directors since 2019, which vest one year following the date of grant. The following table presents restricted stock unit activity:
Weighted Average
Grant Date
Units Fair Value
Nonvested at December 31, 2023 877,112 $ 19.14
Granted 266,812 31.84
Vested ( 348,524 ) 17.94
Cancelled/Forfeited ( 34,543 ) 20.11
Nonvested at December 31, 2024 760,857 $ 24.10 The total fair value of restricted stock units vested during the years ended December 31, 2024, 2023 and 2022 was $ 6.3 million, $ 5.1 million and $ 4.5 million, respectively. As of December 31, 2024 , unrecognized compensation expense related to restricted stock units was $ 14.0 million with a weighted average remaining amortization period of 2.8 years. Performance Share Units Performance share units (“PSUs”) are granted to key employees of the Company and are conditioned on attaining financial performance metrics specified in each award. Each award is subject to upward or downward adjustment depending on whether achievement of the financial metrics is above or below the target level, with a maximum payout of up to 200 % of the target number of shares covered by the award. PSUs vest on the date that the Compensation Committee determines the level of attainment of the specified financial metrics, generally measured over a three-year period. The following table presents PSU activity:
Weighted Average
Grant Date
Units Fair Value
Nonvested at December 31, 2023 245,176 $ 18.23
Granted 117,661 25.99
Vested ( 97,089 ) 17.29
Nonvested at December 31, 2024 265,748 $ 22.01 The total grant date fair value of PSUs vested during the years ended December 31, 2024, 2023 and 2022 was $ 1.7 million, $ 1.6 million, and $ 259,000 , respectively. Employee Stock Purchase Plan The Company offers employees the right to purchase shares at a discount from the market price under the Company’s 2019 Employee Stock Purchase Plan. Subject to the annual statutory limit, employees are eligible to participate through payroll deductions of up to 15 % of their compensation. At the end of each six-month offering period, shares are purchased by the participants at 85 % of the fair market value at the end of the offering period. As of December 31, 2024 , approximately 1,024,554 shares were reserved for future issuance under the 2019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5367</v>
      </c>
      <c r="D3" s="6" t="n">
        <v>71168</v>
      </c>
    </row>
    <row r="4">
      <c r="A4" s="4" t="inlineStr">
        <is>
          <t>Investments</t>
        </is>
      </c>
      <c r="C4" s="5" t="n">
        <v>66492</v>
      </c>
      <c r="D4" s="5" t="n">
        <v>81027</v>
      </c>
    </row>
    <row r="5">
      <c r="A5" s="4" t="inlineStr">
        <is>
          <t>Trade accounts receivable, net</t>
        </is>
      </c>
      <c r="C5" s="5" t="n">
        <v>234533</v>
      </c>
      <c r="D5" s="5" t="n">
        <v>171407</v>
      </c>
    </row>
    <row r="6">
      <c r="A6" s="4" t="inlineStr">
        <is>
          <t>Income taxes receivable</t>
        </is>
      </c>
      <c r="C6" s="5" t="n">
        <v>2662</v>
      </c>
      <c r="D6" s="5" t="n">
        <v>7987</v>
      </c>
    </row>
    <row r="7">
      <c r="A7" s="4" t="inlineStr">
        <is>
          <t>Prepaid expenses and other</t>
        </is>
      </c>
      <c r="C7" s="5" t="n">
        <v>18698</v>
      </c>
      <c r="D7" s="5" t="n">
        <v>18443</v>
      </c>
    </row>
    <row r="8">
      <c r="A8" s="4" t="inlineStr">
        <is>
          <t>Restricted cash and investments</t>
        </is>
      </c>
      <c r="C8" s="5" t="n">
        <v>97690</v>
      </c>
      <c r="D8" s="5" t="n">
        <v>97470</v>
      </c>
    </row>
    <row r="9">
      <c r="A9" s="4" t="inlineStr">
        <is>
          <t>Total current assets</t>
        </is>
      </c>
      <c r="C9" s="5" t="n">
        <v>475442</v>
      </c>
      <c r="D9" s="5" t="n">
        <v>447502</v>
      </c>
    </row>
    <row r="10">
      <c r="A10" s="4" t="inlineStr">
        <is>
          <t>Property, equipment and software, net</t>
        </is>
      </c>
      <c r="C10" s="5" t="n">
        <v>56781</v>
      </c>
      <c r="D10" s="5" t="n">
        <v>50295</v>
      </c>
    </row>
    <row r="11">
      <c r="A11" s="4" t="inlineStr">
        <is>
          <t>Operating lease right-of-use assets</t>
        </is>
      </c>
      <c r="C11" s="5" t="n">
        <v>20329</v>
      </c>
      <c r="D11" s="5" t="n">
        <v>19898</v>
      </c>
    </row>
    <row r="12">
      <c r="A12" s="4" t="inlineStr">
        <is>
          <t>Restricted cash and investments</t>
        </is>
      </c>
      <c r="C12" s="5" t="n">
        <v>134454</v>
      </c>
      <c r="D12" s="5" t="n">
        <v>145583</v>
      </c>
    </row>
    <row r="13">
      <c r="A13" s="4" t="inlineStr">
        <is>
          <t>Goodwill</t>
        </is>
      </c>
      <c r="C13" s="5" t="n">
        <v>47820</v>
      </c>
      <c r="D13" s="5" t="n">
        <v>47820</v>
      </c>
    </row>
    <row r="14">
      <c r="A14" s="4" t="inlineStr">
        <is>
          <t>Other assets</t>
        </is>
      </c>
      <c r="C14" s="5" t="n">
        <v>6205</v>
      </c>
      <c r="D14" s="5" t="n">
        <v>6222</v>
      </c>
    </row>
    <row r="15">
      <c r="A15" s="4" t="inlineStr">
        <is>
          <t>Deferred income taxes</t>
        </is>
      </c>
      <c r="C15" s="5" t="n">
        <v>4477</v>
      </c>
      <c r="D15" s="5" t="n">
        <v>4218</v>
      </c>
    </row>
    <row r="16">
      <c r="A16" s="4" t="inlineStr">
        <is>
          <t>Total assets</t>
        </is>
      </c>
      <c r="C16" s="5" t="n">
        <v>745508</v>
      </c>
      <c r="D16" s="5" t="n">
        <v>721538</v>
      </c>
    </row>
    <row r="17">
      <c r="A17" s="3" t="inlineStr">
        <is>
          <t>Current liabilities:</t>
        </is>
      </c>
      <c r="C17" s="4" t="inlineStr">
        <is>
          <t xml:space="preserve"> </t>
        </is>
      </c>
      <c r="D17" s="4" t="inlineStr">
        <is>
          <t xml:space="preserve"> </t>
        </is>
      </c>
    </row>
    <row r="18">
      <c r="A18" s="4" t="inlineStr">
        <is>
          <t>Accounts payable</t>
        </is>
      </c>
      <c r="C18" s="5" t="n">
        <v>6787</v>
      </c>
      <c r="D18" s="5" t="n">
        <v>6593</v>
      </c>
    </row>
    <row r="19">
      <c r="A19" s="4" t="inlineStr">
        <is>
          <t>Accrued payroll and related benefits</t>
        </is>
      </c>
      <c r="C19" s="5" t="n">
        <v>215648</v>
      </c>
      <c r="D19" s="5" t="n">
        <v>160930</v>
      </c>
    </row>
    <row r="20">
      <c r="A20" s="4" t="inlineStr">
        <is>
          <t>Payroll taxes payable</t>
        </is>
      </c>
      <c r="C20" s="5" t="n">
        <v>49685</v>
      </c>
      <c r="D20" s="5" t="n">
        <v>73150</v>
      </c>
    </row>
    <row r="21">
      <c r="A21" s="4" t="inlineStr">
        <is>
          <t>Current operating lease liabilities</t>
        </is>
      </c>
      <c r="C21" s="5" t="n">
        <v>6231</v>
      </c>
      <c r="D21" s="5" t="n">
        <v>6623</v>
      </c>
    </row>
    <row r="22">
      <c r="A22" s="4" t="inlineStr">
        <is>
          <t>Current premium payable</t>
        </is>
      </c>
      <c r="C22" s="5" t="n">
        <v>31134</v>
      </c>
      <c r="D22" s="5" t="n">
        <v>35276</v>
      </c>
    </row>
    <row r="23">
      <c r="A23" s="4" t="inlineStr">
        <is>
          <t>Other accrued liabilities</t>
        </is>
      </c>
      <c r="C23" s="5" t="n">
        <v>10330</v>
      </c>
      <c r="D23" s="5" t="n">
        <v>10674</v>
      </c>
    </row>
    <row r="24">
      <c r="A24" s="4" t="inlineStr">
        <is>
          <t>Workers' compensation claims liabilities</t>
        </is>
      </c>
      <c r="C24" s="5" t="n">
        <v>39081</v>
      </c>
      <c r="D24" s="5" t="n">
        <v>50006</v>
      </c>
    </row>
    <row r="25">
      <c r="A25" s="4" t="inlineStr">
        <is>
          <t>Total current liabilities</t>
        </is>
      </c>
      <c r="C25" s="5" t="n">
        <v>358896</v>
      </c>
      <c r="D25" s="5" t="n">
        <v>343252</v>
      </c>
    </row>
    <row r="26">
      <c r="A26" s="4" t="inlineStr">
        <is>
          <t>Long-term workers' compensation claims liabilities</t>
        </is>
      </c>
      <c r="C26" s="5" t="n">
        <v>89365</v>
      </c>
      <c r="D26" s="5" t="n">
        <v>117757</v>
      </c>
    </row>
    <row r="27">
      <c r="A27" s="4" t="inlineStr">
        <is>
          <t>Long-term premium payable</t>
        </is>
      </c>
      <c r="C27" s="5" t="n">
        <v>49840</v>
      </c>
      <c r="D27" s="5" t="n">
        <v>37812</v>
      </c>
    </row>
    <row r="28">
      <c r="A28" s="4" t="inlineStr">
        <is>
          <t>Long-term operating lease liabilities</t>
        </is>
      </c>
      <c r="C28" s="5" t="n">
        <v>15215</v>
      </c>
      <c r="D28" s="5" t="n">
        <v>14590</v>
      </c>
    </row>
    <row r="29">
      <c r="A29" s="4" t="inlineStr">
        <is>
          <t>Customer deposits and other long-term liabilities</t>
        </is>
      </c>
      <c r="C29" s="5" t="n">
        <v>10788</v>
      </c>
      <c r="D29" s="5" t="n">
        <v>8987</v>
      </c>
    </row>
    <row r="30">
      <c r="A30" s="4" t="inlineStr">
        <is>
          <t>Total liabilities</t>
        </is>
      </c>
      <c r="C30" s="5" t="n">
        <v>524104</v>
      </c>
      <c r="D30" s="5" t="n">
        <v>522398</v>
      </c>
    </row>
    <row r="31">
      <c r="A31" s="4" t="inlineStr">
        <is>
          <t>Commitments and contingencies (Notes 5, 7 and 11)</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1 par value; 82,000 shares authorized, 25,784 and 26,290 shares issued and outstanding in 2024 and 2023, respectively</t>
        </is>
      </c>
      <c r="B33" s="4" t="inlineStr">
        <is>
          <t>[1]</t>
        </is>
      </c>
      <c r="C33" s="5" t="n">
        <v>258</v>
      </c>
      <c r="D33" s="5" t="n">
        <v>263</v>
      </c>
    </row>
    <row r="34">
      <c r="A34" s="4" t="inlineStr">
        <is>
          <t>Additional paid-in capital</t>
        </is>
      </c>
      <c r="C34" s="5" t="n">
        <v>40396</v>
      </c>
      <c r="D34" s="5" t="n">
        <v>36743</v>
      </c>
    </row>
    <row r="35">
      <c r="A35" s="4" t="inlineStr">
        <is>
          <t>Accumulated other comprehensive loss</t>
        </is>
      </c>
      <c r="C35" s="5" t="n">
        <v>-19245</v>
      </c>
      <c r="D35" s="5" t="n">
        <v>-20801</v>
      </c>
    </row>
    <row r="36">
      <c r="A36" s="4" t="inlineStr">
        <is>
          <t>Retained earnings</t>
        </is>
      </c>
      <c r="C36" s="5" t="n">
        <v>199995</v>
      </c>
      <c r="D36" s="5" t="n">
        <v>182935</v>
      </c>
    </row>
    <row r="37">
      <c r="A37" s="4" t="inlineStr">
        <is>
          <t>Total stockholders' equity</t>
        </is>
      </c>
      <c r="C37" s="5" t="n">
        <v>221404</v>
      </c>
      <c r="D37" s="5" t="n">
        <v>199140</v>
      </c>
    </row>
    <row r="38">
      <c r="A38" s="4" t="inlineStr">
        <is>
          <t>Total liabilities and stockholders' equity</t>
        </is>
      </c>
      <c r="C38" s="6" t="n">
        <v>745508</v>
      </c>
      <c r="D38" s="6" t="n">
        <v>721538</v>
      </c>
    </row>
    <row r="39"/>
    <row r="40">
      <c r="A40" s="4" t="inlineStr">
        <is>
          <t>[1] Prior period results have been adjusted to reflect the four -for-one stock split effected in the form of a stock dividend in June 2024. See the Business section in Item 1 of Part I of this report for detail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4</t>
        </is>
      </c>
    </row>
    <row r="3">
      <c r="A3" s="3" t="inlineStr">
        <is>
          <t>Text Block [Abstract]</t>
        </is>
      </c>
      <c r="B3" s="4" t="inlineStr">
        <is>
          <t xml:space="preserve"> </t>
        </is>
      </c>
    </row>
    <row r="4">
      <c r="A4" s="4" t="inlineStr">
        <is>
          <t>Stock Repurchase Program</t>
        </is>
      </c>
      <c r="B4" s="4" t="inlineStr">
        <is>
          <t xml:space="preserve">Note 10 - Stock Repurchase Program The Company maintains a stock repurchase program approved by the Board of Directors, which authorizes the repurchase of shares from time to time in open market purchases. On July 31, 2023, the Board of Directors authorized the repurchase of up to $ 75.0 million of the Company’s common stock over a two-year period beginning July 31, 2023 . The new repurchase program replaces the program approved in February 2022 . The Company repurchased 848,958 , 1,500,456 and 2,423,748 shares at an aggregate purchase price of $ 29.1 million, $ 34.2 million, and $ 47.2 million during 2024, 2023 and 2022, respectively. In addition, shares of restricted stock units withheld to satisfy tax-withholding obligations from the vesting of restricted stock units were 153,372 , 131,552 and 92,452 in 2024, 2023 and 2022 , respectively, which are not subject to the current repurchase program. See “Note 5. Revolving Credit Facility and Long-Term Debt” for related restrictions on share repurch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Note 11 - Litigation On April 5, 2011, several individual plaintiffs filed a wage and hour class action in the California Superior Court, County of Fresno, naming as defendants their employer, a Merry Maids franchisee; BBSI, which was providing PEO services to the franchisee; and various parties related to the franchisor. Plaintiffs claimed, among other things, that BBSI and the franchisor were their joint employer with the franchisee and therefore jointly responsible for the alleged wage and hour violations. BBSI continues to maintain that it was not the plaintiff's joint employer. Notwithstanding, in January 2025, the plaintiffs and BBSI reached an agreement in principle to settle the matter, subject to the completion of definitive documentation and customary court approval. BBSI is subject to other legal proceedings and claims that arise in the ordinary course of our business. There are significant uncertainties surrounding litigation. For the matter discussed above, as well as other cases, management has recorded estimated liabilities totaling $ 1.7 million in other accrued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We have evaluated events and transactions occurring after the balance sheet date through our filing date and noted no events that are subject to recognition or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supports clients with a local presence in 67 markets throughout the United States. Approximately 72 %, 72 % and 73 %, respectively, of our revenue during 2024, 2023 and 2022 was attributable to our California operations. BBSI was incorporated in Maryland in 1965. The Company operates a wholly owned, fully licensed captive insurance company, Associated Insurance Company for Excess ("AICE") and a wholly owned, fully licensed insurance company, Ecole. AICE and Ecole provide access to more competitive and cost-effective insurance markets and provide cost-effective risk management. See “Note 4 - Workers’ Compensation Claims” for additional information on the Company’s insurance programs.</t>
        </is>
      </c>
    </row>
    <row r="5">
      <c r="A5" s="4" t="inlineStr">
        <is>
          <t>Principles of consolidation</t>
        </is>
      </c>
      <c r="B5" s="4" t="inlineStr">
        <is>
          <t>Principles of consolidation The accompanying financial statements are prepared on a consolidated basis. All intercompany account balances and transactions between BBSI, AICE, and Ecole have been eliminated in consolidation.</t>
        </is>
      </c>
    </row>
    <row r="6">
      <c r="A6" s="4" t="inlineStr">
        <is>
          <t>Common stock split</t>
        </is>
      </c>
      <c r="B6" s="4" t="inlineStr">
        <is>
          <t>Common stock split On June 4, 2024, we amended our Charter to increase the number of authorized shares of common stock from 20,500,000 shares to 82,000,000 shares, and our Board of Directors declared a four -for-one split of the Company’s common stock effected in the form of a stock dividend (the “2024 Stock Split”). Each stockholder of record at the close of business on June 14, 2024 received a dividend of three additional shares of common stock for each then-held share, distributed after close of trading on June 21, 2024. All share and per share amounts presented herein have been retroactively adjusted to reflect the impact of the 2024 Stock Split. The shares of common stock retain a par value of $ 0.01 per share. Accordingly, an amount equal to the par value of the increased shares resulting from the stock split was reclassified from additional paid-in capital to common stock.</t>
        </is>
      </c>
    </row>
    <row r="7">
      <c r="A7" s="4" t="inlineStr">
        <is>
          <t>Reportable Segment</t>
        </is>
      </c>
      <c r="B7" s="4" t="inlineStr">
        <is>
          <t xml:space="preserve">Reportable segment BBSI has one operating and reportable segment which provides business management solutions to small and mid-sized companies. The Company’s Chief Executive Officer is the chief operating decision maker (“CODM”). The CODM is provided financial information presented on a consolidated basis, including consolidated gross margin and consolidated net income, to assess the financial performance of the Company and to decide how to allocate resources, including by reinvesting profits into our single operating segment or pursuing other strategic initiatives, such as stock repurchases or acquisitions. The financial information presented to the CODM, including the expense categories, is consistent with the financial information contained in these consolidated financial statements. The accounting policies of our reportable segment are the same as those of the consolidated entity. BBSI derives revenue exclusively in the United States and all of the Company’s long-lived assets are located in the United States. </t>
        </is>
      </c>
    </row>
    <row r="8">
      <c r="A8" s="4" t="inlineStr">
        <is>
          <t>Revenue recognition</t>
        </is>
      </c>
      <c r="B8" s="4" t="inlineStr">
        <is>
          <t xml:space="preserve">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 are renewable on an annual basis and typically require 30 days’ written notice to cancel or terminate the contract by either party. In addition, our client service agreements provide for immediate termination upon any payment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t>
        </is>
      </c>
    </row>
    <row r="9">
      <c r="A9" s="4" t="inlineStr">
        <is>
          <t>Cost of revenues</t>
        </is>
      </c>
      <c r="B9" s="4" t="inlineStr">
        <is>
          <t>Cost of revenues Our cost of revenues for PEO services includes employer payroll-related taxes, workers' compensation costs, and employee benefits costs. Our cost of revenues for staffing services includes direct payroll costs, employer payroll-related taxes, and workers’ compensation costs. Direct payroll costs represent the gross payroll earned by staffing services employees based on salary or hourly wages. Payroll taxes consist of the employer's portion of Social Security and Medicare taxes and federal and state unemployment taxes. Benefit costs primarily comprise health insurance premiums paid to third-party carriers as part of our fully insured PEO benefits programs and underwriting and benefit consultant payroll. Workers' compensation costs consist primarily of premiums paid to third-party insurers, claims reserves, claims administration fees, legal fees, medical cost containment (“MCC”) expense, state administrative agency fees, third-party broker commissions, risk manager payroll, as well as costs associated with operating our two wholly owned insurance companies, AICE and Ecole.</t>
        </is>
      </c>
    </row>
    <row r="10">
      <c r="A10" s="4" t="inlineStr">
        <is>
          <t>Cash and cash equivalents</t>
        </is>
      </c>
      <c r="B10" s="4" t="inlineStr">
        <is>
          <t>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t>
        </is>
      </c>
    </row>
    <row r="11">
      <c r="A11" s="4" t="inlineStr">
        <is>
          <t>Investments</t>
        </is>
      </c>
      <c r="B11" s="4" t="inlineStr">
        <is>
          <t>Investments The Company classifies investments as available-for-sale. The Company’s investments are reported at fair value with unrealized gains and losses, net of taxes, shown as a component of accumulated other comprehensive loss in stockholders' equity. Investments are recorded as current on the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net in our consolidated statements of operations. Investment income, net in the consolidated statements of operations includes interest income of $ 10.9 million, $ 9.1 million, and $ 6.8 million for the years ended December 31, 2024, 2023 and 2022 , respectively.</t>
        </is>
      </c>
    </row>
    <row r="12">
      <c r="A12" s="4" t="inlineStr">
        <is>
          <t>Restricted cash and investments</t>
        </is>
      </c>
      <c r="B12" s="4" t="inlineStr">
        <is>
          <t>Restricted cash and investments The Company holds restricted cash and investments primarily for the future payment of insurance premiums and workers’ compensation claims. These investments are categorized as available-for-sale. They are reported at fair value with unrealized gains and losses, net of taxes, shown as a component of accumulated other comprehensiv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from operations.</t>
        </is>
      </c>
    </row>
    <row r="13">
      <c r="A13" s="4" t="inlineStr">
        <is>
          <t>Concentration of credit risk</t>
        </is>
      </c>
      <c r="B13" s="4" t="inlineStr">
        <is>
          <t>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t>
        </is>
      </c>
    </row>
    <row r="14">
      <c r="A14" s="4" t="inlineStr">
        <is>
          <t>Trade accounts receivable</t>
        </is>
      </c>
      <c r="B14" s="4" t="inlineStr">
        <is>
          <t xml:space="preserve">Trade accounts receivable PEO customers are invoiced following the end of each payroll processing cycle with payment generally due on the invoice date and staffing customers are generally invoiced weekly with payment terms of 30 days. The balance in trade accounts receivable is comprised primarily of unbilled receivables of $ 218.8 million and $ 157.9 million at December 31, 2024 and 2023 , respectively. The remaining balance of $ 16.6 million and $ 14.4 million in trade accounts receivable at December 31, 2024 and 2023, respectively, is primarily related to outstanding billings to PEO and staffing clients, offset by an allowance for expected credits losses of $ 0.9 million at December 31, 2024 and 2023, respectively. </t>
        </is>
      </c>
    </row>
    <row r="15">
      <c r="A15" s="4" t="inlineStr">
        <is>
          <t>Allowance for expected credit losses</t>
        </is>
      </c>
      <c r="B15" s="4" t="inlineStr">
        <is>
          <t xml:space="preserve">Allowance for expected credit losses The Company had an allowance for expected credit losses of $ 0.9 million at December 31, 2024 and 2023.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expected credit losses. If the financial condition of our customers deteriorates resulting in an impairment of their ability to make payments, additional allowances may be required. Our allowance for expected credit losses activity is summarized as follows (in thousands):
2024 2023 2022
Balance at January 1,
Allowance for expected credit losses $ 885 $ 893 $ 460
Charges to expense 72 98 462
Write-offs of uncollectible accounts, net ( 72 ) ( 106 ) ( 29 )
Balance at December 31,
Allowance for expected credit losses $ 885 $ 885 $ 893 </t>
        </is>
      </c>
    </row>
    <row r="16">
      <c r="A16" s="4" t="inlineStr">
        <is>
          <t>Income taxes</t>
        </is>
      </c>
      <c r="B16" s="4" t="inlineStr">
        <is>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is>
      </c>
    </row>
    <row r="17">
      <c r="A17" s="4" t="inlineStr">
        <is>
          <t>Goodwill and intangible assets</t>
        </is>
      </c>
      <c r="B17" s="4" t="inlineStr">
        <is>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operating segment is below its carrying value. The Company has one operating and reportable segment and evaluates the carrying value of goodwill annually at December 31. No impairment has been recognized in the periods presented.</t>
        </is>
      </c>
    </row>
    <row r="18">
      <c r="A18" s="4" t="inlineStr">
        <is>
          <t>Property, equipment and software</t>
        </is>
      </c>
      <c r="B18" s="4" t="inlineStr">
        <is>
          <t xml:space="preserve">Property, equipment and software Property, equipment and software are stated at cost. Expenditures for maintenance and repairs are charged to selling, general and administrative expenses as incurred and expenditures for additions and improvements to property and equipment are capitalized. The cost of assets sold or otherwise disposed of and the related accumulated depreciation are eliminated from the accounts, and any resulting gain or loss is reflected in the consolidated statements of operations. We capitalize software development costs incurred during the application development stage, which is the stage when preliminary project planning ends and software development begins. Capitalized costs generally include both internal and external costs associated with coding and testing. Capitalized costs are amortized on a straight-line basis over the estimated useful life, commencing when the software is placed into service. Costs incurred during the preliminary project stage and the post-implementation stage, as well as general and administrative and overhead costs, are expensed as they are incurred. Depreciation of property and equipment and amortization of software is calculated using the straight-line method over estimated useful lives of the related assets or lease terms, as follows:
Years
Buildings 39
Equipment, furniture and fixtures 7 - 15
Computer hardware, software and software development costs 3 - 10
Leasehold improvements 1 - 7 </t>
        </is>
      </c>
    </row>
    <row r="19">
      <c r="A19" s="4" t="inlineStr">
        <is>
          <t>Impairment of long-lived assets</t>
        </is>
      </c>
      <c r="B19" s="4" t="inlineStr">
        <is>
          <t xml:space="preserve">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t>
        </is>
      </c>
    </row>
    <row r="20">
      <c r="A20" s="4" t="inlineStr">
        <is>
          <t>Leases</t>
        </is>
      </c>
      <c r="B20" s="4" t="inlineStr">
        <is>
          <t>Leases The Company leases office facilities and equipment under operating leases. We determine whether an arrangement is or contains a lease at inception. For all leases with a term greater than 12 months, we record our operating lease liabilities and right-of-use (ROU) assets at the lease commencement date. Operating lease liabilities are based on the present value of future minimum lease payments over the lease term, and include options to renew a lease in the future minimum lease payments if it is reasonably certain that the Company will exercise that option. ROU assets are based on the lease liability, adjusted for any lease prepayments and lease incentives. If a lease does not provide an implicit interest rate, we use our incremental borrowing rate on a collateralized basis from the information available at commencement date in determining the present value of lease payments. We recognize expense for lease payments on a straight-line basis over the lease term for operating leases. Leases with initial terms of 12 months or less are considered short-term lease costs and are not recorded as ROU assets on the consolidated balance sheets. ROU assets are reviewed for impairment in the same manner as long-lived assets. No impairment has been recorded in the periods presented. The Company has elected the practical expedient not to separate non-lease components from lease components for all classes of assets. Our lease agreements generally do not contain material variable lease payments or restrictive covenants.</t>
        </is>
      </c>
    </row>
    <row r="21">
      <c r="A21" s="4" t="inlineStr">
        <is>
          <t>Workers' compensation claims liabilities</t>
        </is>
      </c>
      <c r="B21" s="4" t="inlineStr">
        <is>
          <t>Workers’ compensation claims liabilities Our workers’ compensation claims liabilities do not represent an exact calculation of liability but rather management’s best estimate of future obligation amounts under workers' compensation programs where the Company retains risk. These estimates utilize actuarial expertise and projection techniques, at a given reporting date, and are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is>
      </c>
    </row>
    <row r="22">
      <c r="A22" s="4" t="inlineStr">
        <is>
          <t>Customer deposits</t>
        </is>
      </c>
      <c r="B22" s="4" t="inlineStr">
        <is>
          <t>Customer deposits We require deposits from certain PEO customers to cover a portion of our accounts receivable due from such customers in the event of default of payment.</t>
        </is>
      </c>
    </row>
    <row r="23">
      <c r="A23" s="4" t="inlineStr">
        <is>
          <t>Comprehensive income</t>
        </is>
      </c>
      <c r="B23" s="4" t="inlineStr">
        <is>
          <t>Comprehensive income Comprehensive income includes all changes in equity during a period except those that resulted from investments by or distributions to the Company's stockholders. Other comprehensive income refers to revenues, expenses, gains and losses that under U.S. generally accepted accounting principles (“GAAP”) are included in comprehensive income, but excluded from net income as these amounts are recorded directly as an adjustment to stockholders' equity. Our other comprehensive income comprises unrealized holding gains and losses on our available-for-sale investments.</t>
        </is>
      </c>
    </row>
    <row r="24">
      <c r="A24" s="4" t="inlineStr">
        <is>
          <t>Statements of cash flows</t>
        </is>
      </c>
      <c r="B24" s="4" t="inlineStr">
        <is>
          <t xml:space="preserve">Statements of cash flows Interest paid in 2024, 2023 and 2022 did not materially differ from interest expense. Income taxes paid by the Company totaled $ 14.9 mil lion, $ 22.2 million, and $ 21.0 million in 2024, 2023 and 2022,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24 2023 2022
Cash and cash equivalents $ 55,367 $ 71,168 $ 91,423
Restricted cash, included in restricted cash and investments 27,221 3,673 15,955
Total cash, cash equivalents and restricted cash shown in the $ 82,588 $ 74,841 $ 107,378 </t>
        </is>
      </c>
    </row>
    <row r="25">
      <c r="A25" s="4" t="inlineStr">
        <is>
          <t>Basic and diluted earnings per share</t>
        </is>
      </c>
      <c r="B25" s="4" t="inlineStr">
        <is>
          <t xml:space="preserve">Basic and diluted earnings per share Basic earnings per share are computed based on the weighted average number of common shares outstanding for each year using the treasury method. Diluted earnings per share reflect the potential effects of the issuance of shares in connection with the exercise of outstanding stock options, vesting of outstanding restricted stock units and performance share units, and the Company’s employee stock purchase plan. Basic and diluted shares outstanding are summarized as follows (in thousands):
Year Ended
December 31,
2024 2023 2022
Weighted average number of basic shares outstanding 26,076 26,921 28,521
Effect of dilutive securities 632 473 384
Weighted average number of diluted shares outstanding 26,708 27,394 28,905 </t>
        </is>
      </c>
    </row>
    <row r="26">
      <c r="A26" s="4" t="inlineStr">
        <is>
          <t>Accounting estimates</t>
        </is>
      </c>
      <c r="B26" s="4" t="inlineStr">
        <is>
          <t>Accounting estimates The preparation of our consolidated financial statements in conformity with GAAP requires management to make estimates and assumptions. These affect the reported amounts of assets and liabilities, the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expected credit losses, deferred income taxes, carrying values for goodwill and property, equipment and software, and accrued workers' compensation liabilities. Actual results may or may not differ from such estimates.</t>
        </is>
      </c>
    </row>
    <row r="27">
      <c r="A27" s="4" t="inlineStr">
        <is>
          <t>Reclassifications</t>
        </is>
      </c>
      <c r="B27" s="4" t="inlineStr">
        <is>
          <t>Reclassifications To conform to the current period’s presentation, the prior period balance of accrued payroll, payroll taxes and related benefits on the consolidated balance sheets of $ 234.1 million was disaggregated into accrued payroll and related benefits of $ 160.9 million and payroll taxes payable of $ 73.2 million. In the consolidated statements of cash flows, the 2023 amount of net cash inflows from accrued payroll, payroll taxes and related benefits of $ 12.7 million was disaggregated into net cash inflows from accrued payroll and related benefits of $ 5.7 million and net cash inflows from payroll taxes payable of $ 7.0 million. For 2022, net cash inflows from accrued payroll, payroll taxes and related benefits of $ 24.9 million was disaggregated into net cash inflows from accrued payroll and related benefits of $ 12.2 million and net cash inflows from payroll taxes payable of $ 12.7 million. To conform to the current period’s presentation, safety incentives liability of $ 1.3 million was reclassified to other accrued liabilities in the prior period consolidated balance sheets, and net cash outflows from safety incentives liability of $ 0.8 million and $ 2.3 million were reclassified to other accrued liabilities in the prior period consolidated statements of cash flows for the years ended December 31, 2023 and 2022, respectively. All share and per share amounts presented herein have been retroactively adjusted to reflect the impact of the 2024 Stock Split. To conform to the current period’s presentation, additional paid-in-capital of approximately $ 0.2 million was reclassified to common stock in the prior period consolidated balance sheets and prior periods' consolidated statements of stockholders' equity.</t>
        </is>
      </c>
    </row>
    <row r="28">
      <c r="A28" s="4" t="inlineStr">
        <is>
          <t>Recent accounting pronouncements</t>
        </is>
      </c>
      <c r="B28" s="4" t="inlineStr">
        <is>
          <t>Recent accounting pronouncements The following Accounting Standards Updates (ASUs) have been recently issued by the Financial Accounting Standards Board (FASB). ASU 2023-07, Segment Reporting (Topic 280): Improvements to Reportable Segment Disclosures In November 2023, the FASB issued ASU 2023-07, which expands annual and interim reportable segment disclosure requirements, primarily through enhanced disclosures about significant segment expenses. ASU 2023-07 is effective for fiscal years beginning after December 15, 2023 and interim periods within fiscal years beginning after December 15, 2024. We have adopted this ASU on a retrospective basis for the annual reporting period of our fiscal year beginning January 1, 2024 with no material effects on the Company’s financial condition, results of operations, or cash flows. ASU 2023-09, Income Taxes (Topic 740): Improvements to Income Tax Disclosures In December 2023, the FASB issued ASU 2023-09, which requires disaggregated information about a reporting entity’s effective tax rate reconciliation as well as information on income taxes paid. The ASU applies to all entities subject to income taxes. The new requirements will be effective for annual periods beginning after December 15, 2024. The guidance will be applied on a prospective basis with the option to apply the standard retrospectively. Early adoption is permitted. We plan to adopt this ASU for the annual reporting period of our fiscal year beginning January 1, 2025. We are evaluating the impact of applying this new accounting guidance to our income tax disclosures but do not expect the adoption of this ASU to have any material effects on the Company’s financial condition, results of operations, or cash flows. ASU 2024-03, Income Statement—Reporting Comprehensive Income—Expense Disaggregation Disclosures (Subtopic 220-40): Disaggregation of Income Statement Expenses (“DISE”) In November 2024, the FASB iss ued ASU 2024-03, which requires disclosure of specified information about certain costs and expenses in the notes to interim and annual financial statements. The amendments in this ASU are effective for annual reporting periods beginning after December 15, 2026 and interim reporting periods beginning after December 15, 2027. Early adoption is permitted. The amendments in this ASU should be applied either (1) prospectively to financial statements issued for reporting periods after the effective date or (2) retrospectively to any or all prior periods presented in the financial statements. We are evaluating the impact of this new accounting standard but do not expect the adoption of this ASU to have any material effects on the Company’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llowance for Expected Credit Losses</t>
        </is>
      </c>
      <c r="B4" s="4" t="inlineStr">
        <is>
          <t xml:space="preserve">Our allowance for expected credit losses activity is summarized as follows (in thousands):
2024 2023 2022
Balance at January 1,
Allowance for expected credit losses $ 885 $ 893 $ 460
Charges to expense 72 98 462
Write-offs of uncollectible accounts, net ( 72 ) ( 106 ) ( 29 )
Balance at December 31,
Allowance for expected credit losses $ 885 $ 885 $ 893 </t>
        </is>
      </c>
    </row>
    <row r="5">
      <c r="A5" s="4" t="inlineStr">
        <is>
          <t>Summary of Property, Equipment and Software Over Estimated Useful Life</t>
        </is>
      </c>
      <c r="B5" s="4" t="inlineStr">
        <is>
          <t xml:space="preserve">Depreciation of property and equipment and amortization of software is calculated using the straight-line method over estimated useful lives of the related assets or lease terms, as follows:
Years
Buildings 39
Equipment, furniture and fixtures 7 - 15
Computer hardware, software and software development costs 3 - 10
Leasehold improvements 1 - 7 </t>
        </is>
      </c>
    </row>
    <row r="6">
      <c r="A6" s="4" t="inlineStr">
        <is>
          <t>Schedule of Reconciles of Cash, Cash Equivalents and Restricted Cash Balances</t>
        </is>
      </c>
      <c r="B6" s="4" t="inlineStr">
        <is>
          <t xml:space="preserve">The table below reconciles the cash, cash equivalents and restricted cash balances from our consolidated balance sheets to the amounts reported on the consolidated statements of cash flows (in thousands):
December 31, December 31, December 31,
2024 2023 2022
Cash and cash equivalents $ 55,367 $ 71,168 $ 91,423
Restricted cash, included in restricted cash and investments 27,221 3,673 15,955
Total cash, cash equivalents and restricted cash shown in the $ 82,588 $ 74,841 $ 107,378 </t>
        </is>
      </c>
    </row>
    <row r="7">
      <c r="A7" s="4" t="inlineStr">
        <is>
          <t>Summary of Basic and Diluted Common Shares Outstanding</t>
        </is>
      </c>
      <c r="B7" s="4" t="inlineStr">
        <is>
          <t xml:space="preserve">Basic and diluted shares outstanding are summarized as follows (in thousands):
Year Ended
December 31,
2024 2023 2022
Weighted average number of basic shares outstanding 26,076 26,921 28,521
Effect of dilutive securities 632 473 384
Weighted average number of diluted shares outstanding 26,708 27,394 28,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 Measured at Fair Value on Recurring Basis</t>
        </is>
      </c>
      <c r="B4" s="4" t="inlineStr">
        <is>
          <t>The following table summarizes the Company’s investments at December 31, 2024 and 2023 measured at fair value on a recurring basis (in thousands):
December 31, 2024 December 31, 2023
Gross Gross Gross Gross
Unrealized Unrealized Recorded Unrealized Unrealized Recorded
Cost Gains Losses Basis Cost Gains Losses Basis
Current:
Cash equivalents:
Money market funds $ 26,661 $ — $ — $ 26,661 $ 19,539 $ — $ — $ 19,539
Total cash equivalents 26,661 — — 26,661 19,539 — — 19,539
Investments:
Corporate bonds 27,954 3 ( 2,365 ) 25,592 34,472 2 ( 3,161 ) 31,313
U.S. government agency securities 12,734 — ( 203 ) 12,531 12,830 — ( 408 ) 12,422
U.S. treasuries 12,460 — ( 1,140 ) 11,320 12,448 — ( 1,253 ) 11,195
Mortgage-backed securities 12,128 — ( 2,592 ) 9,536 13,084 — ( 2,454 ) 10,630
Asset-backed securities 7,610 12 ( 109 ) 7,513 13,659 4 ( 191 ) 13,472
Emerging markets — — — — 2,003 — ( 8 ) 1,995
Total current investments 72,886 15 ( 6,409 ) 66,492 88,496 6 ( 7,475 ) 81,027
Restricted cash and investments (1) :
Corporate bonds 100,030 16 ( 7,302 ) 92,744 82,481 19 ( 8,473 ) 74,027
U.S. treasuries 54,900 — ( 6,348 ) 48,552 109,020 21 ( 6,436 ) 102,605
Mortgage-backed securities 40,858 10 ( 5,674 ) 35,194 42,077 2 ( 5,218 ) 36,861
U.S. government agency securities 16,785 — ( 914 ) 15,871 16,863 — ( 1,199 ) 15,664
Mutual funds 10,961 — — 10,961 8,941 — — 8,941
Asset-backed securities 1,666 6 ( 1 ) 1,671 799 1 ( 1 ) 799
Money market funds 216 — — 216 337 — — 337
Emerging markets 200 1 — 201 200 2 — 202
Total restricted cash and investments 225,616 33 ( 20,239 ) 205,410 260,718 45 ( 21,327 ) 239,436
Total investments $ 325,163 $ 48 $ ( 26,648 ) $ 298,563 $ 368,753 $ 51 $ ( 28,802 ) $ 340,002 (1) Included in restricted cash and investments within the consolidated balance sheets as of December 31, 2024 and 2023 is restricted cash of $ 26.7 million and $ 3.6 million, respectively, which is excluded from the table above. Restricted cash and investments are classified as current and noncurrent on the balance sheet based on the nature of the restriction.</t>
        </is>
      </c>
    </row>
    <row r="5">
      <c r="A5" s="4" t="inlineStr">
        <is>
          <t>Summary of Assets Measured at Fair Value on Recurring Basis</t>
        </is>
      </c>
      <c r="B5" s="4" t="inlineStr">
        <is>
          <t>The following table summarizes the Company's investments at December 31, 2024 and 2023 measured at fair value on a recurring basis by fair value hierarchy level (in thousands):
December 31, 2024 December 31, 2023
Total Total
Recorded Recorded
Basis Level 1 Level 2 Level 3 Other (1) Basis Level 1 Level 2 Level 3 Other (1)
Cash equivalents:
Money market $ 26,661 $ — $ — $ — $ 26,661 $ 19,539 $ — $ — $ — $ 19,539
Investments:
Corporate bonds 25,592 — 25,592 — — 31,313 — 31,313 — —
U.S. government 12,531 — 12,531 — — 12,422 — 12,422 — —
U.S. treasuries 11,320 — 11,320 — — 11,195 — 11,195 — —
Mortgage-backed 9,536 — 9,536 — — 10,630 — 10,630 — —
Asset-backed securities 7,513 — 7,513 — — 13,472 — 13,472 — —
Emerging markets — — — — — 1,995 — 1,995 — —
Restricted cash and investments:
Corporate bonds 92,744 — 92,744 — — 74,027 — 74,027 — —
U.S. treasuries 48,552 — 48,552 — — 102,605 — 102,605 — —
Mortgage-backed 35,194 — 35,194 — — 36,861 — 36,861 — —
U.S. government 15,871 — 15,871 — — 15,664 — 15,664 — —
Mutual funds 10,961 10,961 — — — 8,941 8,941 — — —
Asset-backed securities 1,671 — 1,671 — — 799 — 799 — —
Money market 216 — — — 216 337 — — — 337
Emerging markets 201 — 201 — — 202 — 202 — —
Total investments $ 298,563 $ 10,961 $ 260,725 $ — $ 26,877 $ 340,002 $ 8,941 $ 311,185 $ — $ 19,876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is>
      </c>
    </row>
    <row r="6">
      <c r="A6" s="4" t="inlineStr">
        <is>
          <t>Summary of Contractual Maturities of Available for Sale Securities</t>
        </is>
      </c>
      <c r="B6" s="4" t="inlineStr">
        <is>
          <t xml:space="preserve">The following table summarizes the contractual maturities of the Company’s available for sale securities at December 31, 2024 and 2023. Actual maturities may differ from contractual maturities because borrowers may have the right to prepay obligations with or without prepayment penalties. The table also includes money market funds, which are classified as cash and cash equivalents on the Company’s consolidated balance sheets.
December 31, 2024
(In thousands) Less than 1 Year Between 1 to 5 Years Between 5 to 10 Years After 10 Years Total
Corporate bonds $ 18,815 $ 76,574 $ 22,947 $ — $ 118,336
U.S. treasuries 497 42,333 17,042 — 59,872
U.S. government agency securities 8,014 19,333 1,055 — 28,402
Money market funds 26,877 — — — 26,877
Asset-backed securities — 1,228 6,654 1,302 9,184
Emerging markets — — 201 — 201
Total $ 54,203 $ 139,468 $ 47,899 $ 1,302 $ 242,872
December 31, 2023
(In thousands) Less than 1 Year Between 1 to 5 Years Between 5 to 10 Years After 10 Years Total
U.S. treasuries $ 55,955 $ 32,706 $ 25,139 $ — $ 113,800
Corporate bonds 6,859 67,731 30,574 176 105,340
U.S. government agency securities 39 27,018 1,029 — 28,086
Money market funds 19,876 — — — 19,876
Asset-backed securities — 799 12,182 1,290 14,271
Emerging markets 1,995 — 202 — 2,197
Total $ 84,724 $ 128,254 $ 69,126 $ 1,466 $ 283,570 </t>
        </is>
      </c>
    </row>
    <row r="7">
      <c r="A7" s="4" t="inlineStr">
        <is>
          <t>Summary of Fair Values and Gross Unrealized Losses of Available for Sale Securities</t>
        </is>
      </c>
      <c r="B7" s="4" t="inlineStr">
        <is>
          <t>The fair values and gross unrealized losses of the Company’s available for sale securities that were in an unrealized loss position as of December 31, 2024 and 2023, aggregated by investment category and length of time that individual securities have been in a continuous loss position, were as follows (in thousands):
December 31, 2024
Less than 12 months 12 months or longer Total
Gross Gross Gross
Recorded Unrealized Recorded Unrealized Recorded Unrealized
Basis Losses Basis Losses Basis Losses
Investments:
Corporate bonds $ 20 $ — $ 25,377 $ ( 2,365 ) $ 25,397 $ ( 2,365 )
U.S. government agency securities — — 12,531 ( 203 ) 12,531 ( 203 )
U.S. treasuries — — 11,320 ( 1,140 ) 11,320 ( 1,140 )
Mortgage-backed securities — — 9,536 ( 2,592 ) 9,536 ( 2,592 )
Asset-backed securities — — 1,301 ( 109 ) 1,301 ( 109 )
Total investments 20 — 60,065 ( 6,409 ) 60,085 ( 6,409 )
Restricted investments:
Corporate bonds 11,142 ( 15 ) 71,716 ( 7,287 ) 82,858 ( 7,302 )
U.S. treasuries 1,399 ( 29 ) 46,656 ( 6,319 ) 48,055 ( 6,348 )
Mortgage-backed securities 3,360 ( 37 ) 29,877 ( 5,637 ) 33,237 ( 5,674 )
U.S. government agency securities — — 15,871 ( 914 ) 15,871 ( 914 )
Asset-backed securities 443 ( 1 ) — — 443 ( 1 )
Total restricted investments 16,344 ( 82 ) 164,120 ( 20,157 ) 180,464 ( 20,239 )
Total investments and restricted investments $ 16,364 $ ( 82 ) $ 224,185 $ ( 26,566 ) $ 240,549 $ ( 26,648 )
December 31, 2023
Less than 12 months 12 months or longer Total
Gross Gross Gross
Recorded Unrealized Recorded Unrealized Recorded Unrealized
Basis Losses Basis Losses Basis Losses
Investments:
Corporate bonds $ — $ — $ 31,122 $ ( 3,161 ) $ 31,122 $ ( 3,161 )
U.S. government agency securities 562 ( 20 ) 11,859 ( 388 ) 12,421 ( 408 )
U.S. treasuries — — 11,195 ( 1,253 ) 11,195 ( 1,253 )
Mortgage-backed securities — — 10,629 ( 2,454 ) 10,629 ( 2,454 )
Asset-backed securities — — 5,268 ( 191 ) 5,268 ( 191 )
Emerging Markets — — 1,995 ( 8 ) 1,995 ( 8 )
Total investments 562 ( 20 ) 72,068 ( 7,455 ) 72,630 ( 7,475 )
Restricted investments:
Corporate bonds 176 ( 1 ) 72,439 ( 8,472 ) 72,615 ( 8,473 )
U.S. treasuries 994 ( 1 ) 47,046 ( 6,435 ) 48,040 ( 6,436 )
Mortgage-backed securities 1,235 ( 5 ) 35,383 ( 5,213 ) 36,618 ( 5,218 )
U.S. government agency securities 3,287 ( 171 ) 12,377 ( 1,028 ) 15,664 ( 1,199 )
Asset-backed securities 300 ( 1 ) — — 300 ( 1 )
Total restricted investments 5,992 ( 179 ) 167,245 ( 21,148 ) 173,237 ( 21,327 )
Total investments and restricted investments $ 6,554 $ ( 199 ) $ 239,313 $ ( 28,603 ) $ 245,867 $ ( 28,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Equipment and Software</t>
        </is>
      </c>
      <c r="B4" s="4" t="inlineStr">
        <is>
          <t xml:space="preserve">Property, equipment and software consists of the following (in thousands):
December 31,
2024 2023
Buildings $ 17,929 $ 18,449
Equipment, furniture and fixtures 24,244 24,093
Computer hardware and software 6,233 6,109
Software development costs 47,025 34,620
95,431 83,271
Less accumulated depreciation and amortization ( 40,140 ) ( 34,466 )
55,291 48,805
Land 1,490 1,490
Total Property, Equipment and Software $ 56,781 $ 50,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ers' Compensation Claims (Tables)</t>
        </is>
      </c>
      <c r="B1" s="2" t="inlineStr">
        <is>
          <t>12 Months Ended</t>
        </is>
      </c>
    </row>
    <row r="2">
      <c r="B2" s="2" t="inlineStr">
        <is>
          <t>Dec. 31, 2024</t>
        </is>
      </c>
    </row>
    <row r="3">
      <c r="A3" s="3" t="inlineStr">
        <is>
          <t>Text Block [Abstract]</t>
        </is>
      </c>
      <c r="B3" s="4" t="inlineStr">
        <is>
          <t xml:space="preserve"> </t>
        </is>
      </c>
    </row>
    <row r="4">
      <c r="A4" s="4" t="inlineStr">
        <is>
          <t>Summarizes Aggregate Workers' Compensation Reserve Activity</t>
        </is>
      </c>
      <c r="B4" s="4" t="inlineStr">
        <is>
          <t xml:space="preserve">The following table summarizes the aggregate workers' compensation reserve activity (in thousands):
Years Ended December 31,
2024 2023 2022
Beginning balance
Workers' compensation claims liabilities $ 167,763 $ 215,987 $ 279,407
Add: claims expense accrual
Current period 12,188 16,731 19,146
Prior periods ( 11,524 ) ( 12,147 ) ( 11,337 )
Total claims expense incurred 664 4,584 7,809
Less: claim payments related to
Current period 5,006 3,260 4,450
Prior periods 35,008 52,570 67,581
Total claim payments 40,014 55,830 72,031
Change in claims incurred in excess of retention limits 33 3,022 802
Ending balance
Workers' compensation claims liabilities $ 128,446 $ 167,763 $ 215,987 </t>
        </is>
      </c>
    </row>
    <row r="5">
      <c r="A5" s="4" t="inlineStr">
        <is>
          <t>Summary of Risk Retained by Insured Program after Considering Loss Portfolio Transfers and Current Insurance Arrangements</t>
        </is>
      </c>
      <c r="B5" s="4" t="inlineStr">
        <is>
          <t>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2022 No
2023 No
2024 No ( 1) The loss portfolio transfers excluded approximately 10 % of claims from 2018 and included an approximately offsetting amount of claims from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t>
        </is>
      </c>
      <c r="B4" s="4" t="inlineStr">
        <is>
          <t xml:space="preserve">Information related to the Company's total lease costs was as follows (in thousands):
Year Ended
December 31, 2024 December 31, 2023
Operating lease cost $ 7,556 $ 7,894
Variable lease cost 1,314 1,229
Short-term lease cost 662 208
Total lease cost $ 9,532 $ 9,331 </t>
        </is>
      </c>
    </row>
    <row r="5">
      <c r="A5" s="4" t="inlineStr">
        <is>
          <t>Summary of Information Related to ROU Assets and Related Lease Liabilities</t>
        </is>
      </c>
      <c r="B5" s="4" t="inlineStr">
        <is>
          <t xml:space="preserve">Information related to the Company's ROU assets and related lease liabilities was as follows (in thousands):
Year Ended
December 31, 2024 December 31, 2023
Cash paid for operating lease liabilities $ 7,745 $ 7,933
Right-of-use assets obtained in exchange for new operating lease obligations 6,913 7,270
December 31, 2024 December 31, 2023
Weighted-average remaining lease term 3.7 years 3.8 years
Weighted-average discount rate 5.1 % 4.7 % </t>
        </is>
      </c>
    </row>
    <row r="6">
      <c r="A6" s="4" t="inlineStr">
        <is>
          <t>Reconciliation of Undiscounted Future Minimum Lease Payments Under Noncancellable Operating Leases</t>
        </is>
      </c>
      <c r="B6" s="4" t="inlineStr">
        <is>
          <t xml:space="preserve">The table below reconciles the undiscounted future minimum lease payments (displayed by year and in the aggregate) under noncancellable operating leases with terms of more than one year to the total operating lease liabilities recognized on the consolidated balance sheets as of December 31, 2024 (in thousands):
2025 $ 7,131
2026 6,249
2027 5,036
2028 3,477
2029 1,352
Thereafter 368
Total undiscounted future minimum lease payments 23,613
Less: Difference between undiscounted lease payments and discounted operating lease liabilities 2,166
Total operating lease liabilities $ 21,447
Current operating lease liabilities $ 6,231
Long-term operating lease liabilities 15,215
Total operating lease liabilities $ 21,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The provision for income taxes is as follows (in thousands):
Year Ended December 31,
2024 2023 2022
Current:
Federal $ 15,070 $ 11,896 $ 14,683
State 3,613 1,854 5,529
Total current provision for income taxes 18,683 13,750 20,212
Deferred:
Federal ( 535 ) 2,784 ( 1,096 )
State ( 319 ) 1,842 ( 1,081 )
Total deferred provision for income taxes ( 854 ) 4,626 ( 2,177 )
Total provision for income taxes $ 17,829 $ 18,376 $ 18,035 </t>
        </is>
      </c>
    </row>
    <row r="5">
      <c r="A5" s="4" t="inlineStr">
        <is>
          <t>Summary of Deferred Income Tax Assets and Liabilities</t>
        </is>
      </c>
      <c r="B5" s="4" t="inlineStr">
        <is>
          <t xml:space="preserve">Deferred income tax assets and liabilities consist of the following components (in thousands):
December 31,
2024 2023
Deferred income tax assets:
Deferred compensation $ 7,392 $ 6,149
Tax effect of unrealized losses, net 7,374 7,969
Operating lease liability 5,850 5,813
Workers' compensation claims liabilities 5,423 6,709
Other 1,164 579
Equity based compensation 857 907
Total deferred income tax assets 28,060 28,126
Less: valuation allowance 340 65
Net deferred income tax assets 27,720 28,061
Deferred income tax liabilities:
Tax depreciation in excess of book depreciation ( 10,230 ) ( 9,180 )
Amortization of software and intangibles ( 7,467 ) ( 8,441 )
Operating lease right-of-use ( 5,545 ) ( 5,452 )
Other ( 1 ) ( 770 )
Total deferred income tax liabilities ( 23,243 ) ( 23,843 )
Net deferred income taxes $ 4,477 $ 4,218 </t>
        </is>
      </c>
    </row>
    <row r="6">
      <c r="A6" s="4" t="inlineStr">
        <is>
          <t>Summary of Effective Tax Rate Differed from U.S. Statutory Federal Tax Rate</t>
        </is>
      </c>
      <c r="B6" s="4" t="inlineStr">
        <is>
          <t>The effective tax rate differed from the U.S. statutory federal tax rate due to the following:
Year Ended December 31,
2024 2023 2022
Statutory federal tax rate 21.0 % 21.0 % 21.0 %
State taxes, net of federal benefit 3.6 4.3 5.4
Nondeductible expenses and other, net 1.0 1.7 1.5
Adjustment for final positions on filed returns 0.5 ( 0.5 ) 0.2
Other, net ( 0.1 ) 0.2 —
Federal and state tax credits ( 0.8 ) ( 0.1 ) ( 0.5 )
Effective tax rate 25.2 % 26.6 % 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2" customWidth="1" min="2" max="2"/>
    <col width="32" customWidth="1" min="3" max="3"/>
  </cols>
  <sheetData>
    <row r="1">
      <c r="A1" s="1" t="inlineStr">
        <is>
          <t>Consolidated Balance Sheets (Parenthetical)</t>
        </is>
      </c>
      <c r="B1" s="2" t="inlineStr">
        <is>
          <t>12 Months Ended</t>
        </is>
      </c>
    </row>
    <row r="2">
      <c r="B2" s="2" t="inlineStr">
        <is>
          <t>Dec. 31, 2024 $ / shares shares</t>
        </is>
      </c>
      <c r="C2" s="2" t="inlineStr">
        <is>
          <t>Dec. 31, 2023 $ / shares shares</t>
        </is>
      </c>
    </row>
    <row r="3">
      <c r="A3" s="3" t="inlineStr">
        <is>
          <t>Statement of Financial Position [Abstract]</t>
        </is>
      </c>
      <c r="B3" s="4" t="inlineStr">
        <is>
          <t xml:space="preserve"> </t>
        </is>
      </c>
      <c r="C3" s="4" t="inlineStr">
        <is>
          <t xml:space="preserve"> </t>
        </is>
      </c>
    </row>
    <row r="4">
      <c r="A4" s="4" t="inlineStr">
        <is>
          <t>Common stock, par value | $ / shares</t>
        </is>
      </c>
      <c r="B4" s="7" t="n">
        <v>0.01</v>
      </c>
      <c r="C4" s="7" t="n">
        <v>0.01</v>
      </c>
    </row>
    <row r="5">
      <c r="A5" s="4" t="inlineStr">
        <is>
          <t>Common stock, shares authorized</t>
        </is>
      </c>
      <c r="B5" s="5" t="n">
        <v>82000000</v>
      </c>
      <c r="C5" s="5" t="n">
        <v>82000000</v>
      </c>
    </row>
    <row r="6">
      <c r="A6" s="4" t="inlineStr">
        <is>
          <t>Common stock, shares issued</t>
        </is>
      </c>
      <c r="B6" s="5" t="n">
        <v>25784000</v>
      </c>
      <c r="C6" s="5" t="n">
        <v>26290000</v>
      </c>
    </row>
    <row r="7">
      <c r="A7" s="4" t="inlineStr">
        <is>
          <t>Common stock, shares outstanding</t>
        </is>
      </c>
      <c r="B7" s="5" t="n">
        <v>25784000</v>
      </c>
      <c r="C7" s="5" t="n">
        <v>26290000</v>
      </c>
    </row>
    <row r="8">
      <c r="A8" s="4" t="inlineStr">
        <is>
          <t>Stock split, conversion ratio</t>
        </is>
      </c>
      <c r="B8" s="8" t="n">
        <v>0.25</v>
      </c>
      <c r="C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Activity</t>
        </is>
      </c>
      <c r="B4" s="4" t="inlineStr">
        <is>
          <t xml:space="preserve">A summary of the status of the Company’s stock options at December 31, 2024, together with changes during the periods then ended, is presented below:
Weighted
Weighted Average Aggregate
Average Remaining Intrinsic
Number Exercise Contractual Value
of Options Price Term (Years) (In Thousands)
Outstanding at December 31, 2023 400,000 $ 17.89 — —
Options granted at market price 34,500 43.78 — —
Options exercised ( 20,500 ) 6.73 — —
Outstanding at December 31, 2024 414,000 20.60 3.09 9,474
Exercisable at December 31, 2024 219,500 $ 17.00 2.54 $ 5,803 </t>
        </is>
      </c>
    </row>
    <row r="5">
      <c r="A5" s="4" t="inlineStr">
        <is>
          <t>Schedule of Fair Value of Stock Option Awards Determined Under Black-Scholes Option-pricing Model</t>
        </is>
      </c>
      <c r="B5" s="4" t="inlineStr">
        <is>
          <t xml:space="preserve">The fair value of stock option awards as determined under the Black-Scholes option-pricing model was estimated with the following weighted-average assumptions:
2024
Expected volatility 24.4 %
Risk free interest rate 4.2 %
Expected dividend yield 0.7 %
Expected term (years) 5.0
Weighted average fair value per share $ 12.16 </t>
        </is>
      </c>
    </row>
    <row r="6">
      <c r="A6" s="4" t="inlineStr">
        <is>
          <t>Schedule of Restricted Stock Unit Activity</t>
        </is>
      </c>
      <c r="B6" s="4" t="inlineStr">
        <is>
          <t xml:space="preserve">The following table presents restricted stock unit activity:
Weighted Average
Grant Date
Units Fair Value
Nonvested at December 31, 2023 877,112 $ 19.14
Granted 266,812 31.84
Vested ( 348,524 ) 17.94
Cancelled/Forfeited ( 34,543 ) 20.11
Nonvested at December 31, 2024 760,857 $ 24.10 </t>
        </is>
      </c>
    </row>
    <row r="7">
      <c r="A7" s="4" t="inlineStr">
        <is>
          <t>Schedule of Performance Share Unit Activity</t>
        </is>
      </c>
      <c r="B7" s="4" t="inlineStr">
        <is>
          <t xml:space="preserve">The following table presents PSU activity:
Weighted Average
Grant Date
Units Fair Value
Nonvested at December 31, 2023 245,176 $ 18.23
Granted 117,661 25.99
Vested ( 97,089 ) 17.29
Nonvested at December 31, 2024 265,748 $ 2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80" customWidth="1" min="5" max="5"/>
    <col width="40" customWidth="1" min="6" max="6"/>
    <col width="22" customWidth="1" min="7" max="7"/>
    <col width="22" customWidth="1" min="8" max="8"/>
  </cols>
  <sheetData>
    <row r="1">
      <c r="A1" s="1" t="inlineStr">
        <is>
          <t>Summary of Operations and Significant Accounting Policies - Additional Information (Detail)</t>
        </is>
      </c>
      <c r="E1" s="2" t="inlineStr">
        <is>
          <t>12 Months Ended</t>
        </is>
      </c>
    </row>
    <row r="2">
      <c r="B2" s="2" t="inlineStr">
        <is>
          <t>Jun. 04, 2024 $ / shares shares</t>
        </is>
      </c>
      <c r="C2" s="2" t="inlineStr">
        <is>
          <t>Jun. 03, 2024 shares</t>
        </is>
      </c>
      <c r="D2" s="2" t="inlineStr">
        <is>
          <t>Dec. 31, 2023 USD ($) $ / shares shares</t>
        </is>
      </c>
      <c r="E2" s="2" t="inlineStr">
        <is>
          <t>Dec. 31, 2024 USD ($) Company Market Segment $ / shares shares</t>
        </is>
      </c>
      <c r="F2" s="2" t="inlineStr">
        <is>
          <t>Dec. 31, 2023 USD ($) $ / shares shares</t>
        </is>
      </c>
      <c r="G2" s="2" t="inlineStr">
        <is>
          <t>Dec. 31, 2022 USD ($)</t>
        </is>
      </c>
      <c r="H2" s="2" t="inlineStr">
        <is>
          <t>Dec. 31, 2021 USD ($)</t>
        </is>
      </c>
    </row>
    <row r="3">
      <c r="A3" s="3" t="inlineStr">
        <is>
          <t>Basis Of Presentation Of Interim Period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arkets | Market</t>
        </is>
      </c>
      <c r="B4" s="4" t="inlineStr">
        <is>
          <t xml:space="preserve"> </t>
        </is>
      </c>
      <c r="C4" s="4" t="inlineStr">
        <is>
          <t xml:space="preserve"> </t>
        </is>
      </c>
      <c r="D4" s="4" t="inlineStr">
        <is>
          <t xml:space="preserve"> </t>
        </is>
      </c>
      <c r="E4" s="5" t="n">
        <v>67</v>
      </c>
      <c r="F4" s="4" t="inlineStr">
        <is>
          <t xml:space="preserve"> </t>
        </is>
      </c>
      <c r="G4" s="4" t="inlineStr">
        <is>
          <t xml:space="preserve"> </t>
        </is>
      </c>
      <c r="H4" s="4" t="inlineStr">
        <is>
          <t xml:space="preserve"> </t>
        </is>
      </c>
    </row>
    <row r="5">
      <c r="A5" s="4" t="inlineStr">
        <is>
          <t>Stock split, description</t>
        </is>
      </c>
      <c r="B5" s="4" t="inlineStr">
        <is>
          <t xml:space="preserve"> </t>
        </is>
      </c>
      <c r="C5" s="4" t="inlineStr">
        <is>
          <t xml:space="preserve"> </t>
        </is>
      </c>
      <c r="D5" s="4" t="inlineStr">
        <is>
          <t xml:space="preserve"> </t>
        </is>
      </c>
      <c r="E5" s="4" t="inlineStr">
        <is>
          <t>On June 4, 2024, we amended our Charter to increase the number of authorized shares of common stock from 20,500,000 shares to 82,000,000 shares, and our Board of Directors declared a four-for-one split of the Company’s common stock effected in the form of a stock dividend (the “2024 Stock Split”). Each stockholder of record at the close of business on June 14, 2024 received a dividend of three additional shares of common stock for each then-held share, distributed after close of trading on June 21, 2024.</t>
        </is>
      </c>
      <c r="F5" s="4" t="inlineStr">
        <is>
          <t xml:space="preserve"> </t>
        </is>
      </c>
      <c r="G5" s="4" t="inlineStr">
        <is>
          <t xml:space="preserve"> </t>
        </is>
      </c>
      <c r="H5" s="4" t="inlineStr">
        <is>
          <t xml:space="preserve"> </t>
        </is>
      </c>
    </row>
    <row r="6">
      <c r="A6" s="4" t="inlineStr">
        <is>
          <t>Stock split, conversion ratio</t>
        </is>
      </c>
      <c r="B6" s="8" t="n">
        <v>0.25</v>
      </c>
      <c r="C6" s="8" t="n">
        <v>0.25</v>
      </c>
      <c r="D6" s="4" t="inlineStr">
        <is>
          <t xml:space="preserve"> </t>
        </is>
      </c>
      <c r="E6" s="8" t="n">
        <v>0.25</v>
      </c>
      <c r="F6" s="4" t="inlineStr">
        <is>
          <t xml:space="preserve"> </t>
        </is>
      </c>
      <c r="G6" s="4" t="inlineStr">
        <is>
          <t xml:space="preserve"> </t>
        </is>
      </c>
      <c r="H6" s="4" t="inlineStr">
        <is>
          <t xml:space="preserve"> </t>
        </is>
      </c>
    </row>
    <row r="7">
      <c r="A7" s="4" t="inlineStr">
        <is>
          <t>Common stock, shares authorized | shares</t>
        </is>
      </c>
      <c r="B7" s="5" t="n">
        <v>82000000</v>
      </c>
      <c r="C7" s="5" t="n">
        <v>20500000</v>
      </c>
      <c r="D7" s="5" t="n">
        <v>82000000</v>
      </c>
      <c r="E7" s="5" t="n">
        <v>82000000</v>
      </c>
      <c r="F7" s="5" t="n">
        <v>82000000</v>
      </c>
      <c r="G7" s="4" t="inlineStr">
        <is>
          <t xml:space="preserve"> </t>
        </is>
      </c>
      <c r="H7" s="4" t="inlineStr">
        <is>
          <t xml:space="preserve"> </t>
        </is>
      </c>
    </row>
    <row r="8">
      <c r="A8" s="4" t="inlineStr">
        <is>
          <t>Common stock, par value | $ / shares</t>
        </is>
      </c>
      <c r="B8" s="7" t="n">
        <v>0.01</v>
      </c>
      <c r="C8" s="4" t="inlineStr">
        <is>
          <t xml:space="preserve"> </t>
        </is>
      </c>
      <c r="D8" s="7" t="n">
        <v>0.01</v>
      </c>
      <c r="E8" s="7" t="n">
        <v>0.01</v>
      </c>
      <c r="F8" s="7" t="n">
        <v>0.01</v>
      </c>
      <c r="G8" s="4" t="inlineStr">
        <is>
          <t xml:space="preserve"> </t>
        </is>
      </c>
      <c r="H8" s="4" t="inlineStr">
        <is>
          <t xml:space="preserve"> </t>
        </is>
      </c>
    </row>
    <row r="9">
      <c r="A9" s="4" t="inlineStr">
        <is>
          <t>Number of operating segment | Segment</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Revenue recognition professional employer service contracts term</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Professional employer service contract cancellation and termination period</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row>
    <row r="12">
      <c r="A12" s="4" t="inlineStr">
        <is>
          <t>Payment term for staffing customers</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c r="H12" s="4" t="inlineStr">
        <is>
          <t xml:space="preserve"> </t>
        </is>
      </c>
    </row>
    <row r="13">
      <c r="A13" s="4" t="inlineStr">
        <is>
          <t>Number of wholly-owned insurance companies | Company</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row>
    <row r="14">
      <c r="A14" s="4" t="inlineStr">
        <is>
          <t>Cash and cash equivalents, maturity term</t>
        </is>
      </c>
      <c r="B14" s="4" t="inlineStr">
        <is>
          <t xml:space="preserve"> </t>
        </is>
      </c>
      <c r="C14" s="4" t="inlineStr">
        <is>
          <t xml:space="preserve"> </t>
        </is>
      </c>
      <c r="D14" s="4" t="inlineStr">
        <is>
          <t xml:space="preserve"> </t>
        </is>
      </c>
      <c r="E14" s="4" t="inlineStr">
        <is>
          <t>3 months</t>
        </is>
      </c>
      <c r="F14" s="4" t="inlineStr">
        <is>
          <t xml:space="preserve"> </t>
        </is>
      </c>
      <c r="G14" s="4" t="inlineStr">
        <is>
          <t xml:space="preserve"> </t>
        </is>
      </c>
      <c r="H14" s="4" t="inlineStr">
        <is>
          <t xml:space="preserve"> </t>
        </is>
      </c>
    </row>
    <row r="15">
      <c r="A15" s="4" t="inlineStr">
        <is>
          <t>Interest income</t>
        </is>
      </c>
      <c r="B15" s="4" t="inlineStr">
        <is>
          <t xml:space="preserve"> </t>
        </is>
      </c>
      <c r="C15" s="4" t="inlineStr">
        <is>
          <t xml:space="preserve"> </t>
        </is>
      </c>
      <c r="D15" s="4" t="inlineStr">
        <is>
          <t xml:space="preserve"> </t>
        </is>
      </c>
      <c r="E15" s="6" t="n">
        <v>10900000</v>
      </c>
      <c r="F15" s="6" t="n">
        <v>9100000</v>
      </c>
      <c r="G15" s="6" t="n">
        <v>6800000</v>
      </c>
      <c r="H15" s="4" t="inlineStr">
        <is>
          <t xml:space="preserve"> </t>
        </is>
      </c>
    </row>
    <row r="16">
      <c r="A16" s="4" t="inlineStr">
        <is>
          <t>Payroll weekly payment term</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row>
    <row r="17">
      <c r="A17" s="4" t="inlineStr">
        <is>
          <t>Unbilled receivables</t>
        </is>
      </c>
      <c r="B17" s="4" t="inlineStr">
        <is>
          <t xml:space="preserve"> </t>
        </is>
      </c>
      <c r="C17" s="4" t="inlineStr">
        <is>
          <t xml:space="preserve"> </t>
        </is>
      </c>
      <c r="D17" s="6" t="n">
        <v>157900000</v>
      </c>
      <c r="E17" s="6" t="n">
        <v>218800000</v>
      </c>
      <c r="F17" s="5" t="n">
        <v>157900000</v>
      </c>
      <c r="G17" s="4" t="inlineStr">
        <is>
          <t xml:space="preserve"> </t>
        </is>
      </c>
      <c r="H17" s="4" t="inlineStr">
        <is>
          <t xml:space="preserve"> </t>
        </is>
      </c>
    </row>
    <row r="18">
      <c r="A18" s="4" t="inlineStr">
        <is>
          <t>Remaining trade accounts receivable</t>
        </is>
      </c>
      <c r="B18" s="4" t="inlineStr">
        <is>
          <t xml:space="preserve"> </t>
        </is>
      </c>
      <c r="C18" s="4" t="inlineStr">
        <is>
          <t xml:space="preserve"> </t>
        </is>
      </c>
      <c r="D18" s="5" t="n">
        <v>14400000</v>
      </c>
      <c r="E18" s="5" t="n">
        <v>16600000</v>
      </c>
      <c r="F18" s="5" t="n">
        <v>14400000</v>
      </c>
      <c r="G18" s="4" t="inlineStr">
        <is>
          <t xml:space="preserve"> </t>
        </is>
      </c>
      <c r="H18" s="4" t="inlineStr">
        <is>
          <t xml:space="preserve"> </t>
        </is>
      </c>
    </row>
    <row r="19">
      <c r="A19" s="4" t="inlineStr">
        <is>
          <t>Allowance for expected credit losses</t>
        </is>
      </c>
      <c r="B19" s="4" t="inlineStr">
        <is>
          <t xml:space="preserve"> </t>
        </is>
      </c>
      <c r="C19" s="4" t="inlineStr">
        <is>
          <t xml:space="preserve"> </t>
        </is>
      </c>
      <c r="D19" s="5" t="n">
        <v>885000</v>
      </c>
      <c r="E19" s="5" t="n">
        <v>885000</v>
      </c>
      <c r="F19" s="5" t="n">
        <v>885000</v>
      </c>
      <c r="G19" s="5" t="n">
        <v>893000</v>
      </c>
      <c r="H19" s="6" t="n">
        <v>460000</v>
      </c>
    </row>
    <row r="20">
      <c r="A20" s="4" t="inlineStr">
        <is>
          <t>Goodwill and intangible assets impairment</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Impairment of long lived asse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Income taxes paid</t>
        </is>
      </c>
      <c r="B22" s="4" t="inlineStr">
        <is>
          <t xml:space="preserve"> </t>
        </is>
      </c>
      <c r="C22" s="4" t="inlineStr">
        <is>
          <t xml:space="preserve"> </t>
        </is>
      </c>
      <c r="D22" s="4" t="inlineStr">
        <is>
          <t xml:space="preserve"> </t>
        </is>
      </c>
      <c r="E22" s="5" t="n">
        <v>14900000</v>
      </c>
      <c r="F22" s="5" t="n">
        <v>22200000</v>
      </c>
      <c r="G22" s="5" t="n">
        <v>21000000</v>
      </c>
      <c r="H22" s="4" t="inlineStr">
        <is>
          <t xml:space="preserve"> </t>
        </is>
      </c>
    </row>
    <row r="23">
      <c r="A23" s="4" t="inlineStr">
        <is>
          <t>Accrued payroll, payroll taxes and related benefits</t>
        </is>
      </c>
      <c r="B23" s="4" t="inlineStr">
        <is>
          <t xml:space="preserve"> </t>
        </is>
      </c>
      <c r="C23" s="4" t="inlineStr">
        <is>
          <t xml:space="preserve"> </t>
        </is>
      </c>
      <c r="D23" s="5" t="n">
        <v>234100000</v>
      </c>
      <c r="E23" s="4" t="inlineStr">
        <is>
          <t xml:space="preserve"> </t>
        </is>
      </c>
      <c r="F23" s="5" t="n">
        <v>234100000</v>
      </c>
      <c r="G23" s="4" t="inlineStr">
        <is>
          <t xml:space="preserve"> </t>
        </is>
      </c>
      <c r="H23" s="4" t="inlineStr">
        <is>
          <t xml:space="preserve"> </t>
        </is>
      </c>
    </row>
    <row r="24">
      <c r="A24" s="4" t="inlineStr">
        <is>
          <t>Accrued payroll and related benefits</t>
        </is>
      </c>
      <c r="B24" s="4" t="inlineStr">
        <is>
          <t xml:space="preserve"> </t>
        </is>
      </c>
      <c r="C24" s="4" t="inlineStr">
        <is>
          <t xml:space="preserve"> </t>
        </is>
      </c>
      <c r="D24" s="5" t="n">
        <v>160930000</v>
      </c>
      <c r="E24" s="5" t="n">
        <v>215648000</v>
      </c>
      <c r="F24" s="5" t="n">
        <v>160930000</v>
      </c>
      <c r="G24" s="4" t="inlineStr">
        <is>
          <t xml:space="preserve"> </t>
        </is>
      </c>
      <c r="H24" s="4" t="inlineStr">
        <is>
          <t xml:space="preserve"> </t>
        </is>
      </c>
    </row>
    <row r="25">
      <c r="A25" s="4" t="inlineStr">
        <is>
          <t>Payroll taxes payable</t>
        </is>
      </c>
      <c r="B25" s="4" t="inlineStr">
        <is>
          <t xml:space="preserve"> </t>
        </is>
      </c>
      <c r="C25" s="4" t="inlineStr">
        <is>
          <t xml:space="preserve"> </t>
        </is>
      </c>
      <c r="D25" s="5" t="n">
        <v>73200000</v>
      </c>
      <c r="E25" s="4" t="inlineStr">
        <is>
          <t xml:space="preserve"> </t>
        </is>
      </c>
      <c r="F25" s="5" t="n">
        <v>73200000</v>
      </c>
      <c r="G25" s="4" t="inlineStr">
        <is>
          <t xml:space="preserve"> </t>
        </is>
      </c>
      <c r="H25" s="4" t="inlineStr">
        <is>
          <t xml:space="preserve"> </t>
        </is>
      </c>
    </row>
    <row r="26">
      <c r="A26" s="4" t="inlineStr">
        <is>
          <t>Net cash inflows from accrued payroll, payroll taxes and related benefit</t>
        </is>
      </c>
      <c r="B26" s="4" t="inlineStr">
        <is>
          <t xml:space="preserve"> </t>
        </is>
      </c>
      <c r="C26" s="4" t="inlineStr">
        <is>
          <t xml:space="preserve"> </t>
        </is>
      </c>
      <c r="D26" s="4" t="inlineStr">
        <is>
          <t xml:space="preserve"> </t>
        </is>
      </c>
      <c r="E26" s="4" t="inlineStr">
        <is>
          <t xml:space="preserve"> </t>
        </is>
      </c>
      <c r="F26" s="5" t="n">
        <v>12700000</v>
      </c>
      <c r="G26" s="5" t="n">
        <v>24900000</v>
      </c>
      <c r="H26" s="4" t="inlineStr">
        <is>
          <t xml:space="preserve"> </t>
        </is>
      </c>
    </row>
    <row r="27">
      <c r="A27" s="4" t="inlineStr">
        <is>
          <t>Net cash inflows related to accrued payroll and related benefits</t>
        </is>
      </c>
      <c r="B27" s="4" t="inlineStr">
        <is>
          <t xml:space="preserve"> </t>
        </is>
      </c>
      <c r="C27" s="4" t="inlineStr">
        <is>
          <t xml:space="preserve"> </t>
        </is>
      </c>
      <c r="D27" s="4" t="inlineStr">
        <is>
          <t xml:space="preserve"> </t>
        </is>
      </c>
      <c r="E27" s="4" t="inlineStr">
        <is>
          <t xml:space="preserve"> </t>
        </is>
      </c>
      <c r="F27" s="5" t="n">
        <v>5700000</v>
      </c>
      <c r="G27" s="5" t="n">
        <v>12200000</v>
      </c>
      <c r="H27" s="4" t="inlineStr">
        <is>
          <t xml:space="preserve"> </t>
        </is>
      </c>
    </row>
    <row r="28">
      <c r="A28" s="4" t="inlineStr">
        <is>
          <t>Net cash inflows related to payroll taxes payable</t>
        </is>
      </c>
      <c r="B28" s="4" t="inlineStr">
        <is>
          <t xml:space="preserve"> </t>
        </is>
      </c>
      <c r="C28" s="4" t="inlineStr">
        <is>
          <t xml:space="preserve"> </t>
        </is>
      </c>
      <c r="D28" s="4" t="inlineStr">
        <is>
          <t xml:space="preserve"> </t>
        </is>
      </c>
      <c r="E28" s="6" t="n">
        <v>-23465000</v>
      </c>
      <c r="F28" s="5" t="n">
        <v>7030000</v>
      </c>
      <c r="G28" s="5" t="n">
        <v>12697000</v>
      </c>
      <c r="H28" s="4" t="inlineStr">
        <is>
          <t xml:space="preserve"> </t>
        </is>
      </c>
    </row>
    <row r="29">
      <c r="A29" s="4" t="inlineStr">
        <is>
          <t>Prior period reclassification adjustment</t>
        </is>
      </c>
      <c r="B29" s="4" t="inlineStr">
        <is>
          <t xml:space="preserve"> </t>
        </is>
      </c>
      <c r="C29" s="4" t="inlineStr">
        <is>
          <t xml:space="preserve"> </t>
        </is>
      </c>
      <c r="D29" s="4" t="inlineStr">
        <is>
          <t xml:space="preserve"> </t>
        </is>
      </c>
      <c r="E29" s="4" t="inlineStr">
        <is>
          <t xml:space="preserve"> </t>
        </is>
      </c>
      <c r="F29" s="6" t="n">
        <v>800000</v>
      </c>
      <c r="G29" s="6" t="n">
        <v>2300000</v>
      </c>
      <c r="H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 Of Interim Period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or period reclassification adjustment</t>
        </is>
      </c>
      <c r="B32" s="4" t="inlineStr">
        <is>
          <t xml:space="preserve"> </t>
        </is>
      </c>
      <c r="C32" s="4" t="inlineStr">
        <is>
          <t xml:space="preserve"> </t>
        </is>
      </c>
      <c r="D32" s="5" t="n">
        <v>200000</v>
      </c>
      <c r="E32" s="4" t="inlineStr">
        <is>
          <t xml:space="preserve"> </t>
        </is>
      </c>
      <c r="F32" s="4" t="inlineStr">
        <is>
          <t xml:space="preserve"> </t>
        </is>
      </c>
      <c r="G32" s="4" t="inlineStr">
        <is>
          <t xml:space="preserve"> </t>
        </is>
      </c>
      <c r="H32" s="4" t="inlineStr">
        <is>
          <t xml:space="preserve"> </t>
        </is>
      </c>
    </row>
    <row r="33">
      <c r="A33" s="4" t="inlineStr">
        <is>
          <t>Safety Incentive Liab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Of Interim Period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or period reclassification adjustment</t>
        </is>
      </c>
      <c r="B35" s="4" t="inlineStr">
        <is>
          <t xml:space="preserve"> </t>
        </is>
      </c>
      <c r="C35" s="4" t="inlineStr">
        <is>
          <t xml:space="preserve"> </t>
        </is>
      </c>
      <c r="D35" s="6" t="n">
        <v>1300000</v>
      </c>
      <c r="E35" s="4" t="inlineStr">
        <is>
          <t xml:space="preserve"> </t>
        </is>
      </c>
      <c r="F35" s="4" t="inlineStr">
        <is>
          <t xml:space="preserve"> </t>
        </is>
      </c>
      <c r="G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Of Interim Period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kelihood of tax benefit being realized upon settlement</t>
        </is>
      </c>
      <c r="B38" s="4" t="inlineStr">
        <is>
          <t xml:space="preserve"> </t>
        </is>
      </c>
      <c r="C38" s="4" t="inlineStr">
        <is>
          <t xml:space="preserve"> </t>
        </is>
      </c>
      <c r="D38" s="4" t="inlineStr">
        <is>
          <t xml:space="preserve"> </t>
        </is>
      </c>
      <c r="E38" s="10" t="n">
        <v>0.5</v>
      </c>
      <c r="F38" s="4" t="inlineStr">
        <is>
          <t xml:space="preserve"> </t>
        </is>
      </c>
      <c r="G38" s="4" t="inlineStr">
        <is>
          <t xml:space="preserve"> </t>
        </is>
      </c>
      <c r="H38" s="4" t="inlineStr">
        <is>
          <t xml:space="preserve"> </t>
        </is>
      </c>
    </row>
    <row r="39">
      <c r="A39" s="4" t="inlineStr">
        <is>
          <t>California [Member] | Revenue [Member] | Geographic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Of Interim Period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revenue attributable to geographic area</t>
        </is>
      </c>
      <c r="B41" s="4" t="inlineStr">
        <is>
          <t xml:space="preserve"> </t>
        </is>
      </c>
      <c r="C41" s="4" t="inlineStr">
        <is>
          <t xml:space="preserve"> </t>
        </is>
      </c>
      <c r="D41" s="4" t="inlineStr">
        <is>
          <t xml:space="preserve"> </t>
        </is>
      </c>
      <c r="E41" s="10" t="n">
        <v>0.72</v>
      </c>
      <c r="F41" s="10" t="n">
        <v>0.72</v>
      </c>
      <c r="G41" s="10" t="n">
        <v>0.73</v>
      </c>
      <c r="H41" s="4" t="inlineStr">
        <is>
          <t xml:space="preserve"> </t>
        </is>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llowance for Expected Credit Losse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expected credit losses, beginning balance</t>
        </is>
      </c>
      <c r="B4" s="6" t="n">
        <v>885</v>
      </c>
      <c r="C4" s="6" t="n">
        <v>893</v>
      </c>
      <c r="D4" s="6" t="n">
        <v>460</v>
      </c>
    </row>
    <row r="5">
      <c r="A5" s="4" t="inlineStr">
        <is>
          <t>Charges to expense</t>
        </is>
      </c>
      <c r="B5" s="5" t="n">
        <v>72</v>
      </c>
      <c r="C5" s="5" t="n">
        <v>98</v>
      </c>
      <c r="D5" s="5" t="n">
        <v>462</v>
      </c>
    </row>
    <row r="6">
      <c r="A6" s="4" t="inlineStr">
        <is>
          <t>Write-offs of uncollectible accounts, net of recoveries</t>
        </is>
      </c>
      <c r="B6" s="5" t="n">
        <v>-72</v>
      </c>
      <c r="C6" s="5" t="n">
        <v>-106</v>
      </c>
      <c r="D6" s="5" t="n">
        <v>-29</v>
      </c>
    </row>
    <row r="7">
      <c r="A7" s="4" t="inlineStr">
        <is>
          <t>Allowance for expected credit losses, ending balance</t>
        </is>
      </c>
      <c r="B7" s="6" t="n">
        <v>885</v>
      </c>
      <c r="C7" s="6" t="n">
        <v>885</v>
      </c>
      <c r="D7" s="6" t="n">
        <v>89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ignificant Accounting Policies - Summary of Property, Equipment and Software Over Estimated Useful Life (Detail)</t>
        </is>
      </c>
      <c r="B1" s="2" t="inlineStr">
        <is>
          <t>Dec. 31,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Minimum [Member] | Equipment, 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Minimum [Member] | Computer Hardware, Software and Software Development Cos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Maximum [Member] | Equipment, Furniture and Fixtur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Maximum [Member] | Computer Hardware, Software and Software Development Cos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Member] | 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Schedule of Reconciles of Cash, Cash Equivalents and Restricted Cash Balances (Detail) - USD ($) $ in Thousands</t>
        </is>
      </c>
      <c r="B1" s="2" t="inlineStr">
        <is>
          <t>Dec. 31, 2024</t>
        </is>
      </c>
      <c r="C1" s="2" t="inlineStr">
        <is>
          <t>Dec. 31, 2023</t>
        </is>
      </c>
      <c r="D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55367</v>
      </c>
      <c r="C3" s="6" t="n">
        <v>71168</v>
      </c>
      <c r="D3" s="6" t="n">
        <v>91423</v>
      </c>
    </row>
    <row r="4">
      <c r="A4" s="4" t="inlineStr">
        <is>
          <t>Restricted cash, included in restricted cash and investments</t>
        </is>
      </c>
      <c r="B4" s="5" t="n">
        <v>27221</v>
      </c>
      <c r="C4" s="5" t="n">
        <v>3673</v>
      </c>
      <c r="D4" s="5" t="n">
        <v>15955</v>
      </c>
    </row>
    <row r="5">
      <c r="A5" s="4" t="inlineStr">
        <is>
          <t>Total cash, cash equivalents and restricted cash shown in the statements of cash flows</t>
        </is>
      </c>
      <c r="B5" s="6" t="n">
        <v>82588</v>
      </c>
      <c r="C5" s="6" t="n">
        <v>74841</v>
      </c>
      <c r="D5" s="6" t="n">
        <v>1073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Operations and Significant Accounting Policies - Summary of Basic and Diluted Common Shares Outstanding Adjusted (Detail) - shares shares in Thousands</t>
        </is>
      </c>
      <c r="C1" s="2" t="inlineStr">
        <is>
          <t>12 Months Ended</t>
        </is>
      </c>
    </row>
    <row r="2">
      <c r="C2" s="2" t="inlineStr">
        <is>
          <t>Dec. 31, 2024</t>
        </is>
      </c>
      <c r="D2" s="2" t="inlineStr">
        <is>
          <t>Dec. 31, 2023</t>
        </is>
      </c>
      <c r="E2" s="2" t="inlineStr">
        <is>
          <t>Dec. 31, 2022</t>
        </is>
      </c>
    </row>
    <row r="3">
      <c r="A3" s="3" t="inlineStr">
        <is>
          <t>Weighted Average Number of Shares Outstanding Reconciliation [Abstract]</t>
        </is>
      </c>
      <c r="C3" s="4" t="inlineStr">
        <is>
          <t xml:space="preserve"> </t>
        </is>
      </c>
      <c r="D3" s="4" t="inlineStr">
        <is>
          <t xml:space="preserve"> </t>
        </is>
      </c>
      <c r="E3" s="4" t="inlineStr">
        <is>
          <t xml:space="preserve"> </t>
        </is>
      </c>
    </row>
    <row r="4">
      <c r="A4" s="4" t="inlineStr">
        <is>
          <t>Weighted average number of basic shares outstanding</t>
        </is>
      </c>
      <c r="B4" s="4" t="inlineStr">
        <is>
          <t>[1]</t>
        </is>
      </c>
      <c r="C4" s="5" t="n">
        <v>26076</v>
      </c>
      <c r="D4" s="5" t="n">
        <v>26921</v>
      </c>
      <c r="E4" s="5" t="n">
        <v>28521</v>
      </c>
    </row>
    <row r="5">
      <c r="A5" s="4" t="inlineStr">
        <is>
          <t>Effect of dilutive securities</t>
        </is>
      </c>
      <c r="C5" s="5" t="n">
        <v>632</v>
      </c>
      <c r="D5" s="5" t="n">
        <v>473</v>
      </c>
      <c r="E5" s="5" t="n">
        <v>384</v>
      </c>
    </row>
    <row r="6">
      <c r="A6" s="4" t="inlineStr">
        <is>
          <t>Weighted average number of diluted shares outstanding</t>
        </is>
      </c>
      <c r="B6" s="4" t="inlineStr">
        <is>
          <t>[1]</t>
        </is>
      </c>
      <c r="C6" s="5" t="n">
        <v>26708</v>
      </c>
      <c r="D6" s="5" t="n">
        <v>27394</v>
      </c>
      <c r="E6" s="5" t="n">
        <v>28905</v>
      </c>
    </row>
    <row r="7"/>
    <row r="8">
      <c r="A8" s="4" t="inlineStr">
        <is>
          <t>[1] Prior period results have been adjusted to reflect the four -for-one stock split effected in the form of a stock dividend in June 2024. See the Business section in Item 1 of Part I of this report for details.</t>
        </is>
      </c>
    </row>
  </sheetData>
  <mergeCells count="4">
    <mergeCell ref="A1:B2"/>
    <mergeCell ref="C1:E1"/>
    <mergeCell ref="A7:D7"/>
    <mergeCell ref="A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6" t="n">
        <v>325163</v>
      </c>
      <c r="C3" s="6" t="n">
        <v>368753</v>
      </c>
    </row>
    <row r="4">
      <c r="A4" s="4" t="inlineStr">
        <is>
          <t>Gross Unrealized Gains</t>
        </is>
      </c>
      <c r="B4" s="5" t="n">
        <v>48</v>
      </c>
      <c r="C4" s="5" t="n">
        <v>51</v>
      </c>
    </row>
    <row r="5">
      <c r="A5" s="4" t="inlineStr">
        <is>
          <t>Gross Unrealized Losses</t>
        </is>
      </c>
      <c r="B5" s="5" t="n">
        <v>-26648</v>
      </c>
      <c r="C5" s="5" t="n">
        <v>-28802</v>
      </c>
    </row>
    <row r="6">
      <c r="A6" s="4" t="inlineStr">
        <is>
          <t>Recorded Basis</t>
        </is>
      </c>
      <c r="B6" s="5" t="n">
        <v>298563</v>
      </c>
      <c r="C6" s="5" t="n">
        <v>340002</v>
      </c>
    </row>
    <row r="7">
      <c r="A7" s="4" t="inlineStr">
        <is>
          <t>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t>
        </is>
      </c>
      <c r="B9" s="5" t="n">
        <v>26661</v>
      </c>
      <c r="C9" s="5" t="n">
        <v>19539</v>
      </c>
    </row>
    <row r="10">
      <c r="A10" s="4" t="inlineStr">
        <is>
          <t>Recorded Basis</t>
        </is>
      </c>
      <c r="B10" s="5" t="n">
        <v>26661</v>
      </c>
      <c r="C10" s="5" t="n">
        <v>19539</v>
      </c>
    </row>
    <row r="11">
      <c r="A11" s="4" t="inlineStr">
        <is>
          <t>Invest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t>
        </is>
      </c>
      <c r="B13" s="5" t="n">
        <v>72886</v>
      </c>
      <c r="C13" s="5" t="n">
        <v>88496</v>
      </c>
    </row>
    <row r="14">
      <c r="A14" s="4" t="inlineStr">
        <is>
          <t>Gross Unrealized Gains</t>
        </is>
      </c>
      <c r="B14" s="5" t="n">
        <v>15</v>
      </c>
      <c r="C14" s="5" t="n">
        <v>6</v>
      </c>
    </row>
    <row r="15">
      <c r="A15" s="4" t="inlineStr">
        <is>
          <t>Gross Unrealized Losses</t>
        </is>
      </c>
      <c r="B15" s="5" t="n">
        <v>-6409</v>
      </c>
      <c r="C15" s="5" t="n">
        <v>-7475</v>
      </c>
    </row>
    <row r="16">
      <c r="A16" s="4" t="inlineStr">
        <is>
          <t>Recorded Basis</t>
        </is>
      </c>
      <c r="B16" s="5" t="n">
        <v>66492</v>
      </c>
      <c r="C16" s="5" t="n">
        <v>81027</v>
      </c>
    </row>
    <row r="17">
      <c r="A17" s="4" t="inlineStr">
        <is>
          <t>Restricted Cash and Investme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t>
        </is>
      </c>
      <c r="B19" s="5" t="n">
        <v>225616</v>
      </c>
      <c r="C19" s="5" t="n">
        <v>260718</v>
      </c>
    </row>
    <row r="20">
      <c r="A20" s="4" t="inlineStr">
        <is>
          <t>Gross Unrealized Gains</t>
        </is>
      </c>
      <c r="B20" s="5" t="n">
        <v>33</v>
      </c>
      <c r="C20" s="5" t="n">
        <v>45</v>
      </c>
    </row>
    <row r="21">
      <c r="A21" s="4" t="inlineStr">
        <is>
          <t>Gross Unrealized Losses</t>
        </is>
      </c>
      <c r="B21" s="5" t="n">
        <v>-20239</v>
      </c>
      <c r="C21" s="5" t="n">
        <v>-21327</v>
      </c>
    </row>
    <row r="22">
      <c r="A22" s="4" t="inlineStr">
        <is>
          <t>Recorded Basis</t>
        </is>
      </c>
      <c r="B22" s="5" t="n">
        <v>205410</v>
      </c>
      <c r="C22" s="5" t="n">
        <v>239436</v>
      </c>
    </row>
    <row r="23">
      <c r="A23" s="4" t="inlineStr">
        <is>
          <t>Money Market Funds [Member] | Cash and Cash Equivalen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5" t="n">
        <v>26661</v>
      </c>
      <c r="C25" s="5" t="n">
        <v>19539</v>
      </c>
    </row>
    <row r="26">
      <c r="A26" s="4" t="inlineStr">
        <is>
          <t>Recorded Basis</t>
        </is>
      </c>
      <c r="B26" s="5" t="n">
        <v>26661</v>
      </c>
      <c r="C26" s="5" t="n">
        <v>19539</v>
      </c>
    </row>
    <row r="27">
      <c r="A27" s="4" t="inlineStr">
        <is>
          <t>Money Market Funds [Member] | Restricted Cash and Investme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st</t>
        </is>
      </c>
      <c r="B29" s="5" t="n">
        <v>216</v>
      </c>
      <c r="C29" s="5" t="n">
        <v>337</v>
      </c>
    </row>
    <row r="30">
      <c r="A30" s="4" t="inlineStr">
        <is>
          <t>Recorded Basis</t>
        </is>
      </c>
      <c r="B30" s="5" t="n">
        <v>216</v>
      </c>
      <c r="C30" s="5" t="n">
        <v>337</v>
      </c>
    </row>
    <row r="31">
      <c r="A31" s="4" t="inlineStr">
        <is>
          <t>Corporate Bonds [Member] | Investm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st</t>
        </is>
      </c>
      <c r="B33" s="5" t="n">
        <v>27954</v>
      </c>
      <c r="C33" s="5" t="n">
        <v>34472</v>
      </c>
    </row>
    <row r="34">
      <c r="A34" s="4" t="inlineStr">
        <is>
          <t>Gross Unrealized Gains</t>
        </is>
      </c>
      <c r="B34" s="5" t="n">
        <v>3</v>
      </c>
      <c r="C34" s="5" t="n">
        <v>2</v>
      </c>
    </row>
    <row r="35">
      <c r="A35" s="4" t="inlineStr">
        <is>
          <t>Gross Unrealized Losses</t>
        </is>
      </c>
      <c r="B35" s="5" t="n">
        <v>-2365</v>
      </c>
      <c r="C35" s="5" t="n">
        <v>-3161</v>
      </c>
    </row>
    <row r="36">
      <c r="A36" s="4" t="inlineStr">
        <is>
          <t>Recorded Basis</t>
        </is>
      </c>
      <c r="B36" s="5" t="n">
        <v>25592</v>
      </c>
      <c r="C36" s="5" t="n">
        <v>31313</v>
      </c>
    </row>
    <row r="37">
      <c r="A37" s="4" t="inlineStr">
        <is>
          <t>Corporate Bonds [Member] | Restricted Cash and Investme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st</t>
        </is>
      </c>
      <c r="B39" s="5" t="n">
        <v>100030</v>
      </c>
      <c r="C39" s="5" t="n">
        <v>82481</v>
      </c>
    </row>
    <row r="40">
      <c r="A40" s="4" t="inlineStr">
        <is>
          <t>Gross Unrealized Gains</t>
        </is>
      </c>
      <c r="B40" s="5" t="n">
        <v>16</v>
      </c>
      <c r="C40" s="5" t="n">
        <v>19</v>
      </c>
    </row>
    <row r="41">
      <c r="A41" s="4" t="inlineStr">
        <is>
          <t>Gross Unrealized Losses</t>
        </is>
      </c>
      <c r="B41" s="5" t="n">
        <v>-7302</v>
      </c>
      <c r="C41" s="5" t="n">
        <v>-8473</v>
      </c>
    </row>
    <row r="42">
      <c r="A42" s="4" t="inlineStr">
        <is>
          <t>Recorded Basis</t>
        </is>
      </c>
      <c r="B42" s="5" t="n">
        <v>92744</v>
      </c>
      <c r="C42" s="5" t="n">
        <v>74027</v>
      </c>
    </row>
    <row r="43">
      <c r="A43" s="4" t="inlineStr">
        <is>
          <t>U.S. Government Agency Securities [Member] | Invest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t>
        </is>
      </c>
      <c r="B45" s="5" t="n">
        <v>12734</v>
      </c>
      <c r="C45" s="5" t="n">
        <v>12830</v>
      </c>
    </row>
    <row r="46">
      <c r="A46" s="4" t="inlineStr">
        <is>
          <t>Gross Unrealized Losses</t>
        </is>
      </c>
      <c r="B46" s="5" t="n">
        <v>-203</v>
      </c>
      <c r="C46" s="5" t="n">
        <v>-408</v>
      </c>
    </row>
    <row r="47">
      <c r="A47" s="4" t="inlineStr">
        <is>
          <t>Recorded Basis</t>
        </is>
      </c>
      <c r="B47" s="5" t="n">
        <v>12531</v>
      </c>
      <c r="C47" s="5" t="n">
        <v>12422</v>
      </c>
    </row>
    <row r="48">
      <c r="A48" s="4" t="inlineStr">
        <is>
          <t>U.S. Government Agency Securities [Member] | Restricted Cash and Invest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st</t>
        </is>
      </c>
      <c r="B50" s="5" t="n">
        <v>16785</v>
      </c>
      <c r="C50" s="5" t="n">
        <v>16863</v>
      </c>
    </row>
    <row r="51">
      <c r="A51" s="4" t="inlineStr">
        <is>
          <t>Gross Unrealized Losses</t>
        </is>
      </c>
      <c r="B51" s="5" t="n">
        <v>-914</v>
      </c>
      <c r="C51" s="5" t="n">
        <v>-1199</v>
      </c>
    </row>
    <row r="52">
      <c r="A52" s="4" t="inlineStr">
        <is>
          <t>Recorded Basis</t>
        </is>
      </c>
      <c r="B52" s="5" t="n">
        <v>15871</v>
      </c>
      <c r="C52" s="5" t="n">
        <v>15664</v>
      </c>
    </row>
    <row r="53">
      <c r="A53" s="4" t="inlineStr">
        <is>
          <t>U.S. Treasuries [Member] | Investmen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st</t>
        </is>
      </c>
      <c r="B55" s="5" t="n">
        <v>12460</v>
      </c>
      <c r="C55" s="5" t="n">
        <v>12448</v>
      </c>
    </row>
    <row r="56">
      <c r="A56" s="4" t="inlineStr">
        <is>
          <t>Gross Unrealized Losses</t>
        </is>
      </c>
      <c r="B56" s="5" t="n">
        <v>-1140</v>
      </c>
      <c r="C56" s="5" t="n">
        <v>-1253</v>
      </c>
    </row>
    <row r="57">
      <c r="A57" s="4" t="inlineStr">
        <is>
          <t>Recorded Basis</t>
        </is>
      </c>
      <c r="B57" s="5" t="n">
        <v>11320</v>
      </c>
      <c r="C57" s="5" t="n">
        <v>11195</v>
      </c>
    </row>
    <row r="58">
      <c r="A58" s="4" t="inlineStr">
        <is>
          <t>U.S. Treasuries [Member] | Restricted Cash and Investmen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st</t>
        </is>
      </c>
      <c r="B60" s="5" t="n">
        <v>54900</v>
      </c>
      <c r="C60" s="5" t="n">
        <v>109020</v>
      </c>
    </row>
    <row r="61">
      <c r="A61" s="4" t="inlineStr">
        <is>
          <t>Gross Unrealized Gains</t>
        </is>
      </c>
      <c r="B61" s="4" t="inlineStr">
        <is>
          <t xml:space="preserve"> </t>
        </is>
      </c>
      <c r="C61" s="5" t="n">
        <v>21</v>
      </c>
    </row>
    <row r="62">
      <c r="A62" s="4" t="inlineStr">
        <is>
          <t>Gross Unrealized Losses</t>
        </is>
      </c>
      <c r="B62" s="5" t="n">
        <v>-6348</v>
      </c>
      <c r="C62" s="5" t="n">
        <v>-6436</v>
      </c>
    </row>
    <row r="63">
      <c r="A63" s="4" t="inlineStr">
        <is>
          <t>Recorded Basis</t>
        </is>
      </c>
      <c r="B63" s="5" t="n">
        <v>48552</v>
      </c>
      <c r="C63" s="5" t="n">
        <v>102605</v>
      </c>
    </row>
    <row r="64">
      <c r="A64" s="4" t="inlineStr">
        <is>
          <t>Mortgage-Backed Securities [Member] | Investmen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ost</t>
        </is>
      </c>
      <c r="B66" s="5" t="n">
        <v>12128</v>
      </c>
      <c r="C66" s="5" t="n">
        <v>13084</v>
      </c>
    </row>
    <row r="67">
      <c r="A67" s="4" t="inlineStr">
        <is>
          <t>Gross Unrealized Losses</t>
        </is>
      </c>
      <c r="B67" s="5" t="n">
        <v>-2592</v>
      </c>
      <c r="C67" s="5" t="n">
        <v>-2454</v>
      </c>
    </row>
    <row r="68">
      <c r="A68" s="4" t="inlineStr">
        <is>
          <t>Recorded Basis</t>
        </is>
      </c>
      <c r="B68" s="5" t="n">
        <v>9536</v>
      </c>
      <c r="C68" s="5" t="n">
        <v>10630</v>
      </c>
    </row>
    <row r="69">
      <c r="A69" s="4" t="inlineStr">
        <is>
          <t>Mortgage-Backed Securities [Member] | Restricted Cash and Invest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ost</t>
        </is>
      </c>
      <c r="B71" s="5" t="n">
        <v>40858</v>
      </c>
      <c r="C71" s="5" t="n">
        <v>42077</v>
      </c>
    </row>
    <row r="72">
      <c r="A72" s="4" t="inlineStr">
        <is>
          <t>Gross Unrealized Gains</t>
        </is>
      </c>
      <c r="B72" s="5" t="n">
        <v>10</v>
      </c>
      <c r="C72" s="5" t="n">
        <v>2</v>
      </c>
    </row>
    <row r="73">
      <c r="A73" s="4" t="inlineStr">
        <is>
          <t>Gross Unrealized Losses</t>
        </is>
      </c>
      <c r="B73" s="5" t="n">
        <v>-5674</v>
      </c>
      <c r="C73" s="5" t="n">
        <v>-5218</v>
      </c>
    </row>
    <row r="74">
      <c r="A74" s="4" t="inlineStr">
        <is>
          <t>Recorded Basis</t>
        </is>
      </c>
      <c r="B74" s="5" t="n">
        <v>35194</v>
      </c>
      <c r="C74" s="5" t="n">
        <v>36861</v>
      </c>
    </row>
    <row r="75">
      <c r="A75" s="4" t="inlineStr">
        <is>
          <t>Asset-Backed Securities [Member] | Investmen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ost</t>
        </is>
      </c>
      <c r="B77" s="5" t="n">
        <v>7610</v>
      </c>
      <c r="C77" s="5" t="n">
        <v>13659</v>
      </c>
    </row>
    <row r="78">
      <c r="A78" s="4" t="inlineStr">
        <is>
          <t>Gross Unrealized Gains</t>
        </is>
      </c>
      <c r="B78" s="5" t="n">
        <v>12</v>
      </c>
      <c r="C78" s="5" t="n">
        <v>4</v>
      </c>
    </row>
    <row r="79">
      <c r="A79" s="4" t="inlineStr">
        <is>
          <t>Gross Unrealized Losses</t>
        </is>
      </c>
      <c r="B79" s="5" t="n">
        <v>-109</v>
      </c>
      <c r="C79" s="5" t="n">
        <v>-191</v>
      </c>
    </row>
    <row r="80">
      <c r="A80" s="4" t="inlineStr">
        <is>
          <t>Recorded Basis</t>
        </is>
      </c>
      <c r="B80" s="5" t="n">
        <v>7513</v>
      </c>
      <c r="C80" s="5" t="n">
        <v>13472</v>
      </c>
    </row>
    <row r="81">
      <c r="A81" s="4" t="inlineStr">
        <is>
          <t>Asset-Backed Securities [Member] | Restricted Cash and Invest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st</t>
        </is>
      </c>
      <c r="B83" s="5" t="n">
        <v>1666</v>
      </c>
      <c r="C83" s="5" t="n">
        <v>799</v>
      </c>
    </row>
    <row r="84">
      <c r="A84" s="4" t="inlineStr">
        <is>
          <t>Gross Unrealized Gains</t>
        </is>
      </c>
      <c r="B84" s="5" t="n">
        <v>6</v>
      </c>
      <c r="C84" s="5" t="n">
        <v>1</v>
      </c>
    </row>
    <row r="85">
      <c r="A85" s="4" t="inlineStr">
        <is>
          <t>Gross Unrealized Losses</t>
        </is>
      </c>
      <c r="B85" s="5" t="n">
        <v>-1</v>
      </c>
      <c r="C85" s="5" t="n">
        <v>-1</v>
      </c>
    </row>
    <row r="86">
      <c r="A86" s="4" t="inlineStr">
        <is>
          <t>Recorded Basis</t>
        </is>
      </c>
      <c r="B86" s="5" t="n">
        <v>1671</v>
      </c>
      <c r="C86" s="5" t="n">
        <v>799</v>
      </c>
    </row>
    <row r="87">
      <c r="A87" s="4" t="inlineStr">
        <is>
          <t>Emerging Markets [Member] | Investmen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st</t>
        </is>
      </c>
      <c r="B89" s="4" t="inlineStr">
        <is>
          <t xml:space="preserve"> </t>
        </is>
      </c>
      <c r="C89" s="5" t="n">
        <v>2003</v>
      </c>
    </row>
    <row r="90">
      <c r="A90" s="4" t="inlineStr">
        <is>
          <t>Gross Unrealized Losses</t>
        </is>
      </c>
      <c r="B90" s="4" t="inlineStr">
        <is>
          <t xml:space="preserve"> </t>
        </is>
      </c>
      <c r="C90" s="5" t="n">
        <v>-8</v>
      </c>
    </row>
    <row r="91">
      <c r="A91" s="4" t="inlineStr">
        <is>
          <t>Recorded Basis</t>
        </is>
      </c>
      <c r="B91" s="4" t="inlineStr">
        <is>
          <t xml:space="preserve"> </t>
        </is>
      </c>
      <c r="C91" s="5" t="n">
        <v>1995</v>
      </c>
    </row>
    <row r="92">
      <c r="A92" s="4" t="inlineStr">
        <is>
          <t>Emerging Markets [Member] | Restricted Cash and Investment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ost</t>
        </is>
      </c>
      <c r="B94" s="5" t="n">
        <v>200</v>
      </c>
      <c r="C94" s="5" t="n">
        <v>200</v>
      </c>
    </row>
    <row r="95">
      <c r="A95" s="4" t="inlineStr">
        <is>
          <t>Gross Unrealized Gains</t>
        </is>
      </c>
      <c r="B95" s="5" t="n">
        <v>1</v>
      </c>
      <c r="C95" s="5" t="n">
        <v>2</v>
      </c>
    </row>
    <row r="96">
      <c r="A96" s="4" t="inlineStr">
        <is>
          <t>Recorded Basis</t>
        </is>
      </c>
      <c r="B96" s="5" t="n">
        <v>201</v>
      </c>
      <c r="C96" s="5" t="n">
        <v>202</v>
      </c>
    </row>
    <row r="97">
      <c r="A97" s="4" t="inlineStr">
        <is>
          <t>Mutual Funds [Member] | Restricted Cash and Investmen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ost</t>
        </is>
      </c>
      <c r="B99" s="5" t="n">
        <v>10961</v>
      </c>
      <c r="C99" s="5" t="n">
        <v>8941</v>
      </c>
    </row>
    <row r="100">
      <c r="A100" s="4" t="inlineStr">
        <is>
          <t>Recorded Basis</t>
        </is>
      </c>
      <c r="B100" s="6" t="n">
        <v>10961</v>
      </c>
      <c r="C100" s="6" t="n">
        <v>89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Parenthetical)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Restricted cash</t>
        </is>
      </c>
      <c r="B3" s="9" t="n">
        <v>26.7</v>
      </c>
      <c r="C3" s="9"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Recurring Basis (Detail) - Fair Value, Measurements,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orded Basis</t>
        </is>
      </c>
      <c r="B3" s="6" t="n">
        <v>298563</v>
      </c>
      <c r="C3" s="6" t="n">
        <v>340002</v>
      </c>
    </row>
    <row r="4">
      <c r="A4" s="4" t="inlineStr">
        <is>
          <t>Other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orded Basis</t>
        </is>
      </c>
      <c r="B6" s="5" t="n">
        <v>26877</v>
      </c>
      <c r="C6" s="5" t="n">
        <v>19876</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orded Basis</t>
        </is>
      </c>
      <c r="B9" s="5" t="n">
        <v>10961</v>
      </c>
      <c r="C9" s="5" t="n">
        <v>8941</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orded Basis</t>
        </is>
      </c>
      <c r="B12" s="5" t="n">
        <v>260725</v>
      </c>
      <c r="C12" s="5" t="n">
        <v>311185</v>
      </c>
    </row>
    <row r="13">
      <c r="A13" s="4" t="inlineStr">
        <is>
          <t>Cash and Cash Equivalents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orded Basis</t>
        </is>
      </c>
      <c r="B15" s="5" t="n">
        <v>26661</v>
      </c>
      <c r="C15" s="5" t="n">
        <v>19539</v>
      </c>
    </row>
    <row r="16">
      <c r="A16" s="4" t="inlineStr">
        <is>
          <t>Cash and Cash Equivalents [Member] | Money Market Funds [Member] | Oth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orded Basis</t>
        </is>
      </c>
      <c r="B18" s="5" t="n">
        <v>26661</v>
      </c>
      <c r="C18" s="5" t="n">
        <v>19539</v>
      </c>
    </row>
    <row r="19">
      <c r="A19" s="4" t="inlineStr">
        <is>
          <t>Investments [Member] | Corporate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Recorded Basis</t>
        </is>
      </c>
      <c r="B21" s="5" t="n">
        <v>25592</v>
      </c>
      <c r="C21" s="5" t="n">
        <v>31313</v>
      </c>
    </row>
    <row r="22">
      <c r="A22" s="4" t="inlineStr">
        <is>
          <t>Investments [Member] | Corporate Bond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Recorded Basis</t>
        </is>
      </c>
      <c r="B24" s="5" t="n">
        <v>25592</v>
      </c>
      <c r="C24" s="5" t="n">
        <v>31313</v>
      </c>
    </row>
    <row r="25">
      <c r="A25" s="4" t="inlineStr">
        <is>
          <t>Investments [Member] | U.S. Government Agenc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Recorded Basis</t>
        </is>
      </c>
      <c r="B27" s="5" t="n">
        <v>12531</v>
      </c>
      <c r="C27" s="5" t="n">
        <v>12422</v>
      </c>
    </row>
    <row r="28">
      <c r="A28" s="4" t="inlineStr">
        <is>
          <t>Investments [Member] | U.S. Government Agency Securities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Recorded Basis</t>
        </is>
      </c>
      <c r="B30" s="5" t="n">
        <v>12531</v>
      </c>
      <c r="C30" s="5" t="n">
        <v>12422</v>
      </c>
    </row>
    <row r="31">
      <c r="A31" s="4" t="inlineStr">
        <is>
          <t>Investments [Member] | U.S. Treasur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Recorded Basis</t>
        </is>
      </c>
      <c r="B33" s="5" t="n">
        <v>11320</v>
      </c>
      <c r="C33" s="5" t="n">
        <v>11195</v>
      </c>
    </row>
    <row r="34">
      <c r="A34" s="4" t="inlineStr">
        <is>
          <t>Investments [Member] | U.S. Treasuries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Recorded Basis</t>
        </is>
      </c>
      <c r="B36" s="5" t="n">
        <v>11320</v>
      </c>
      <c r="C36" s="5" t="n">
        <v>11195</v>
      </c>
    </row>
    <row r="37">
      <c r="A37" s="4" t="inlineStr">
        <is>
          <t>Investments [Member] | Mortgage-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Recorded Basis</t>
        </is>
      </c>
      <c r="B39" s="5" t="n">
        <v>9536</v>
      </c>
      <c r="C39" s="5" t="n">
        <v>10630</v>
      </c>
    </row>
    <row r="40">
      <c r="A40" s="4" t="inlineStr">
        <is>
          <t>Investments [Member] | Mortgage-Backed Securities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Recorded Basis</t>
        </is>
      </c>
      <c r="B42" s="5" t="n">
        <v>9536</v>
      </c>
      <c r="C42" s="5" t="n">
        <v>10630</v>
      </c>
    </row>
    <row r="43">
      <c r="A43" s="4" t="inlineStr">
        <is>
          <t>Investments [Member] | Asset-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Recorded Basis</t>
        </is>
      </c>
      <c r="B45" s="5" t="n">
        <v>7513</v>
      </c>
      <c r="C45" s="5" t="n">
        <v>13472</v>
      </c>
    </row>
    <row r="46">
      <c r="A46" s="4" t="inlineStr">
        <is>
          <t>Investments [Member] | Asset-Backed Securities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Recorded Basis</t>
        </is>
      </c>
      <c r="B48" s="5" t="n">
        <v>7513</v>
      </c>
      <c r="C48" s="5" t="n">
        <v>13472</v>
      </c>
    </row>
    <row r="49">
      <c r="A49" s="4" t="inlineStr">
        <is>
          <t>Investments [Member] | Emerging Marke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Recorded Basis</t>
        </is>
      </c>
      <c r="B51" s="4" t="inlineStr">
        <is>
          <t xml:space="preserve"> </t>
        </is>
      </c>
      <c r="C51" s="5" t="n">
        <v>1995</v>
      </c>
    </row>
    <row r="52">
      <c r="A52" s="4" t="inlineStr">
        <is>
          <t>Investments [Member] | Emerging Markets [Member] |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Recorded Basis</t>
        </is>
      </c>
      <c r="B54" s="4" t="inlineStr">
        <is>
          <t xml:space="preserve"> </t>
        </is>
      </c>
      <c r="C54" s="5" t="n">
        <v>1995</v>
      </c>
    </row>
    <row r="55">
      <c r="A55" s="4" t="inlineStr">
        <is>
          <t>Restricted Cash and Investments [Member] | Money Market Fu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Recorded Basis</t>
        </is>
      </c>
      <c r="B57" s="5" t="n">
        <v>216</v>
      </c>
      <c r="C57" s="5" t="n">
        <v>337</v>
      </c>
    </row>
    <row r="58">
      <c r="A58" s="4" t="inlineStr">
        <is>
          <t>Restricted Cash and Investments [Member] | Money Market Funds [Member] | Other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Recorded Basis</t>
        </is>
      </c>
      <c r="B60" s="5" t="n">
        <v>216</v>
      </c>
      <c r="C60" s="5" t="n">
        <v>337</v>
      </c>
    </row>
    <row r="61">
      <c r="A61" s="4" t="inlineStr">
        <is>
          <t>Restricted Cash and Investments [Member] | Corporate Bo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Recorded Basis</t>
        </is>
      </c>
      <c r="B63" s="5" t="n">
        <v>92744</v>
      </c>
      <c r="C63" s="5" t="n">
        <v>74027</v>
      </c>
    </row>
    <row r="64">
      <c r="A64" s="4" t="inlineStr">
        <is>
          <t>Restricted Cash and Investments [Member] | Corporate Bonds [Member] |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Recorded Basis</t>
        </is>
      </c>
      <c r="B66" s="5" t="n">
        <v>92744</v>
      </c>
      <c r="C66" s="5" t="n">
        <v>74027</v>
      </c>
    </row>
    <row r="67">
      <c r="A67" s="4" t="inlineStr">
        <is>
          <t>Restricted Cash and Investments [Member] | U.S. Government Agency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Recorded Basis</t>
        </is>
      </c>
      <c r="B69" s="5" t="n">
        <v>15871</v>
      </c>
      <c r="C69" s="5" t="n">
        <v>15664</v>
      </c>
    </row>
    <row r="70">
      <c r="A70" s="4" t="inlineStr">
        <is>
          <t>Restricted Cash and Investments [Member] | U.S. Government Agency Securities [Member] |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Recorded Basis</t>
        </is>
      </c>
      <c r="B72" s="5" t="n">
        <v>15871</v>
      </c>
      <c r="C72" s="5" t="n">
        <v>15664</v>
      </c>
    </row>
    <row r="73">
      <c r="A73" s="4" t="inlineStr">
        <is>
          <t>Restricted Cash and Investments [Member] | U.S. Treasur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Recorded Basis</t>
        </is>
      </c>
      <c r="B75" s="5" t="n">
        <v>48552</v>
      </c>
      <c r="C75" s="5" t="n">
        <v>102605</v>
      </c>
    </row>
    <row r="76">
      <c r="A76" s="4" t="inlineStr">
        <is>
          <t>Restricted Cash and Investments [Member] | U.S. Treasuries [Member] |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Recorded Basis</t>
        </is>
      </c>
      <c r="B78" s="5" t="n">
        <v>48552</v>
      </c>
      <c r="C78" s="5" t="n">
        <v>102605</v>
      </c>
    </row>
    <row r="79">
      <c r="A79" s="4" t="inlineStr">
        <is>
          <t>Restricted Cash and Investments [Member] | Mortgage-Backed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Recorded Basis</t>
        </is>
      </c>
      <c r="B81" s="5" t="n">
        <v>35194</v>
      </c>
      <c r="C81" s="5" t="n">
        <v>36861</v>
      </c>
    </row>
    <row r="82">
      <c r="A82" s="4" t="inlineStr">
        <is>
          <t>Restricted Cash and Investments [Member] | Mortgage-Backed Securities [Member] |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Recorded Basis</t>
        </is>
      </c>
      <c r="B84" s="5" t="n">
        <v>35194</v>
      </c>
      <c r="C84" s="5" t="n">
        <v>36861</v>
      </c>
    </row>
    <row r="85">
      <c r="A85" s="4" t="inlineStr">
        <is>
          <t>Restricted Cash and Investments [Member] | Asset-Backed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Recorded Basis</t>
        </is>
      </c>
      <c r="B87" s="5" t="n">
        <v>1671</v>
      </c>
      <c r="C87" s="5" t="n">
        <v>799</v>
      </c>
    </row>
    <row r="88">
      <c r="A88" s="4" t="inlineStr">
        <is>
          <t>Restricted Cash and Investments [Member] | Asset-Backed Securities [Member] |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Recorded Basis</t>
        </is>
      </c>
      <c r="B90" s="5" t="n">
        <v>1671</v>
      </c>
      <c r="C90" s="5" t="n">
        <v>799</v>
      </c>
    </row>
    <row r="91">
      <c r="A91" s="4" t="inlineStr">
        <is>
          <t>Restricted Cash and Investments [Member] | Emerging Marke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Recorded Basis</t>
        </is>
      </c>
      <c r="B93" s="5" t="n">
        <v>201</v>
      </c>
      <c r="C93" s="5" t="n">
        <v>202</v>
      </c>
    </row>
    <row r="94">
      <c r="A94" s="4" t="inlineStr">
        <is>
          <t>Restricted Cash and Investments [Member] | Emerging Market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Recorded Basis</t>
        </is>
      </c>
      <c r="B96" s="5" t="n">
        <v>201</v>
      </c>
      <c r="C96" s="5" t="n">
        <v>202</v>
      </c>
    </row>
    <row r="97">
      <c r="A97" s="4" t="inlineStr">
        <is>
          <t>Restricted Cash and Investments [Member] | Mutual Fund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Recorded Basis</t>
        </is>
      </c>
      <c r="B99" s="5" t="n">
        <v>10961</v>
      </c>
      <c r="C99" s="5" t="n">
        <v>8941</v>
      </c>
    </row>
    <row r="100">
      <c r="A100" s="4" t="inlineStr">
        <is>
          <t>Restricted Cash and Investments [Member] | Mutual Funds [Member] |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Recorded Basis</t>
        </is>
      </c>
      <c r="B102" s="6" t="n">
        <v>10961</v>
      </c>
      <c r="C102" s="6" t="n">
        <v>89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Available for Sa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securities, contractual maturities less than 1 year</t>
        </is>
      </c>
      <c r="B3" s="6" t="n">
        <v>54203</v>
      </c>
      <c r="C3" s="6" t="n">
        <v>84724</v>
      </c>
    </row>
    <row r="4">
      <c r="A4" s="4" t="inlineStr">
        <is>
          <t>Available for sale securities, contractual maturities between 1 to 5 years</t>
        </is>
      </c>
      <c r="B4" s="5" t="n">
        <v>139468</v>
      </c>
      <c r="C4" s="5" t="n">
        <v>128254</v>
      </c>
    </row>
    <row r="5">
      <c r="A5" s="4" t="inlineStr">
        <is>
          <t>Available for sale securities, contractual maturities between 5 to 10 years</t>
        </is>
      </c>
      <c r="B5" s="5" t="n">
        <v>47899</v>
      </c>
      <c r="C5" s="5" t="n">
        <v>69126</v>
      </c>
    </row>
    <row r="6">
      <c r="A6" s="4" t="inlineStr">
        <is>
          <t>Available for sale securities, contractual maturities after 10 years</t>
        </is>
      </c>
      <c r="B6" s="5" t="n">
        <v>1302</v>
      </c>
      <c r="C6" s="5" t="n">
        <v>1466</v>
      </c>
    </row>
    <row r="7">
      <c r="A7" s="4" t="inlineStr">
        <is>
          <t>Available for sale securities, contractual maturities, Total</t>
        </is>
      </c>
      <c r="B7" s="5" t="n">
        <v>242872</v>
      </c>
      <c r="C7" s="5" t="n">
        <v>283570</v>
      </c>
    </row>
    <row r="8">
      <c r="A8" s="4" t="inlineStr">
        <is>
          <t>Corporate Bond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contractual maturities less than 1 year</t>
        </is>
      </c>
      <c r="B10" s="5" t="n">
        <v>18815</v>
      </c>
      <c r="C10" s="5" t="n">
        <v>6859</v>
      </c>
    </row>
    <row r="11">
      <c r="A11" s="4" t="inlineStr">
        <is>
          <t>Available for sale securities, contractual maturities between 1 to 5 years</t>
        </is>
      </c>
      <c r="B11" s="5" t="n">
        <v>76574</v>
      </c>
      <c r="C11" s="5" t="n">
        <v>67731</v>
      </c>
    </row>
    <row r="12">
      <c r="A12" s="4" t="inlineStr">
        <is>
          <t>Available for sale securities, contractual maturities between 5 to 10 years</t>
        </is>
      </c>
      <c r="B12" s="5" t="n">
        <v>22947</v>
      </c>
      <c r="C12" s="5" t="n">
        <v>30574</v>
      </c>
    </row>
    <row r="13">
      <c r="A13" s="4" t="inlineStr">
        <is>
          <t>Available for sale securities, contractual maturities after 10 years</t>
        </is>
      </c>
      <c r="B13" s="4" t="inlineStr">
        <is>
          <t xml:space="preserve"> </t>
        </is>
      </c>
      <c r="C13" s="5" t="n">
        <v>176</v>
      </c>
    </row>
    <row r="14">
      <c r="A14" s="4" t="inlineStr">
        <is>
          <t>Available for sale securities, contractual maturities, Total</t>
        </is>
      </c>
      <c r="B14" s="5" t="n">
        <v>118336</v>
      </c>
      <c r="C14" s="5" t="n">
        <v>105340</v>
      </c>
    </row>
    <row r="15">
      <c r="A15" s="4" t="inlineStr">
        <is>
          <t>U.S. Treasur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securities, contractual maturities less than 1 year</t>
        </is>
      </c>
      <c r="B17" s="5" t="n">
        <v>497</v>
      </c>
      <c r="C17" s="5" t="n">
        <v>55955</v>
      </c>
    </row>
    <row r="18">
      <c r="A18" s="4" t="inlineStr">
        <is>
          <t>Available for sale securities, contractual maturities between 1 to 5 years</t>
        </is>
      </c>
      <c r="B18" s="5" t="n">
        <v>42333</v>
      </c>
      <c r="C18" s="5" t="n">
        <v>32706</v>
      </c>
    </row>
    <row r="19">
      <c r="A19" s="4" t="inlineStr">
        <is>
          <t>Available for sale securities, contractual maturities between 5 to 10 years</t>
        </is>
      </c>
      <c r="B19" s="5" t="n">
        <v>17042</v>
      </c>
      <c r="C19" s="5" t="n">
        <v>25139</v>
      </c>
    </row>
    <row r="20">
      <c r="A20" s="4" t="inlineStr">
        <is>
          <t>Available for sale securities, contractual maturities, Total</t>
        </is>
      </c>
      <c r="B20" s="5" t="n">
        <v>59872</v>
      </c>
      <c r="C20" s="5" t="n">
        <v>113800</v>
      </c>
    </row>
    <row r="21">
      <c r="A21" s="4" t="inlineStr">
        <is>
          <t>U.S. Government Agency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 for sale securities, contractual maturities less than 1 year</t>
        </is>
      </c>
      <c r="B23" s="5" t="n">
        <v>8014</v>
      </c>
      <c r="C23" s="5" t="n">
        <v>39</v>
      </c>
    </row>
    <row r="24">
      <c r="A24" s="4" t="inlineStr">
        <is>
          <t>Available for sale securities, contractual maturities between 1 to 5 years</t>
        </is>
      </c>
      <c r="B24" s="5" t="n">
        <v>19333</v>
      </c>
      <c r="C24" s="5" t="n">
        <v>27018</v>
      </c>
    </row>
    <row r="25">
      <c r="A25" s="4" t="inlineStr">
        <is>
          <t>Available for sale securities, contractual maturities between 5 to 10 years</t>
        </is>
      </c>
      <c r="B25" s="5" t="n">
        <v>1055</v>
      </c>
      <c r="C25" s="5" t="n">
        <v>1029</v>
      </c>
    </row>
    <row r="26">
      <c r="A26" s="4" t="inlineStr">
        <is>
          <t>Available for sale securities, contractual maturities, Total</t>
        </is>
      </c>
      <c r="B26" s="5" t="n">
        <v>28402</v>
      </c>
      <c r="C26" s="5" t="n">
        <v>28086</v>
      </c>
    </row>
    <row r="27">
      <c r="A27" s="4" t="inlineStr">
        <is>
          <t>Money Market Fund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 for sale securities, contractual maturities less than 1 year</t>
        </is>
      </c>
      <c r="B29" s="5" t="n">
        <v>26877</v>
      </c>
      <c r="C29" s="5" t="n">
        <v>19876</v>
      </c>
    </row>
    <row r="30">
      <c r="A30" s="4" t="inlineStr">
        <is>
          <t>Available for sale securities, contractual maturities, Total</t>
        </is>
      </c>
      <c r="B30" s="5" t="n">
        <v>26877</v>
      </c>
      <c r="C30" s="5" t="n">
        <v>19876</v>
      </c>
    </row>
    <row r="31">
      <c r="A31" s="4" t="inlineStr">
        <is>
          <t>Asset-Backed Securitie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 for sale securities, contractual maturities between 1 to 5 years</t>
        </is>
      </c>
      <c r="B33" s="5" t="n">
        <v>1228</v>
      </c>
      <c r="C33" s="5" t="n">
        <v>799</v>
      </c>
    </row>
    <row r="34">
      <c r="A34" s="4" t="inlineStr">
        <is>
          <t>Available for sale securities, contractual maturities between 5 to 10 years</t>
        </is>
      </c>
      <c r="B34" s="5" t="n">
        <v>6654</v>
      </c>
      <c r="C34" s="5" t="n">
        <v>12182</v>
      </c>
    </row>
    <row r="35">
      <c r="A35" s="4" t="inlineStr">
        <is>
          <t>Available for sale securities, contractual maturities after 10 years</t>
        </is>
      </c>
      <c r="B35" s="5" t="n">
        <v>1302</v>
      </c>
      <c r="C35" s="5" t="n">
        <v>1290</v>
      </c>
    </row>
    <row r="36">
      <c r="A36" s="4" t="inlineStr">
        <is>
          <t>Available for sale securities, contractual maturities, Total</t>
        </is>
      </c>
      <c r="B36" s="5" t="n">
        <v>9184</v>
      </c>
      <c r="C36" s="5" t="n">
        <v>14271</v>
      </c>
    </row>
    <row r="37">
      <c r="A37" s="4" t="inlineStr">
        <is>
          <t>Emerging Market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 for sale securities, contractual maturities less than 1 year</t>
        </is>
      </c>
      <c r="B39" s="4" t="inlineStr">
        <is>
          <t xml:space="preserve"> </t>
        </is>
      </c>
      <c r="C39" s="5" t="n">
        <v>1995</v>
      </c>
    </row>
    <row r="40">
      <c r="A40" s="4" t="inlineStr">
        <is>
          <t>Available for sale securities, contractual maturities between 5 to 10 years</t>
        </is>
      </c>
      <c r="B40" s="5" t="n">
        <v>201</v>
      </c>
      <c r="C40" s="5" t="n">
        <v>202</v>
      </c>
    </row>
    <row r="41">
      <c r="A41" s="4" t="inlineStr">
        <is>
          <t>Available for sale securities, contractual maturities, Total</t>
        </is>
      </c>
      <c r="B41" s="6" t="n">
        <v>201</v>
      </c>
      <c r="C41" s="6" t="n">
        <v>2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1144531</v>
      </c>
      <c r="D4" s="6" t="n">
        <v>1069307</v>
      </c>
      <c r="E4" s="6" t="n">
        <v>1054326</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891280</v>
      </c>
      <c r="D6" s="5" t="n">
        <v>826775</v>
      </c>
      <c r="E6" s="5" t="n">
        <v>819481</v>
      </c>
    </row>
    <row r="7">
      <c r="A7" s="4" t="inlineStr">
        <is>
          <t>Gross margin</t>
        </is>
      </c>
      <c r="C7" s="5" t="n">
        <v>253251</v>
      </c>
      <c r="D7" s="5" t="n">
        <v>242532</v>
      </c>
      <c r="E7" s="5" t="n">
        <v>234845</v>
      </c>
    </row>
    <row r="8">
      <c r="A8" s="4" t="inlineStr">
        <is>
          <t>Selling, general and administrative expenses</t>
        </is>
      </c>
      <c r="C8" s="5" t="n">
        <v>185869</v>
      </c>
      <c r="D8" s="5" t="n">
        <v>174772</v>
      </c>
      <c r="E8" s="5" t="n">
        <v>169642</v>
      </c>
    </row>
    <row r="9">
      <c r="A9" s="4" t="inlineStr">
        <is>
          <t>Depreciation and amortization</t>
        </is>
      </c>
      <c r="C9" s="5" t="n">
        <v>7601</v>
      </c>
      <c r="D9" s="5" t="n">
        <v>7110</v>
      </c>
      <c r="E9" s="5" t="n">
        <v>6228</v>
      </c>
    </row>
    <row r="10">
      <c r="A10" s="4" t="inlineStr">
        <is>
          <t>Income from operations</t>
        </is>
      </c>
      <c r="C10" s="5" t="n">
        <v>59781</v>
      </c>
      <c r="D10" s="5" t="n">
        <v>60650</v>
      </c>
      <c r="E10" s="5" t="n">
        <v>58975</v>
      </c>
    </row>
    <row r="11">
      <c r="A11" s="3" t="inlineStr">
        <is>
          <t>Other income (expense):</t>
        </is>
      </c>
      <c r="C11" s="4" t="inlineStr">
        <is>
          <t xml:space="preserve"> </t>
        </is>
      </c>
      <c r="D11" s="4" t="inlineStr">
        <is>
          <t xml:space="preserve"> </t>
        </is>
      </c>
      <c r="E11" s="4" t="inlineStr">
        <is>
          <t xml:space="preserve"> </t>
        </is>
      </c>
    </row>
    <row r="12">
      <c r="A12" s="4" t="inlineStr">
        <is>
          <t>Investment income, net</t>
        </is>
      </c>
      <c r="C12" s="5" t="n">
        <v>11130</v>
      </c>
      <c r="D12" s="5" t="n">
        <v>8643</v>
      </c>
      <c r="E12" s="5" t="n">
        <v>6476</v>
      </c>
    </row>
    <row r="13">
      <c r="A13" s="4" t="inlineStr">
        <is>
          <t>Interest expense</t>
        </is>
      </c>
      <c r="C13" s="5" t="n">
        <v>-178</v>
      </c>
      <c r="D13" s="5" t="n">
        <v>-166</v>
      </c>
      <c r="E13" s="5" t="n">
        <v>-141</v>
      </c>
    </row>
    <row r="14">
      <c r="A14" s="4" t="inlineStr">
        <is>
          <t>Other, net</t>
        </is>
      </c>
      <c r="C14" s="5" t="n">
        <v>89</v>
      </c>
      <c r="D14" s="5" t="n">
        <v>-139</v>
      </c>
      <c r="E14" s="5" t="n">
        <v>-7</v>
      </c>
    </row>
    <row r="15">
      <c r="A15" s="4" t="inlineStr">
        <is>
          <t>Other income, net</t>
        </is>
      </c>
      <c r="C15" s="5" t="n">
        <v>11041</v>
      </c>
      <c r="D15" s="5" t="n">
        <v>8338</v>
      </c>
      <c r="E15" s="5" t="n">
        <v>6328</v>
      </c>
    </row>
    <row r="16">
      <c r="A16" s="4" t="inlineStr">
        <is>
          <t>Income before income taxes</t>
        </is>
      </c>
      <c r="C16" s="5" t="n">
        <v>70822</v>
      </c>
      <c r="D16" s="5" t="n">
        <v>68988</v>
      </c>
      <c r="E16" s="5" t="n">
        <v>65303</v>
      </c>
    </row>
    <row r="17">
      <c r="A17" s="4" t="inlineStr">
        <is>
          <t>Provision for income taxes</t>
        </is>
      </c>
      <c r="C17" s="5" t="n">
        <v>17829</v>
      </c>
      <c r="D17" s="5" t="n">
        <v>18376</v>
      </c>
      <c r="E17" s="5" t="n">
        <v>18035</v>
      </c>
    </row>
    <row r="18">
      <c r="A18" s="4" t="inlineStr">
        <is>
          <t>Net income</t>
        </is>
      </c>
      <c r="C18" s="6" t="n">
        <v>52993</v>
      </c>
      <c r="D18" s="6" t="n">
        <v>50612</v>
      </c>
      <c r="E18" s="6" t="n">
        <v>47268</v>
      </c>
    </row>
    <row r="19">
      <c r="A19" s="4" t="inlineStr">
        <is>
          <t>Basic income per common share</t>
        </is>
      </c>
      <c r="B19" s="4" t="inlineStr">
        <is>
          <t>[1]</t>
        </is>
      </c>
      <c r="C19" s="7" t="n">
        <v>2.03</v>
      </c>
      <c r="D19" s="7" t="n">
        <v>1.88</v>
      </c>
      <c r="E19" s="7" t="n">
        <v>1.66</v>
      </c>
    </row>
    <row r="20">
      <c r="A20" s="4" t="inlineStr">
        <is>
          <t>Weighted average number of basic common shares outstanding</t>
        </is>
      </c>
      <c r="B20" s="4" t="inlineStr">
        <is>
          <t>[1]</t>
        </is>
      </c>
      <c r="C20" s="5" t="n">
        <v>26076</v>
      </c>
      <c r="D20" s="5" t="n">
        <v>26921</v>
      </c>
      <c r="E20" s="5" t="n">
        <v>28521</v>
      </c>
    </row>
    <row r="21">
      <c r="A21" s="4" t="inlineStr">
        <is>
          <t>Diluted income per common share</t>
        </is>
      </c>
      <c r="B21" s="4" t="inlineStr">
        <is>
          <t>[1]</t>
        </is>
      </c>
      <c r="C21" s="7" t="n">
        <v>1.98</v>
      </c>
      <c r="D21" s="7" t="n">
        <v>1.85</v>
      </c>
      <c r="E21" s="7" t="n">
        <v>1.64</v>
      </c>
    </row>
    <row r="22">
      <c r="A22" s="4" t="inlineStr">
        <is>
          <t>Weighted average number of diluted common shares outstanding</t>
        </is>
      </c>
      <c r="B22" s="4" t="inlineStr">
        <is>
          <t>[1]</t>
        </is>
      </c>
      <c r="C22" s="5" t="n">
        <v>26708</v>
      </c>
      <c r="D22" s="5" t="n">
        <v>27394</v>
      </c>
      <c r="E22" s="5" t="n">
        <v>28905</v>
      </c>
    </row>
    <row r="23">
      <c r="A23" s="4" t="inlineStr">
        <is>
          <t>Professional Employer Services [Member]</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Total revenues</t>
        </is>
      </c>
      <c r="C25" s="6" t="n">
        <v>1063386</v>
      </c>
      <c r="D25" s="6" t="n">
        <v>982268</v>
      </c>
      <c r="E25" s="6" t="n">
        <v>937363</v>
      </c>
    </row>
    <row r="26">
      <c r="A26" s="4" t="inlineStr">
        <is>
          <t>Staffing Services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5" t="n">
        <v>81145</v>
      </c>
      <c r="D28" s="5" t="n">
        <v>87039</v>
      </c>
      <c r="E28" s="5" t="n">
        <v>116963</v>
      </c>
    </row>
    <row r="29">
      <c r="A29" s="4" t="inlineStr">
        <is>
          <t>Direct Payroll Costs [Member]</t>
        </is>
      </c>
      <c r="C29" s="4" t="inlineStr">
        <is>
          <t xml:space="preserve"> </t>
        </is>
      </c>
      <c r="D29" s="4" t="inlineStr">
        <is>
          <t xml:space="preserve"> </t>
        </is>
      </c>
      <c r="E29" s="4" t="inlineStr">
        <is>
          <t xml:space="preserve"> </t>
        </is>
      </c>
    </row>
    <row r="30">
      <c r="A30" s="3" t="inlineStr">
        <is>
          <t>Cost of revenues:</t>
        </is>
      </c>
      <c r="C30" s="4" t="inlineStr">
        <is>
          <t xml:space="preserve"> </t>
        </is>
      </c>
      <c r="D30" s="4" t="inlineStr">
        <is>
          <t xml:space="preserve"> </t>
        </is>
      </c>
      <c r="E30" s="4" t="inlineStr">
        <is>
          <t xml:space="preserve"> </t>
        </is>
      </c>
    </row>
    <row r="31">
      <c r="A31" s="4" t="inlineStr">
        <is>
          <t>Total cost of revenues</t>
        </is>
      </c>
      <c r="C31" s="5" t="n">
        <v>61010</v>
      </c>
      <c r="D31" s="5" t="n">
        <v>65042</v>
      </c>
      <c r="E31" s="5" t="n">
        <v>87944</v>
      </c>
    </row>
    <row r="32">
      <c r="A32" s="4" t="inlineStr">
        <is>
          <t>Payroll Taxes and Benefits [Member]</t>
        </is>
      </c>
      <c r="C32" s="4" t="inlineStr">
        <is>
          <t xml:space="preserve"> </t>
        </is>
      </c>
      <c r="D32" s="4" t="inlineStr">
        <is>
          <t xml:space="preserve"> </t>
        </is>
      </c>
      <c r="E32" s="4" t="inlineStr">
        <is>
          <t xml:space="preserve"> </t>
        </is>
      </c>
    </row>
    <row r="33">
      <c r="A33" s="3" t="inlineStr">
        <is>
          <t>Cost of revenues:</t>
        </is>
      </c>
      <c r="C33" s="4" t="inlineStr">
        <is>
          <t xml:space="preserve"> </t>
        </is>
      </c>
      <c r="D33" s="4" t="inlineStr">
        <is>
          <t xml:space="preserve"> </t>
        </is>
      </c>
      <c r="E33" s="4" t="inlineStr">
        <is>
          <t xml:space="preserve"> </t>
        </is>
      </c>
    </row>
    <row r="34">
      <c r="A34" s="4" t="inlineStr">
        <is>
          <t>Total cost of revenues</t>
        </is>
      </c>
      <c r="C34" s="5" t="n">
        <v>628534</v>
      </c>
      <c r="D34" s="5" t="n">
        <v>555758</v>
      </c>
      <c r="E34" s="5" t="n">
        <v>522392</v>
      </c>
    </row>
    <row r="35">
      <c r="A35" s="4" t="inlineStr">
        <is>
          <t>Workers' Compensation [Member]</t>
        </is>
      </c>
      <c r="C35" s="4" t="inlineStr">
        <is>
          <t xml:space="preserve"> </t>
        </is>
      </c>
      <c r="D35" s="4" t="inlineStr">
        <is>
          <t xml:space="preserve"> </t>
        </is>
      </c>
      <c r="E35" s="4" t="inlineStr">
        <is>
          <t xml:space="preserve"> </t>
        </is>
      </c>
    </row>
    <row r="36">
      <c r="A36" s="3" t="inlineStr">
        <is>
          <t>Cost of revenues:</t>
        </is>
      </c>
      <c r="C36" s="4" t="inlineStr">
        <is>
          <t xml:space="preserve"> </t>
        </is>
      </c>
      <c r="D36" s="4" t="inlineStr">
        <is>
          <t xml:space="preserve"> </t>
        </is>
      </c>
      <c r="E36" s="4" t="inlineStr">
        <is>
          <t xml:space="preserve"> </t>
        </is>
      </c>
    </row>
    <row r="37">
      <c r="A37" s="4" t="inlineStr">
        <is>
          <t>Total cost of revenues</t>
        </is>
      </c>
      <c r="C37" s="6" t="n">
        <v>201736</v>
      </c>
      <c r="D37" s="6" t="n">
        <v>205975</v>
      </c>
      <c r="E37" s="6" t="n">
        <v>209145</v>
      </c>
    </row>
    <row r="38"/>
    <row r="39">
      <c r="A39" s="4" t="inlineStr">
        <is>
          <t>[1] Prior period results have been adjusted to reflect the four -for-one stock split effected in the form of a stock dividend in June 2024. See the Business section in Item 1 of Part I of this report for details.</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51" customWidth="1" min="2" max="2"/>
    <col width="51" customWidth="1" min="3" max="3"/>
  </cols>
  <sheetData>
    <row r="1">
      <c r="A1" s="1" t="inlineStr">
        <is>
          <t>Fair Value Measurement - Additional Information (Detail)</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Average contractual maturity period</t>
        </is>
      </c>
      <c r="B4" s="4" t="inlineStr">
        <is>
          <t>21 years</t>
        </is>
      </c>
      <c r="C4" s="4" t="inlineStr">
        <is>
          <t>23 years</t>
        </is>
      </c>
    </row>
    <row r="5">
      <c r="A5" s="4" t="inlineStr">
        <is>
          <t>Investment, Type [Extensible Enumeration]</t>
        </is>
      </c>
      <c r="B5" s="4" t="inlineStr">
        <is>
          <t>Collateralized Mortgage-Backed Securities [Member]</t>
        </is>
      </c>
      <c r="C5" s="4" t="inlineStr">
        <is>
          <t>Collateralized Mortgage-Backed Securities [Membe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s and Gross Unrealized Losses of Available for Sale Securities (Detail)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Recorded Basis</t>
        </is>
      </c>
      <c r="B3" s="6" t="n">
        <v>16364</v>
      </c>
      <c r="C3" s="6" t="n">
        <v>6554</v>
      </c>
    </row>
    <row r="4">
      <c r="A4" s="4" t="inlineStr">
        <is>
          <t>Less than 12 months, Gross Unrealized Losses</t>
        </is>
      </c>
      <c r="B4" s="5" t="n">
        <v>-82</v>
      </c>
      <c r="C4" s="5" t="n">
        <v>-199</v>
      </c>
    </row>
    <row r="5">
      <c r="A5" s="4" t="inlineStr">
        <is>
          <t>12 months or longer, Recorded Basis</t>
        </is>
      </c>
      <c r="B5" s="5" t="n">
        <v>224185</v>
      </c>
      <c r="C5" s="5" t="n">
        <v>239313</v>
      </c>
    </row>
    <row r="6">
      <c r="A6" s="4" t="inlineStr">
        <is>
          <t>12 months or longer, Gross Unrealized Losses</t>
        </is>
      </c>
      <c r="B6" s="5" t="n">
        <v>-26566</v>
      </c>
      <c r="C6" s="5" t="n">
        <v>-28603</v>
      </c>
    </row>
    <row r="7">
      <c r="A7" s="4" t="inlineStr">
        <is>
          <t>Total, Recorded Basis</t>
        </is>
      </c>
      <c r="B7" s="5" t="n">
        <v>240549</v>
      </c>
      <c r="C7" s="5" t="n">
        <v>245867</v>
      </c>
    </row>
    <row r="8">
      <c r="A8" s="4" t="inlineStr">
        <is>
          <t>Total, Gross Unrealized Losses</t>
        </is>
      </c>
      <c r="B8" s="5" t="n">
        <v>-26648</v>
      </c>
      <c r="C8" s="5" t="n">
        <v>-28802</v>
      </c>
    </row>
    <row r="9">
      <c r="A9" s="4" t="inlineStr">
        <is>
          <t>Investment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Recorded Basis</t>
        </is>
      </c>
      <c r="B11" s="5" t="n">
        <v>20</v>
      </c>
      <c r="C11" s="5" t="n">
        <v>562</v>
      </c>
    </row>
    <row r="12">
      <c r="A12" s="4" t="inlineStr">
        <is>
          <t>Less than 12 months, Gross Unrealized Losses</t>
        </is>
      </c>
      <c r="B12" s="4" t="inlineStr">
        <is>
          <t xml:space="preserve"> </t>
        </is>
      </c>
      <c r="C12" s="5" t="n">
        <v>-20</v>
      </c>
    </row>
    <row r="13">
      <c r="A13" s="4" t="inlineStr">
        <is>
          <t>12 months or longer, Recorded Basis</t>
        </is>
      </c>
      <c r="B13" s="5" t="n">
        <v>60065</v>
      </c>
      <c r="C13" s="5" t="n">
        <v>72068</v>
      </c>
    </row>
    <row r="14">
      <c r="A14" s="4" t="inlineStr">
        <is>
          <t>12 months or longer, Gross Unrealized Losses</t>
        </is>
      </c>
      <c r="B14" s="5" t="n">
        <v>-6409</v>
      </c>
      <c r="C14" s="5" t="n">
        <v>-7455</v>
      </c>
    </row>
    <row r="15">
      <c r="A15" s="4" t="inlineStr">
        <is>
          <t>Total, Recorded Basis</t>
        </is>
      </c>
      <c r="B15" s="5" t="n">
        <v>60085</v>
      </c>
      <c r="C15" s="5" t="n">
        <v>72630</v>
      </c>
    </row>
    <row r="16">
      <c r="A16" s="4" t="inlineStr">
        <is>
          <t>Total, Gross Unrealized Losses</t>
        </is>
      </c>
      <c r="B16" s="5" t="n">
        <v>-6409</v>
      </c>
      <c r="C16" s="5" t="n">
        <v>-7475</v>
      </c>
    </row>
    <row r="17">
      <c r="A17" s="4" t="inlineStr">
        <is>
          <t>Restricted Investment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Recorded Basis</t>
        </is>
      </c>
      <c r="B19" s="5" t="n">
        <v>16344</v>
      </c>
      <c r="C19" s="5" t="n">
        <v>5992</v>
      </c>
    </row>
    <row r="20">
      <c r="A20" s="4" t="inlineStr">
        <is>
          <t>Less than 12 months, Gross Unrealized Losses</t>
        </is>
      </c>
      <c r="B20" s="5" t="n">
        <v>-82</v>
      </c>
      <c r="C20" s="5" t="n">
        <v>-179</v>
      </c>
    </row>
    <row r="21">
      <c r="A21" s="4" t="inlineStr">
        <is>
          <t>12 months or longer, Recorded Basis</t>
        </is>
      </c>
      <c r="B21" s="5" t="n">
        <v>164120</v>
      </c>
      <c r="C21" s="5" t="n">
        <v>167245</v>
      </c>
    </row>
    <row r="22">
      <c r="A22" s="4" t="inlineStr">
        <is>
          <t>12 months or longer, Gross Unrealized Losses</t>
        </is>
      </c>
      <c r="B22" s="5" t="n">
        <v>-20157</v>
      </c>
      <c r="C22" s="5" t="n">
        <v>-21148</v>
      </c>
    </row>
    <row r="23">
      <c r="A23" s="4" t="inlineStr">
        <is>
          <t>Total, Recorded Basis</t>
        </is>
      </c>
      <c r="B23" s="5" t="n">
        <v>180464</v>
      </c>
      <c r="C23" s="5" t="n">
        <v>173237</v>
      </c>
    </row>
    <row r="24">
      <c r="A24" s="4" t="inlineStr">
        <is>
          <t>Total, Gross Unrealized Losses</t>
        </is>
      </c>
      <c r="B24" s="5" t="n">
        <v>-20239</v>
      </c>
      <c r="C24" s="5" t="n">
        <v>-21327</v>
      </c>
    </row>
    <row r="25">
      <c r="A25" s="4" t="inlineStr">
        <is>
          <t>Corporate Bonds [Member] | Investment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Recorded Basis</t>
        </is>
      </c>
      <c r="B27" s="5" t="n">
        <v>20</v>
      </c>
      <c r="C27" s="4" t="inlineStr">
        <is>
          <t xml:space="preserve"> </t>
        </is>
      </c>
    </row>
    <row r="28">
      <c r="A28" s="4" t="inlineStr">
        <is>
          <t>12 months or longer, Recorded Basis</t>
        </is>
      </c>
      <c r="B28" s="5" t="n">
        <v>25377</v>
      </c>
      <c r="C28" s="5" t="n">
        <v>31122</v>
      </c>
    </row>
    <row r="29">
      <c r="A29" s="4" t="inlineStr">
        <is>
          <t>12 months or longer, Gross Unrealized Losses</t>
        </is>
      </c>
      <c r="B29" s="5" t="n">
        <v>-2365</v>
      </c>
      <c r="C29" s="5" t="n">
        <v>-3161</v>
      </c>
    </row>
    <row r="30">
      <c r="A30" s="4" t="inlineStr">
        <is>
          <t>Total, Recorded Basis</t>
        </is>
      </c>
      <c r="B30" s="5" t="n">
        <v>25397</v>
      </c>
      <c r="C30" s="5" t="n">
        <v>31122</v>
      </c>
    </row>
    <row r="31">
      <c r="A31" s="4" t="inlineStr">
        <is>
          <t>Total, Gross Unrealized Losses</t>
        </is>
      </c>
      <c r="B31" s="5" t="n">
        <v>-2365</v>
      </c>
      <c r="C31" s="5" t="n">
        <v>-3161</v>
      </c>
    </row>
    <row r="32">
      <c r="A32" s="4" t="inlineStr">
        <is>
          <t>Corporate Bonds [Member] | Restricted Investments [Member]</t>
        </is>
      </c>
      <c r="B32" s="4" t="inlineStr">
        <is>
          <t xml:space="preserve"> </t>
        </is>
      </c>
      <c r="C32" s="4" t="inlineStr">
        <is>
          <t xml:space="preserve"> </t>
        </is>
      </c>
    </row>
    <row r="33">
      <c r="A33" s="3" t="inlineStr">
        <is>
          <t>Debt Securities, Available-for-Sale, Unrealized Loss Position [Line Items]</t>
        </is>
      </c>
      <c r="B33" s="4" t="inlineStr">
        <is>
          <t xml:space="preserve"> </t>
        </is>
      </c>
      <c r="C33" s="4" t="inlineStr">
        <is>
          <t xml:space="preserve"> </t>
        </is>
      </c>
    </row>
    <row r="34">
      <c r="A34" s="4" t="inlineStr">
        <is>
          <t>Less than 12 months, Recorded Basis</t>
        </is>
      </c>
      <c r="B34" s="5" t="n">
        <v>11142</v>
      </c>
      <c r="C34" s="5" t="n">
        <v>176</v>
      </c>
    </row>
    <row r="35">
      <c r="A35" s="4" t="inlineStr">
        <is>
          <t>Less than 12 months, Gross Unrealized Losses</t>
        </is>
      </c>
      <c r="B35" s="5" t="n">
        <v>-15</v>
      </c>
      <c r="C35" s="5" t="n">
        <v>-1</v>
      </c>
    </row>
    <row r="36">
      <c r="A36" s="4" t="inlineStr">
        <is>
          <t>12 months or longer, Recorded Basis</t>
        </is>
      </c>
      <c r="B36" s="5" t="n">
        <v>71716</v>
      </c>
      <c r="C36" s="5" t="n">
        <v>72439</v>
      </c>
    </row>
    <row r="37">
      <c r="A37" s="4" t="inlineStr">
        <is>
          <t>12 months or longer, Gross Unrealized Losses</t>
        </is>
      </c>
      <c r="B37" s="5" t="n">
        <v>-7287</v>
      </c>
      <c r="C37" s="5" t="n">
        <v>-8472</v>
      </c>
    </row>
    <row r="38">
      <c r="A38" s="4" t="inlineStr">
        <is>
          <t>Total, Recorded Basis</t>
        </is>
      </c>
      <c r="B38" s="5" t="n">
        <v>82858</v>
      </c>
      <c r="C38" s="5" t="n">
        <v>72615</v>
      </c>
    </row>
    <row r="39">
      <c r="A39" s="4" t="inlineStr">
        <is>
          <t>Total, Gross Unrealized Losses</t>
        </is>
      </c>
      <c r="B39" s="5" t="n">
        <v>-7302</v>
      </c>
      <c r="C39" s="5" t="n">
        <v>-8473</v>
      </c>
    </row>
    <row r="40">
      <c r="A40" s="4" t="inlineStr">
        <is>
          <t>U.S. Government Agency Securities [Member] | Investments [Member]</t>
        </is>
      </c>
      <c r="B40" s="4" t="inlineStr">
        <is>
          <t xml:space="preserve"> </t>
        </is>
      </c>
      <c r="C40" s="4" t="inlineStr">
        <is>
          <t xml:space="preserve"> </t>
        </is>
      </c>
    </row>
    <row r="41">
      <c r="A41" s="3" t="inlineStr">
        <is>
          <t>Debt Securities, Available-for-Sale, Unrealized Loss Position [Line Items]</t>
        </is>
      </c>
      <c r="B41" s="4" t="inlineStr">
        <is>
          <t xml:space="preserve"> </t>
        </is>
      </c>
      <c r="C41" s="4" t="inlineStr">
        <is>
          <t xml:space="preserve"> </t>
        </is>
      </c>
    </row>
    <row r="42">
      <c r="A42" s="4" t="inlineStr">
        <is>
          <t>Less than 12 months, Recorded Basis</t>
        </is>
      </c>
      <c r="B42" s="4" t="inlineStr">
        <is>
          <t xml:space="preserve"> </t>
        </is>
      </c>
      <c r="C42" s="5" t="n">
        <v>562</v>
      </c>
    </row>
    <row r="43">
      <c r="A43" s="4" t="inlineStr">
        <is>
          <t>Less than 12 months, Gross Unrealized Losses</t>
        </is>
      </c>
      <c r="B43" s="4" t="inlineStr">
        <is>
          <t xml:space="preserve"> </t>
        </is>
      </c>
      <c r="C43" s="5" t="n">
        <v>-20</v>
      </c>
    </row>
    <row r="44">
      <c r="A44" s="4" t="inlineStr">
        <is>
          <t>12 months or longer, Recorded Basis</t>
        </is>
      </c>
      <c r="B44" s="5" t="n">
        <v>12531</v>
      </c>
      <c r="C44" s="5" t="n">
        <v>11859</v>
      </c>
    </row>
    <row r="45">
      <c r="A45" s="4" t="inlineStr">
        <is>
          <t>12 months or longer, Gross Unrealized Losses</t>
        </is>
      </c>
      <c r="B45" s="5" t="n">
        <v>-203</v>
      </c>
      <c r="C45" s="5" t="n">
        <v>-388</v>
      </c>
    </row>
    <row r="46">
      <c r="A46" s="4" t="inlineStr">
        <is>
          <t>Total, Recorded Basis</t>
        </is>
      </c>
      <c r="B46" s="5" t="n">
        <v>12531</v>
      </c>
      <c r="C46" s="5" t="n">
        <v>12421</v>
      </c>
    </row>
    <row r="47">
      <c r="A47" s="4" t="inlineStr">
        <is>
          <t>Total, Gross Unrealized Losses</t>
        </is>
      </c>
      <c r="B47" s="5" t="n">
        <v>-203</v>
      </c>
      <c r="C47" s="5" t="n">
        <v>-408</v>
      </c>
    </row>
    <row r="48">
      <c r="A48" s="4" t="inlineStr">
        <is>
          <t>U.S. Government Agency Securities [Member] | Restricted Investments [Member]</t>
        </is>
      </c>
      <c r="B48" s="4" t="inlineStr">
        <is>
          <t xml:space="preserve"> </t>
        </is>
      </c>
      <c r="C48" s="4" t="inlineStr">
        <is>
          <t xml:space="preserve"> </t>
        </is>
      </c>
    </row>
    <row r="49">
      <c r="A49" s="3" t="inlineStr">
        <is>
          <t>Debt Securities, Available-for-Sale, Unrealized Loss Position [Line Items]</t>
        </is>
      </c>
      <c r="B49" s="4" t="inlineStr">
        <is>
          <t xml:space="preserve"> </t>
        </is>
      </c>
      <c r="C49" s="4" t="inlineStr">
        <is>
          <t xml:space="preserve"> </t>
        </is>
      </c>
    </row>
    <row r="50">
      <c r="A50" s="4" t="inlineStr">
        <is>
          <t>Less than 12 months, Recorded Basis</t>
        </is>
      </c>
      <c r="B50" s="4" t="inlineStr">
        <is>
          <t xml:space="preserve"> </t>
        </is>
      </c>
      <c r="C50" s="5" t="n">
        <v>3287</v>
      </c>
    </row>
    <row r="51">
      <c r="A51" s="4" t="inlineStr">
        <is>
          <t>Less than 12 months, Gross Unrealized Losses</t>
        </is>
      </c>
      <c r="B51" s="4" t="inlineStr">
        <is>
          <t xml:space="preserve"> </t>
        </is>
      </c>
      <c r="C51" s="5" t="n">
        <v>-171</v>
      </c>
    </row>
    <row r="52">
      <c r="A52" s="4" t="inlineStr">
        <is>
          <t>12 months or longer, Recorded Basis</t>
        </is>
      </c>
      <c r="B52" s="5" t="n">
        <v>15871</v>
      </c>
      <c r="C52" s="5" t="n">
        <v>12377</v>
      </c>
    </row>
    <row r="53">
      <c r="A53" s="4" t="inlineStr">
        <is>
          <t>12 months or longer, Gross Unrealized Losses</t>
        </is>
      </c>
      <c r="B53" s="5" t="n">
        <v>-914</v>
      </c>
      <c r="C53" s="5" t="n">
        <v>-1028</v>
      </c>
    </row>
    <row r="54">
      <c r="A54" s="4" t="inlineStr">
        <is>
          <t>Total, Recorded Basis</t>
        </is>
      </c>
      <c r="B54" s="5" t="n">
        <v>15871</v>
      </c>
      <c r="C54" s="5" t="n">
        <v>15664</v>
      </c>
    </row>
    <row r="55">
      <c r="A55" s="4" t="inlineStr">
        <is>
          <t>Total, Gross Unrealized Losses</t>
        </is>
      </c>
      <c r="B55" s="5" t="n">
        <v>-914</v>
      </c>
      <c r="C55" s="5" t="n">
        <v>-1199</v>
      </c>
    </row>
    <row r="56">
      <c r="A56" s="4" t="inlineStr">
        <is>
          <t>U.S. Treasuries [Member] | Investments [Member]</t>
        </is>
      </c>
      <c r="B56" s="4" t="inlineStr">
        <is>
          <t xml:space="preserve"> </t>
        </is>
      </c>
      <c r="C56" s="4" t="inlineStr">
        <is>
          <t xml:space="preserve"> </t>
        </is>
      </c>
    </row>
    <row r="57">
      <c r="A57" s="3" t="inlineStr">
        <is>
          <t>Debt Securities, Available-for-Sale, Unrealized Loss Position [Line Items]</t>
        </is>
      </c>
      <c r="B57" s="4" t="inlineStr">
        <is>
          <t xml:space="preserve"> </t>
        </is>
      </c>
      <c r="C57" s="4" t="inlineStr">
        <is>
          <t xml:space="preserve"> </t>
        </is>
      </c>
    </row>
    <row r="58">
      <c r="A58" s="4" t="inlineStr">
        <is>
          <t>12 months or longer, Recorded Basis</t>
        </is>
      </c>
      <c r="B58" s="5" t="n">
        <v>11320</v>
      </c>
      <c r="C58" s="5" t="n">
        <v>11195</v>
      </c>
    </row>
    <row r="59">
      <c r="A59" s="4" t="inlineStr">
        <is>
          <t>12 months or longer, Gross Unrealized Losses</t>
        </is>
      </c>
      <c r="B59" s="5" t="n">
        <v>-1140</v>
      </c>
      <c r="C59" s="5" t="n">
        <v>-1253</v>
      </c>
    </row>
    <row r="60">
      <c r="A60" s="4" t="inlineStr">
        <is>
          <t>Total, Recorded Basis</t>
        </is>
      </c>
      <c r="B60" s="5" t="n">
        <v>11320</v>
      </c>
      <c r="C60" s="5" t="n">
        <v>11195</v>
      </c>
    </row>
    <row r="61">
      <c r="A61" s="4" t="inlineStr">
        <is>
          <t>Total, Gross Unrealized Losses</t>
        </is>
      </c>
      <c r="B61" s="5" t="n">
        <v>-1140</v>
      </c>
      <c r="C61" s="5" t="n">
        <v>-1253</v>
      </c>
    </row>
    <row r="62">
      <c r="A62" s="4" t="inlineStr">
        <is>
          <t>U.S. Treasuries [Member] | Restricted Investments [Member]</t>
        </is>
      </c>
      <c r="B62" s="4" t="inlineStr">
        <is>
          <t xml:space="preserve"> </t>
        </is>
      </c>
      <c r="C62" s="4" t="inlineStr">
        <is>
          <t xml:space="preserve"> </t>
        </is>
      </c>
    </row>
    <row r="63">
      <c r="A63" s="3" t="inlineStr">
        <is>
          <t>Debt Securities, Available-for-Sale, Unrealized Loss Position [Line Items]</t>
        </is>
      </c>
      <c r="B63" s="4" t="inlineStr">
        <is>
          <t xml:space="preserve"> </t>
        </is>
      </c>
      <c r="C63" s="4" t="inlineStr">
        <is>
          <t xml:space="preserve"> </t>
        </is>
      </c>
    </row>
    <row r="64">
      <c r="A64" s="4" t="inlineStr">
        <is>
          <t>Less than 12 months, Recorded Basis</t>
        </is>
      </c>
      <c r="B64" s="5" t="n">
        <v>1399</v>
      </c>
      <c r="C64" s="5" t="n">
        <v>994</v>
      </c>
    </row>
    <row r="65">
      <c r="A65" s="4" t="inlineStr">
        <is>
          <t>Less than 12 months, Gross Unrealized Losses</t>
        </is>
      </c>
      <c r="B65" s="5" t="n">
        <v>-29</v>
      </c>
      <c r="C65" s="5" t="n">
        <v>-1</v>
      </c>
    </row>
    <row r="66">
      <c r="A66" s="4" t="inlineStr">
        <is>
          <t>12 months or longer, Recorded Basis</t>
        </is>
      </c>
      <c r="B66" s="5" t="n">
        <v>46656</v>
      </c>
      <c r="C66" s="5" t="n">
        <v>47046</v>
      </c>
    </row>
    <row r="67">
      <c r="A67" s="4" t="inlineStr">
        <is>
          <t>12 months or longer, Gross Unrealized Losses</t>
        </is>
      </c>
      <c r="B67" s="5" t="n">
        <v>-6319</v>
      </c>
      <c r="C67" s="5" t="n">
        <v>-6435</v>
      </c>
    </row>
    <row r="68">
      <c r="A68" s="4" t="inlineStr">
        <is>
          <t>Total, Recorded Basis</t>
        </is>
      </c>
      <c r="B68" s="5" t="n">
        <v>48055</v>
      </c>
      <c r="C68" s="5" t="n">
        <v>48040</v>
      </c>
    </row>
    <row r="69">
      <c r="A69" s="4" t="inlineStr">
        <is>
          <t>Total, Gross Unrealized Losses</t>
        </is>
      </c>
      <c r="B69" s="5" t="n">
        <v>-6348</v>
      </c>
      <c r="C69" s="5" t="n">
        <v>-6436</v>
      </c>
    </row>
    <row r="70">
      <c r="A70" s="4" t="inlineStr">
        <is>
          <t>Mortgage-Backed Securities [Member] | Investments [Member]</t>
        </is>
      </c>
      <c r="B70" s="4" t="inlineStr">
        <is>
          <t xml:space="preserve"> </t>
        </is>
      </c>
      <c r="C70" s="4" t="inlineStr">
        <is>
          <t xml:space="preserve"> </t>
        </is>
      </c>
    </row>
    <row r="71">
      <c r="A71" s="3" t="inlineStr">
        <is>
          <t>Debt Securities, Available-for-Sale, Unrealized Loss Position [Line Items]</t>
        </is>
      </c>
      <c r="B71" s="4" t="inlineStr">
        <is>
          <t xml:space="preserve"> </t>
        </is>
      </c>
      <c r="C71" s="4" t="inlineStr">
        <is>
          <t xml:space="preserve"> </t>
        </is>
      </c>
    </row>
    <row r="72">
      <c r="A72" s="4" t="inlineStr">
        <is>
          <t>12 months or longer, Recorded Basis</t>
        </is>
      </c>
      <c r="B72" s="5" t="n">
        <v>9536</v>
      </c>
      <c r="C72" s="5" t="n">
        <v>10629</v>
      </c>
    </row>
    <row r="73">
      <c r="A73" s="4" t="inlineStr">
        <is>
          <t>12 months or longer, Gross Unrealized Losses</t>
        </is>
      </c>
      <c r="B73" s="5" t="n">
        <v>-2592</v>
      </c>
      <c r="C73" s="5" t="n">
        <v>-2454</v>
      </c>
    </row>
    <row r="74">
      <c r="A74" s="4" t="inlineStr">
        <is>
          <t>Total, Recorded Basis</t>
        </is>
      </c>
      <c r="B74" s="5" t="n">
        <v>9536</v>
      </c>
      <c r="C74" s="5" t="n">
        <v>10629</v>
      </c>
    </row>
    <row r="75">
      <c r="A75" s="4" t="inlineStr">
        <is>
          <t>Total, Gross Unrealized Losses</t>
        </is>
      </c>
      <c r="B75" s="5" t="n">
        <v>-2592</v>
      </c>
      <c r="C75" s="5" t="n">
        <v>-2454</v>
      </c>
    </row>
    <row r="76">
      <c r="A76" s="4" t="inlineStr">
        <is>
          <t>Mortgage-Backed Securities [Member] | Restricted Investments [Member]</t>
        </is>
      </c>
      <c r="B76" s="4" t="inlineStr">
        <is>
          <t xml:space="preserve"> </t>
        </is>
      </c>
      <c r="C76" s="4" t="inlineStr">
        <is>
          <t xml:space="preserve"> </t>
        </is>
      </c>
    </row>
    <row r="77">
      <c r="A77" s="3" t="inlineStr">
        <is>
          <t>Debt Securities, Available-for-Sale, Unrealized Loss Position [Line Items]</t>
        </is>
      </c>
      <c r="B77" s="4" t="inlineStr">
        <is>
          <t xml:space="preserve"> </t>
        </is>
      </c>
      <c r="C77" s="4" t="inlineStr">
        <is>
          <t xml:space="preserve"> </t>
        </is>
      </c>
    </row>
    <row r="78">
      <c r="A78" s="4" t="inlineStr">
        <is>
          <t>Less than 12 months, Recorded Basis</t>
        </is>
      </c>
      <c r="B78" s="5" t="n">
        <v>3360</v>
      </c>
      <c r="C78" s="5" t="n">
        <v>1235</v>
      </c>
    </row>
    <row r="79">
      <c r="A79" s="4" t="inlineStr">
        <is>
          <t>Less than 12 months, Gross Unrealized Losses</t>
        </is>
      </c>
      <c r="B79" s="5" t="n">
        <v>-37</v>
      </c>
      <c r="C79" s="5" t="n">
        <v>-5</v>
      </c>
    </row>
    <row r="80">
      <c r="A80" s="4" t="inlineStr">
        <is>
          <t>12 months or longer, Recorded Basis</t>
        </is>
      </c>
      <c r="B80" s="5" t="n">
        <v>29877</v>
      </c>
      <c r="C80" s="5" t="n">
        <v>35383</v>
      </c>
    </row>
    <row r="81">
      <c r="A81" s="4" t="inlineStr">
        <is>
          <t>12 months or longer, Gross Unrealized Losses</t>
        </is>
      </c>
      <c r="B81" s="5" t="n">
        <v>-5637</v>
      </c>
      <c r="C81" s="5" t="n">
        <v>-5213</v>
      </c>
    </row>
    <row r="82">
      <c r="A82" s="4" t="inlineStr">
        <is>
          <t>Total, Recorded Basis</t>
        </is>
      </c>
      <c r="B82" s="5" t="n">
        <v>33237</v>
      </c>
      <c r="C82" s="5" t="n">
        <v>36618</v>
      </c>
    </row>
    <row r="83">
      <c r="A83" s="4" t="inlineStr">
        <is>
          <t>Total, Gross Unrealized Losses</t>
        </is>
      </c>
      <c r="B83" s="5" t="n">
        <v>-5674</v>
      </c>
      <c r="C83" s="5" t="n">
        <v>-5218</v>
      </c>
    </row>
    <row r="84">
      <c r="A84" s="4" t="inlineStr">
        <is>
          <t>Asset-Backed Securities [Member] | Investments [Member]</t>
        </is>
      </c>
      <c r="B84" s="4" t="inlineStr">
        <is>
          <t xml:space="preserve"> </t>
        </is>
      </c>
      <c r="C84" s="4" t="inlineStr">
        <is>
          <t xml:space="preserve"> </t>
        </is>
      </c>
    </row>
    <row r="85">
      <c r="A85" s="3" t="inlineStr">
        <is>
          <t>Debt Securities, Available-for-Sale, Unrealized Loss Position [Line Items]</t>
        </is>
      </c>
      <c r="B85" s="4" t="inlineStr">
        <is>
          <t xml:space="preserve"> </t>
        </is>
      </c>
      <c r="C85" s="4" t="inlineStr">
        <is>
          <t xml:space="preserve"> </t>
        </is>
      </c>
    </row>
    <row r="86">
      <c r="A86" s="4" t="inlineStr">
        <is>
          <t>12 months or longer, Recorded Basis</t>
        </is>
      </c>
      <c r="B86" s="5" t="n">
        <v>1301</v>
      </c>
      <c r="C86" s="5" t="n">
        <v>5268</v>
      </c>
    </row>
    <row r="87">
      <c r="A87" s="4" t="inlineStr">
        <is>
          <t>12 months or longer, Gross Unrealized Losses</t>
        </is>
      </c>
      <c r="B87" s="5" t="n">
        <v>-109</v>
      </c>
      <c r="C87" s="5" t="n">
        <v>-191</v>
      </c>
    </row>
    <row r="88">
      <c r="A88" s="4" t="inlineStr">
        <is>
          <t>Total, Recorded Basis</t>
        </is>
      </c>
      <c r="B88" s="5" t="n">
        <v>1301</v>
      </c>
      <c r="C88" s="5" t="n">
        <v>5268</v>
      </c>
    </row>
    <row r="89">
      <c r="A89" s="4" t="inlineStr">
        <is>
          <t>Total, Gross Unrealized Losses</t>
        </is>
      </c>
      <c r="B89" s="5" t="n">
        <v>-109</v>
      </c>
      <c r="C89" s="5" t="n">
        <v>-191</v>
      </c>
    </row>
    <row r="90">
      <c r="A90" s="4" t="inlineStr">
        <is>
          <t>Asset-Backed Securities [Member] | Restricted Investments [Member]</t>
        </is>
      </c>
      <c r="B90" s="4" t="inlineStr">
        <is>
          <t xml:space="preserve"> </t>
        </is>
      </c>
      <c r="C90" s="4" t="inlineStr">
        <is>
          <t xml:space="preserve"> </t>
        </is>
      </c>
    </row>
    <row r="91">
      <c r="A91" s="3" t="inlineStr">
        <is>
          <t>Debt Securities, Available-for-Sale, Unrealized Loss Position [Line Items]</t>
        </is>
      </c>
      <c r="B91" s="4" t="inlineStr">
        <is>
          <t xml:space="preserve"> </t>
        </is>
      </c>
      <c r="C91" s="4" t="inlineStr">
        <is>
          <t xml:space="preserve"> </t>
        </is>
      </c>
    </row>
    <row r="92">
      <c r="A92" s="4" t="inlineStr">
        <is>
          <t>Less than 12 months, Recorded Basis</t>
        </is>
      </c>
      <c r="B92" s="5" t="n">
        <v>443</v>
      </c>
      <c r="C92" s="5" t="n">
        <v>300</v>
      </c>
    </row>
    <row r="93">
      <c r="A93" s="4" t="inlineStr">
        <is>
          <t>Less than 12 months, Gross Unrealized Losses</t>
        </is>
      </c>
      <c r="B93" s="5" t="n">
        <v>-1</v>
      </c>
      <c r="C93" s="5" t="n">
        <v>-1</v>
      </c>
    </row>
    <row r="94">
      <c r="A94" s="4" t="inlineStr">
        <is>
          <t>Total, Recorded Basis</t>
        </is>
      </c>
      <c r="B94" s="5" t="n">
        <v>443</v>
      </c>
      <c r="C94" s="5" t="n">
        <v>300</v>
      </c>
    </row>
    <row r="95">
      <c r="A95" s="4" t="inlineStr">
        <is>
          <t>Total, Gross Unrealized Losses</t>
        </is>
      </c>
      <c r="B95" s="6" t="n">
        <v>-1</v>
      </c>
      <c r="C95" s="5" t="n">
        <v>-1</v>
      </c>
    </row>
    <row r="96">
      <c r="A96" s="4" t="inlineStr">
        <is>
          <t>Emerging Markets [Member] | Investments [Member]</t>
        </is>
      </c>
      <c r="B96" s="4" t="inlineStr">
        <is>
          <t xml:space="preserve"> </t>
        </is>
      </c>
      <c r="C96" s="4" t="inlineStr">
        <is>
          <t xml:space="preserve"> </t>
        </is>
      </c>
    </row>
    <row r="97">
      <c r="A97" s="3" t="inlineStr">
        <is>
          <t>Debt Securities, Available-for-Sale, Unrealized Loss Position [Line Items]</t>
        </is>
      </c>
      <c r="B97" s="4" t="inlineStr">
        <is>
          <t xml:space="preserve"> </t>
        </is>
      </c>
      <c r="C97" s="4" t="inlineStr">
        <is>
          <t xml:space="preserve"> </t>
        </is>
      </c>
    </row>
    <row r="98">
      <c r="A98" s="4" t="inlineStr">
        <is>
          <t>12 months or longer, Recorded Basis</t>
        </is>
      </c>
      <c r="B98" s="4" t="inlineStr">
        <is>
          <t xml:space="preserve"> </t>
        </is>
      </c>
      <c r="C98" s="5" t="n">
        <v>1995</v>
      </c>
    </row>
    <row r="99">
      <c r="A99" s="4" t="inlineStr">
        <is>
          <t>12 months or longer, Gross Unrealized Losses</t>
        </is>
      </c>
      <c r="B99" s="4" t="inlineStr">
        <is>
          <t xml:space="preserve"> </t>
        </is>
      </c>
      <c r="C99" s="5" t="n">
        <v>-8</v>
      </c>
    </row>
    <row r="100">
      <c r="A100" s="4" t="inlineStr">
        <is>
          <t>Total, Recorded Basis</t>
        </is>
      </c>
      <c r="B100" s="4" t="inlineStr">
        <is>
          <t xml:space="preserve"> </t>
        </is>
      </c>
      <c r="C100" s="5" t="n">
        <v>1995</v>
      </c>
    </row>
    <row r="101">
      <c r="A101" s="4" t="inlineStr">
        <is>
          <t>Total, Gross Unrealized Losses</t>
        </is>
      </c>
      <c r="B101" s="4" t="inlineStr">
        <is>
          <t xml:space="preserve"> </t>
        </is>
      </c>
      <c r="C101" s="6"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ummary of Property, Equipment and Software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95431</v>
      </c>
      <c r="C3" s="6" t="n">
        <v>83271</v>
      </c>
    </row>
    <row r="4">
      <c r="A4" s="4" t="inlineStr">
        <is>
          <t>Less accumulated depreciation and amortization</t>
        </is>
      </c>
      <c r="B4" s="5" t="n">
        <v>-40140</v>
      </c>
      <c r="C4" s="5" t="n">
        <v>-34466</v>
      </c>
    </row>
    <row r="5">
      <c r="A5" s="4" t="inlineStr">
        <is>
          <t>Property, Plant and Equipment, Gross</t>
        </is>
      </c>
      <c r="B5" s="5" t="n">
        <v>55291</v>
      </c>
      <c r="C5" s="5" t="n">
        <v>48805</v>
      </c>
    </row>
    <row r="6">
      <c r="A6" s="4" t="inlineStr">
        <is>
          <t>Land</t>
        </is>
      </c>
      <c r="B6" s="5" t="n">
        <v>1490</v>
      </c>
      <c r="C6" s="5" t="n">
        <v>1490</v>
      </c>
    </row>
    <row r="7">
      <c r="A7" s="4" t="inlineStr">
        <is>
          <t>Total Property, Equipment and Software</t>
        </is>
      </c>
      <c r="B7" s="5" t="n">
        <v>56781</v>
      </c>
      <c r="C7" s="5" t="n">
        <v>50295</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7929</v>
      </c>
      <c r="C10" s="5" t="n">
        <v>18449</v>
      </c>
    </row>
    <row r="11">
      <c r="A11" s="4" t="inlineStr">
        <is>
          <t>Equipment, 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4244</v>
      </c>
      <c r="C13" s="5" t="n">
        <v>24093</v>
      </c>
    </row>
    <row r="14">
      <c r="A14" s="4" t="inlineStr">
        <is>
          <t>Computer Hardware an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6233</v>
      </c>
      <c r="C16" s="5" t="n">
        <v>6109</v>
      </c>
    </row>
    <row r="17">
      <c r="A17" s="4" t="inlineStr">
        <is>
          <t>Software Development Cos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47025</v>
      </c>
      <c r="C19" s="6" t="n">
        <v>34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3.7</v>
      </c>
      <c r="C4" s="9" t="n">
        <v>3.6</v>
      </c>
      <c r="D4" s="9" t="n">
        <v>3.4</v>
      </c>
    </row>
    <row r="5">
      <c r="A5" s="4" t="inlineStr">
        <is>
          <t>Amortization of capitalized software development costs</t>
        </is>
      </c>
      <c r="B5" s="11" t="n">
        <v>3.9</v>
      </c>
      <c r="C5" s="11" t="n">
        <v>3.5</v>
      </c>
      <c r="D5" s="11" t="n">
        <v>2.8</v>
      </c>
    </row>
    <row r="6">
      <c r="A6" s="4" t="inlineStr">
        <is>
          <t>Capitalized software development costs</t>
        </is>
      </c>
      <c r="B6" s="9" t="n">
        <v>12.4</v>
      </c>
      <c r="C6" s="6" t="n">
        <v>6</v>
      </c>
      <c r="D6" s="9" t="n">
        <v>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Compensation Claims - Summarizes Aggregate Workers' Compensation Reserve Activity (Detail) - USD ($) $ in Thousands</t>
        </is>
      </c>
      <c r="B1" s="2" t="inlineStr">
        <is>
          <t>12 Months Ended</t>
        </is>
      </c>
    </row>
    <row r="2">
      <c r="B2" s="2" t="inlineStr">
        <is>
          <t>Dec. 31, 2024</t>
        </is>
      </c>
      <c r="C2" s="2" t="inlineStr">
        <is>
          <t>Dec. 31, 2023</t>
        </is>
      </c>
      <c r="D2" s="2" t="inlineStr">
        <is>
          <t>Dec. 31, 2022</t>
        </is>
      </c>
    </row>
    <row r="3">
      <c r="A3" s="3" t="inlineStr">
        <is>
          <t>Workers Compensation Reserve [Abstract]</t>
        </is>
      </c>
      <c r="B3" s="4" t="inlineStr">
        <is>
          <t xml:space="preserve"> </t>
        </is>
      </c>
      <c r="C3" s="4" t="inlineStr">
        <is>
          <t xml:space="preserve"> </t>
        </is>
      </c>
      <c r="D3" s="4" t="inlineStr">
        <is>
          <t xml:space="preserve"> </t>
        </is>
      </c>
    </row>
    <row r="4">
      <c r="A4" s="4" t="inlineStr">
        <is>
          <t>Workers' compensation claims liabilities, Beginning balance</t>
        </is>
      </c>
      <c r="B4" s="6" t="n">
        <v>167763</v>
      </c>
      <c r="C4" s="6" t="n">
        <v>215987</v>
      </c>
      <c r="D4" s="6" t="n">
        <v>279407</v>
      </c>
    </row>
    <row r="5">
      <c r="A5" s="3" t="inlineStr">
        <is>
          <t>Add: claims expense accrual</t>
        </is>
      </c>
      <c r="B5" s="4" t="inlineStr">
        <is>
          <t xml:space="preserve"> </t>
        </is>
      </c>
      <c r="C5" s="4" t="inlineStr">
        <is>
          <t xml:space="preserve"> </t>
        </is>
      </c>
      <c r="D5" s="4" t="inlineStr">
        <is>
          <t xml:space="preserve"> </t>
        </is>
      </c>
    </row>
    <row r="6">
      <c r="A6" s="4" t="inlineStr">
        <is>
          <t>Current period</t>
        </is>
      </c>
      <c r="B6" s="5" t="n">
        <v>12188</v>
      </c>
      <c r="C6" s="5" t="n">
        <v>16731</v>
      </c>
      <c r="D6" s="5" t="n">
        <v>19146</v>
      </c>
    </row>
    <row r="7">
      <c r="A7" s="4" t="inlineStr">
        <is>
          <t>Prior periods</t>
        </is>
      </c>
      <c r="B7" s="5" t="n">
        <v>-11524</v>
      </c>
      <c r="C7" s="5" t="n">
        <v>-12147</v>
      </c>
      <c r="D7" s="5" t="n">
        <v>-11337</v>
      </c>
    </row>
    <row r="8">
      <c r="A8" s="4" t="inlineStr">
        <is>
          <t>Total claims expense incurred</t>
        </is>
      </c>
      <c r="B8" s="5" t="n">
        <v>664</v>
      </c>
      <c r="C8" s="5" t="n">
        <v>4584</v>
      </c>
      <c r="D8" s="5" t="n">
        <v>7809</v>
      </c>
    </row>
    <row r="9">
      <c r="A9" s="3" t="inlineStr">
        <is>
          <t>Less: claim payments related to</t>
        </is>
      </c>
      <c r="B9" s="4" t="inlineStr">
        <is>
          <t xml:space="preserve"> </t>
        </is>
      </c>
      <c r="C9" s="4" t="inlineStr">
        <is>
          <t xml:space="preserve"> </t>
        </is>
      </c>
      <c r="D9" s="4" t="inlineStr">
        <is>
          <t xml:space="preserve"> </t>
        </is>
      </c>
    </row>
    <row r="10">
      <c r="A10" s="4" t="inlineStr">
        <is>
          <t>Current period</t>
        </is>
      </c>
      <c r="B10" s="5" t="n">
        <v>5006</v>
      </c>
      <c r="C10" s="5" t="n">
        <v>3260</v>
      </c>
      <c r="D10" s="5" t="n">
        <v>4450</v>
      </c>
    </row>
    <row r="11">
      <c r="A11" s="4" t="inlineStr">
        <is>
          <t>Prior periods</t>
        </is>
      </c>
      <c r="B11" s="5" t="n">
        <v>35008</v>
      </c>
      <c r="C11" s="5" t="n">
        <v>52570</v>
      </c>
      <c r="D11" s="5" t="n">
        <v>67581</v>
      </c>
    </row>
    <row r="12">
      <c r="A12" s="4" t="inlineStr">
        <is>
          <t>Total claim payments</t>
        </is>
      </c>
      <c r="B12" s="5" t="n">
        <v>40014</v>
      </c>
      <c r="C12" s="5" t="n">
        <v>55830</v>
      </c>
      <c r="D12" s="5" t="n">
        <v>72031</v>
      </c>
    </row>
    <row r="13">
      <c r="A13" s="4" t="inlineStr">
        <is>
          <t>Change in claims incurred in excess of retention limits</t>
        </is>
      </c>
      <c r="B13" s="5" t="n">
        <v>33</v>
      </c>
      <c r="C13" s="5" t="n">
        <v>3022</v>
      </c>
      <c r="D13" s="5" t="n">
        <v>802</v>
      </c>
    </row>
    <row r="14">
      <c r="A14" s="4" t="inlineStr">
        <is>
          <t>Workers' compensation claims liabilities, Ending balance</t>
        </is>
      </c>
      <c r="B14" s="6" t="n">
        <v>128446</v>
      </c>
      <c r="C14" s="6" t="n">
        <v>167763</v>
      </c>
      <c r="D14" s="6" t="n">
        <v>2159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80" customWidth="1" min="7" max="7"/>
    <col width="14" customWidth="1" min="8" max="8"/>
    <col width="14" customWidth="1" min="9" max="9"/>
  </cols>
  <sheetData>
    <row r="1">
      <c r="A1" s="1" t="inlineStr">
        <is>
          <t>Workers' Compensation Claims - Additional Information (Detail) - USD ($)</t>
        </is>
      </c>
      <c r="D1" s="2" t="inlineStr">
        <is>
          <t>6 Months Ended</t>
        </is>
      </c>
      <c r="E1" s="2" t="inlineStr">
        <is>
          <t>12 Months Ended</t>
        </is>
      </c>
      <c r="G1" s="2" t="inlineStr">
        <is>
          <t>42 Months Ended</t>
        </is>
      </c>
    </row>
    <row r="2">
      <c r="B2" s="2" t="inlineStr">
        <is>
          <t>Jul. 01, 2021</t>
        </is>
      </c>
      <c r="C2" s="2" t="inlineStr">
        <is>
          <t>Jun. 29, 2020</t>
        </is>
      </c>
      <c r="D2" s="2" t="inlineStr">
        <is>
          <t>Jun. 30, 2020</t>
        </is>
      </c>
      <c r="E2" s="2" t="inlineStr">
        <is>
          <t>Dec. 31, 2024</t>
        </is>
      </c>
      <c r="F2" s="2" t="inlineStr">
        <is>
          <t>Dec. 31, 2023</t>
        </is>
      </c>
      <c r="G2" s="2" t="inlineStr">
        <is>
          <t>Dec. 31, 2024</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renewed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Effective July 1, 2021, the Company entered into a fully insured arrangement for its insured program, whereby third-party insurers assume substantially all risk of loss for claims incurred under the program. This fully insured arrangement has been extended annually and covers claims incurred between July 1, 2021 and June 30, 2025, with an option to renew through June 30, 2026.Each annual fully insured policy allows BBSI to participate in savings if claims develop favorably up to a maximum per policy year ranging from $20.5 million to $28.5 million, depending on the policy period. For only the policy period from July 1, 2021 to June 30 2022, BBSI can also incur additional premium up to $7.5 million if claims develop adversely. No additional premium can be charged based on claim performance for other policy years. Premiums incurred but not paid are recorded as either current or long-term premium payable on the consolidated balance sheets based on the expected timing of the payments. </t>
        </is>
      </c>
      <c r="H4" s="4" t="inlineStr">
        <is>
          <t xml:space="preserve"> </t>
        </is>
      </c>
      <c r="I4" s="4" t="inlineStr">
        <is>
          <t xml:space="preserve"> </t>
        </is>
      </c>
    </row>
    <row r="5">
      <c r="A5" s="4" t="inlineStr">
        <is>
          <t>Workers' Compensation Liability</t>
        </is>
      </c>
      <c r="B5" s="4" t="inlineStr">
        <is>
          <t xml:space="preserve"> </t>
        </is>
      </c>
      <c r="C5" s="4" t="inlineStr">
        <is>
          <t xml:space="preserve"> </t>
        </is>
      </c>
      <c r="D5" s="4" t="inlineStr">
        <is>
          <t xml:space="preserve"> </t>
        </is>
      </c>
      <c r="E5" s="6" t="n">
        <v>128446000</v>
      </c>
      <c r="F5" s="6" t="n">
        <v>167763000</v>
      </c>
      <c r="G5" s="6" t="n">
        <v>128446000</v>
      </c>
      <c r="H5" s="6" t="n">
        <v>215987000</v>
      </c>
      <c r="I5" s="6" t="n">
        <v>279407000</v>
      </c>
    </row>
    <row r="6">
      <c r="A6" s="4" t="inlineStr">
        <is>
          <t>Maximum additional premium charged amount for twelve month policy period, if claims develop adversely</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Balance in Chubb trust accounts</t>
        </is>
      </c>
      <c r="B7" s="4" t="inlineStr">
        <is>
          <t xml:space="preserve"> </t>
        </is>
      </c>
      <c r="C7" s="4" t="inlineStr">
        <is>
          <t xml:space="preserve"> </t>
        </is>
      </c>
      <c r="D7" s="4" t="inlineStr">
        <is>
          <t xml:space="preserve"> </t>
        </is>
      </c>
      <c r="E7" s="5" t="n">
        <v>197100000</v>
      </c>
      <c r="F7" s="5" t="n">
        <v>210900000</v>
      </c>
      <c r="G7" s="5" t="n">
        <v>197100000</v>
      </c>
      <c r="H7" s="4" t="inlineStr">
        <is>
          <t xml:space="preserve"> </t>
        </is>
      </c>
      <c r="I7" s="4" t="inlineStr">
        <is>
          <t xml:space="preserve"> </t>
        </is>
      </c>
    </row>
    <row r="8">
      <c r="A8" s="4" t="inlineStr">
        <is>
          <t>Workers compensation liability</t>
        </is>
      </c>
      <c r="B8" s="4" t="inlineStr">
        <is>
          <t xml:space="preserve"> </t>
        </is>
      </c>
      <c r="C8" s="4" t="inlineStr">
        <is>
          <t xml:space="preserve"> </t>
        </is>
      </c>
      <c r="D8" s="4" t="inlineStr">
        <is>
          <t xml:space="preserve"> </t>
        </is>
      </c>
      <c r="E8" s="5" t="n">
        <v>128446000</v>
      </c>
      <c r="F8" s="5" t="n">
        <v>167763000</v>
      </c>
      <c r="G8" s="5" t="n">
        <v>128446000</v>
      </c>
      <c r="H8" s="6" t="n">
        <v>215987000</v>
      </c>
      <c r="I8" s="6" t="n">
        <v>279407000</v>
      </c>
    </row>
    <row r="9">
      <c r="A9" s="4" t="inlineStr">
        <is>
          <t>Workers compensation liability, current</t>
        </is>
      </c>
      <c r="B9" s="4" t="inlineStr">
        <is>
          <t xml:space="preserve"> </t>
        </is>
      </c>
      <c r="C9" s="4" t="inlineStr">
        <is>
          <t xml:space="preserve"> </t>
        </is>
      </c>
      <c r="D9" s="4" t="inlineStr">
        <is>
          <t xml:space="preserve"> </t>
        </is>
      </c>
      <c r="E9" s="5" t="n">
        <v>39081000</v>
      </c>
      <c r="F9" s="5" t="n">
        <v>50006000</v>
      </c>
      <c r="G9" s="5" t="n">
        <v>39081000</v>
      </c>
      <c r="H9" s="4" t="inlineStr">
        <is>
          <t xml:space="preserve"> </t>
        </is>
      </c>
      <c r="I9" s="4" t="inlineStr">
        <is>
          <t xml:space="preserve"> </t>
        </is>
      </c>
    </row>
    <row r="10">
      <c r="A10" s="4" t="inlineStr">
        <is>
          <t>Collateral securities maintain to cover potential workers compensation claims losses</t>
        </is>
      </c>
      <c r="B10" s="4" t="inlineStr">
        <is>
          <t xml:space="preserve"> </t>
        </is>
      </c>
      <c r="C10" s="4" t="inlineStr">
        <is>
          <t xml:space="preserve"> </t>
        </is>
      </c>
      <c r="D10" s="4" t="inlineStr">
        <is>
          <t xml:space="preserve"> </t>
        </is>
      </c>
      <c r="E10" s="5" t="n">
        <v>55900000</v>
      </c>
      <c r="F10" s="5" t="n">
        <v>48100000</v>
      </c>
      <c r="G10" s="5" t="n">
        <v>55900000</v>
      </c>
      <c r="H10" s="4" t="inlineStr">
        <is>
          <t xml:space="preserve"> </t>
        </is>
      </c>
      <c r="I10" s="4" t="inlineStr">
        <is>
          <t xml:space="preserve"> </t>
        </is>
      </c>
    </row>
    <row r="11">
      <c r="A11" s="4" t="inlineStr">
        <is>
          <t>Surety bonds and standby letters of credit</t>
        </is>
      </c>
      <c r="B11" s="4" t="inlineStr">
        <is>
          <t xml:space="preserve"> </t>
        </is>
      </c>
      <c r="C11" s="4" t="inlineStr">
        <is>
          <t xml:space="preserve"> </t>
        </is>
      </c>
      <c r="D11" s="4" t="inlineStr">
        <is>
          <t xml:space="preserve"> </t>
        </is>
      </c>
      <c r="E11" s="5" t="n">
        <v>55900000</v>
      </c>
      <c r="F11" s="4" t="inlineStr">
        <is>
          <t xml:space="preserve"> </t>
        </is>
      </c>
      <c r="G11" s="5" t="n">
        <v>55900000</v>
      </c>
      <c r="H11" s="4" t="inlineStr">
        <is>
          <t xml:space="preserve"> </t>
        </is>
      </c>
      <c r="I11" s="4" t="inlineStr">
        <is>
          <t xml:space="preserve"> </t>
        </is>
      </c>
    </row>
    <row r="12">
      <c r="A12" s="4" t="inlineStr">
        <is>
          <t>Reserves and IBNR in excess of retention limits incurred but not reported</t>
        </is>
      </c>
      <c r="B12" s="4" t="inlineStr">
        <is>
          <t xml:space="preserve"> </t>
        </is>
      </c>
      <c r="C12" s="4" t="inlineStr">
        <is>
          <t xml:space="preserve"> </t>
        </is>
      </c>
      <c r="D12" s="4" t="inlineStr">
        <is>
          <t xml:space="preserve"> </t>
        </is>
      </c>
      <c r="E12" s="5" t="n">
        <v>6000000</v>
      </c>
      <c r="F12" s="5" t="n">
        <v>6000000</v>
      </c>
      <c r="G12" s="4" t="inlineStr">
        <is>
          <t xml:space="preserve"> </t>
        </is>
      </c>
      <c r="H12" s="4" t="inlineStr">
        <is>
          <t xml:space="preserve"> </t>
        </is>
      </c>
      <c r="I12" s="4" t="inlineStr">
        <is>
          <t xml:space="preserve"> </t>
        </is>
      </c>
    </row>
    <row r="13">
      <c r="A13" s="4" t="inlineStr">
        <is>
          <t>2021-2022 Polic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additional premium charged amount for twelve month policy period, if claims develop adversely</t>
        </is>
      </c>
      <c r="B15" s="4" t="inlineStr">
        <is>
          <t xml:space="preserve"> </t>
        </is>
      </c>
      <c r="C15" s="4" t="inlineStr">
        <is>
          <t xml:space="preserve"> </t>
        </is>
      </c>
      <c r="D15" s="4" t="inlineStr">
        <is>
          <t xml:space="preserve"> </t>
        </is>
      </c>
      <c r="E15" s="5" t="n">
        <v>7500000</v>
      </c>
      <c r="F15" s="4" t="inlineStr">
        <is>
          <t xml:space="preserve"> </t>
        </is>
      </c>
      <c r="G15" s="4" t="inlineStr">
        <is>
          <t xml:space="preserve"> </t>
        </is>
      </c>
      <c r="H15" s="4" t="inlineStr">
        <is>
          <t xml:space="preserve"> </t>
        </is>
      </c>
      <c r="I15" s="4" t="inlineStr">
        <is>
          <t xml:space="preserve"> </t>
        </is>
      </c>
    </row>
    <row r="16">
      <c r="A16" s="4" t="inlineStr">
        <is>
          <t>2021-2022 Polic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savings amount for twelve month policy period, if claims develop favorably</t>
        </is>
      </c>
      <c r="B18" s="4" t="inlineStr">
        <is>
          <t xml:space="preserve"> </t>
        </is>
      </c>
      <c r="C18" s="4" t="inlineStr">
        <is>
          <t xml:space="preserve"> </t>
        </is>
      </c>
      <c r="D18" s="4" t="inlineStr">
        <is>
          <t xml:space="preserve"> </t>
        </is>
      </c>
      <c r="E18" s="5" t="n">
        <v>28500000</v>
      </c>
      <c r="F18" s="4" t="inlineStr">
        <is>
          <t xml:space="preserve"> </t>
        </is>
      </c>
      <c r="G18" s="4" t="inlineStr">
        <is>
          <t xml:space="preserve"> </t>
        </is>
      </c>
      <c r="H18" s="4" t="inlineStr">
        <is>
          <t xml:space="preserve"> </t>
        </is>
      </c>
      <c r="I18" s="4" t="inlineStr">
        <is>
          <t xml:space="preserve"> </t>
        </is>
      </c>
    </row>
    <row r="19">
      <c r="A19" s="4" t="inlineStr">
        <is>
          <t>2021-2022 Polic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savings amount for twelve month policy period, if claims develop favorably</t>
        </is>
      </c>
      <c r="B21" s="4" t="inlineStr">
        <is>
          <t xml:space="preserve"> </t>
        </is>
      </c>
      <c r="C21" s="4" t="inlineStr">
        <is>
          <t xml:space="preserve"> </t>
        </is>
      </c>
      <c r="D21" s="4" t="inlineStr">
        <is>
          <t xml:space="preserve"> </t>
        </is>
      </c>
      <c r="E21" s="5" t="n">
        <v>20500000</v>
      </c>
      <c r="F21" s="4" t="inlineStr">
        <is>
          <t xml:space="preserve"> </t>
        </is>
      </c>
      <c r="G21" s="4" t="inlineStr">
        <is>
          <t xml:space="preserve"> </t>
        </is>
      </c>
      <c r="H21" s="4" t="inlineStr">
        <is>
          <t xml:space="preserve"> </t>
        </is>
      </c>
      <c r="I21" s="4" t="inlineStr">
        <is>
          <t xml:space="preserve"> </t>
        </is>
      </c>
    </row>
    <row r="22">
      <c r="A22" s="4" t="inlineStr">
        <is>
          <t>2022-2023 Policy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savings amount for twelve month policy period, if claims develop favorably</t>
        </is>
      </c>
      <c r="B24" s="4" t="inlineStr">
        <is>
          <t xml:space="preserve"> </t>
        </is>
      </c>
      <c r="C24" s="4" t="inlineStr">
        <is>
          <t xml:space="preserve"> </t>
        </is>
      </c>
      <c r="D24" s="4" t="inlineStr">
        <is>
          <t xml:space="preserve"> </t>
        </is>
      </c>
      <c r="E24" s="5" t="n">
        <v>28500000</v>
      </c>
      <c r="F24" s="4" t="inlineStr">
        <is>
          <t xml:space="preserve"> </t>
        </is>
      </c>
      <c r="G24" s="4" t="inlineStr">
        <is>
          <t xml:space="preserve"> </t>
        </is>
      </c>
      <c r="H24" s="4" t="inlineStr">
        <is>
          <t xml:space="preserve"> </t>
        </is>
      </c>
      <c r="I24" s="4" t="inlineStr">
        <is>
          <t xml:space="preserve"> </t>
        </is>
      </c>
    </row>
    <row r="25">
      <c r="A25" s="4" t="inlineStr">
        <is>
          <t>2022-2023 Polic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savings amount for twelve month policy period, if claims develop favorably</t>
        </is>
      </c>
      <c r="B27" s="4" t="inlineStr">
        <is>
          <t xml:space="preserve"> </t>
        </is>
      </c>
      <c r="C27" s="4" t="inlineStr">
        <is>
          <t xml:space="preserve"> </t>
        </is>
      </c>
      <c r="D27" s="4" t="inlineStr">
        <is>
          <t xml:space="preserve"> </t>
        </is>
      </c>
      <c r="E27" s="5" t="n">
        <v>20500000</v>
      </c>
      <c r="F27" s="4" t="inlineStr">
        <is>
          <t xml:space="preserve"> </t>
        </is>
      </c>
      <c r="G27" s="4" t="inlineStr">
        <is>
          <t xml:space="preserve"> </t>
        </is>
      </c>
      <c r="H27" s="4" t="inlineStr">
        <is>
          <t xml:space="preserve"> </t>
        </is>
      </c>
      <c r="I27" s="4" t="inlineStr">
        <is>
          <t xml:space="preserve"> </t>
        </is>
      </c>
    </row>
    <row r="28">
      <c r="A28" s="4" t="inlineStr">
        <is>
          <t>2023-2024 Polic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savings amount for twelve month policy period, if claims develop favorably</t>
        </is>
      </c>
      <c r="B30" s="4" t="inlineStr">
        <is>
          <t xml:space="preserve"> </t>
        </is>
      </c>
      <c r="C30" s="4" t="inlineStr">
        <is>
          <t xml:space="preserve"> </t>
        </is>
      </c>
      <c r="D30" s="4" t="inlineStr">
        <is>
          <t xml:space="preserve"> </t>
        </is>
      </c>
      <c r="E30" s="5" t="n">
        <v>28500000</v>
      </c>
      <c r="F30" s="4" t="inlineStr">
        <is>
          <t xml:space="preserve"> </t>
        </is>
      </c>
      <c r="G30" s="4" t="inlineStr">
        <is>
          <t xml:space="preserve"> </t>
        </is>
      </c>
      <c r="H30" s="4" t="inlineStr">
        <is>
          <t xml:space="preserve"> </t>
        </is>
      </c>
      <c r="I30" s="4" t="inlineStr">
        <is>
          <t xml:space="preserve"> </t>
        </is>
      </c>
    </row>
    <row r="31">
      <c r="A31" s="4" t="inlineStr">
        <is>
          <t>2023-2024 Polic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savings amount for twelve month policy period, if claims develop favorably</t>
        </is>
      </c>
      <c r="B33" s="4" t="inlineStr">
        <is>
          <t xml:space="preserve"> </t>
        </is>
      </c>
      <c r="C33" s="4" t="inlineStr">
        <is>
          <t xml:space="preserve"> </t>
        </is>
      </c>
      <c r="D33" s="4" t="inlineStr">
        <is>
          <t xml:space="preserve"> </t>
        </is>
      </c>
      <c r="E33" s="5" t="n">
        <v>20500000</v>
      </c>
      <c r="F33" s="4" t="inlineStr">
        <is>
          <t xml:space="preserve"> </t>
        </is>
      </c>
      <c r="G33" s="4" t="inlineStr">
        <is>
          <t xml:space="preserve"> </t>
        </is>
      </c>
      <c r="H33" s="4" t="inlineStr">
        <is>
          <t xml:space="preserve"> </t>
        </is>
      </c>
      <c r="I33" s="4" t="inlineStr">
        <is>
          <t xml:space="preserve"> </t>
        </is>
      </c>
    </row>
    <row r="34">
      <c r="A34" s="4" t="inlineStr">
        <is>
          <t>Other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al for costs incurred in excess of retention limits offset by a receivable</t>
        </is>
      </c>
      <c r="B36" s="4" t="inlineStr">
        <is>
          <t xml:space="preserve"> </t>
        </is>
      </c>
      <c r="C36" s="4" t="inlineStr">
        <is>
          <t xml:space="preserve"> </t>
        </is>
      </c>
      <c r="D36" s="4" t="inlineStr">
        <is>
          <t xml:space="preserve"> </t>
        </is>
      </c>
      <c r="E36" s="6" t="n">
        <v>6000000</v>
      </c>
      <c r="F36" s="6" t="n">
        <v>6000000</v>
      </c>
      <c r="G36" s="5" t="n">
        <v>6000000</v>
      </c>
      <c r="H36" s="4" t="inlineStr">
        <is>
          <t xml:space="preserve"> </t>
        </is>
      </c>
      <c r="I36" s="4" t="inlineStr">
        <is>
          <t xml:space="preserve"> </t>
        </is>
      </c>
    </row>
    <row r="37">
      <c r="A37" s="4" t="inlineStr">
        <is>
          <t>Self Insured Program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worker's compensation exposure covered</t>
        </is>
      </c>
      <c r="B39" s="4" t="inlineStr">
        <is>
          <t xml:space="preserve"> </t>
        </is>
      </c>
      <c r="C39" s="4" t="inlineStr">
        <is>
          <t xml:space="preserve"> </t>
        </is>
      </c>
      <c r="D39" s="4" t="inlineStr">
        <is>
          <t xml:space="preserve"> </t>
        </is>
      </c>
      <c r="E39" s="10" t="n">
        <v>0.15</v>
      </c>
      <c r="F39" s="4" t="inlineStr">
        <is>
          <t xml:space="preserve"> </t>
        </is>
      </c>
      <c r="G39" s="4" t="inlineStr">
        <is>
          <t xml:space="preserve"> </t>
        </is>
      </c>
      <c r="H39" s="4" t="inlineStr">
        <is>
          <t xml:space="preserve"> </t>
        </is>
      </c>
      <c r="I39" s="4" t="inlineStr">
        <is>
          <t xml:space="preserve"> </t>
        </is>
      </c>
    </row>
    <row r="40">
      <c r="A40" s="4" t="inlineStr">
        <is>
          <t>Worker's compensation risk claim maximum</t>
        </is>
      </c>
      <c r="B40" s="4" t="inlineStr">
        <is>
          <t xml:space="preserve"> </t>
        </is>
      </c>
      <c r="C40" s="4" t="inlineStr">
        <is>
          <t xml:space="preserve"> </t>
        </is>
      </c>
      <c r="D40" s="6" t="n">
        <v>5000000</v>
      </c>
      <c r="E40" s="6" t="n">
        <v>3000000</v>
      </c>
      <c r="F40" s="4" t="inlineStr">
        <is>
          <t xml:space="preserve"> </t>
        </is>
      </c>
      <c r="G40" s="4" t="inlineStr">
        <is>
          <t xml:space="preserve"> </t>
        </is>
      </c>
      <c r="H40" s="4" t="inlineStr">
        <is>
          <t xml:space="preserve"> </t>
        </is>
      </c>
      <c r="I40" s="4" t="inlineStr">
        <is>
          <t xml:space="preserve"> </t>
        </is>
      </c>
    </row>
    <row r="41">
      <c r="A41" s="4" t="inlineStr">
        <is>
          <t>Self Insured Programs [Member] | Maryla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insurance coverage</t>
        </is>
      </c>
      <c r="B43" s="4" t="inlineStr">
        <is>
          <t xml:space="preserve"> </t>
        </is>
      </c>
      <c r="C43" s="4" t="inlineStr">
        <is>
          <t xml:space="preserve"> </t>
        </is>
      </c>
      <c r="D43" s="5" t="n">
        <v>1000000</v>
      </c>
      <c r="E43" s="5" t="n">
        <v>1000000</v>
      </c>
      <c r="F43" s="4" t="inlineStr">
        <is>
          <t xml:space="preserve"> </t>
        </is>
      </c>
      <c r="G43" s="5" t="n">
        <v>1000000</v>
      </c>
      <c r="H43" s="4" t="inlineStr">
        <is>
          <t xml:space="preserve"> </t>
        </is>
      </c>
      <c r="I43" s="4" t="inlineStr">
        <is>
          <t xml:space="preserve"> </t>
        </is>
      </c>
    </row>
    <row r="44">
      <c r="A44" s="4" t="inlineStr">
        <is>
          <t>Self Insured Programs [Member] | Colorad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insurance coverage</t>
        </is>
      </c>
      <c r="B46" s="4" t="inlineStr">
        <is>
          <t xml:space="preserve"> </t>
        </is>
      </c>
      <c r="C46" s="4" t="inlineStr">
        <is>
          <t xml:space="preserve"> </t>
        </is>
      </c>
      <c r="D46" s="6" t="n">
        <v>2000000</v>
      </c>
      <c r="E46" s="6" t="n">
        <v>2000000</v>
      </c>
      <c r="F46" s="4" t="inlineStr">
        <is>
          <t xml:space="preserve"> </t>
        </is>
      </c>
      <c r="G46" s="6" t="n">
        <v>2000000</v>
      </c>
      <c r="H46" s="4" t="inlineStr">
        <is>
          <t xml:space="preserve"> </t>
        </is>
      </c>
      <c r="I46" s="4" t="inlineStr">
        <is>
          <t xml:space="preserve"> </t>
        </is>
      </c>
    </row>
    <row r="47">
      <c r="A47" s="4" t="inlineStr">
        <is>
          <t>Insured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worker's compensation exposure covered</t>
        </is>
      </c>
      <c r="B49" s="4" t="inlineStr">
        <is>
          <t xml:space="preserve"> </t>
        </is>
      </c>
      <c r="C49" s="4" t="inlineStr">
        <is>
          <t xml:space="preserve"> </t>
        </is>
      </c>
      <c r="D49" s="4" t="inlineStr">
        <is>
          <t xml:space="preserve"> </t>
        </is>
      </c>
      <c r="E49" s="10" t="n">
        <v>0.85</v>
      </c>
      <c r="F49" s="4" t="inlineStr">
        <is>
          <t xml:space="preserve"> </t>
        </is>
      </c>
      <c r="G49" s="4" t="inlineStr">
        <is>
          <t xml:space="preserve"> </t>
        </is>
      </c>
      <c r="H49" s="4" t="inlineStr">
        <is>
          <t xml:space="preserve"> </t>
        </is>
      </c>
      <c r="I49" s="4" t="inlineStr">
        <is>
          <t xml:space="preserve"> </t>
        </is>
      </c>
    </row>
    <row r="50">
      <c r="A50" s="4" t="inlineStr">
        <is>
          <t>Worker's compensation risk claim maximum</t>
        </is>
      </c>
      <c r="B50" s="6" t="n">
        <v>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orker's compensation risk claim maximum</t>
        </is>
      </c>
      <c r="B51" s="4" t="inlineStr">
        <is>
          <t xml:space="preserve"> </t>
        </is>
      </c>
      <c r="C51" s="6" t="n">
        <v>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orker's Compensation Claims - Summary of Risk Retained by Insured Program after Considering Loss Portfolio Transfers and Current Insurance Arrangements (Details)</t>
        </is>
      </c>
      <c r="B1" s="2" t="inlineStr">
        <is>
          <t>12 Months Ended</t>
        </is>
      </c>
    </row>
    <row r="2">
      <c r="B2" s="2" t="inlineStr">
        <is>
          <t>Dec. 31, 2024</t>
        </is>
      </c>
    </row>
    <row r="3">
      <c r="A3" s="4" t="inlineStr">
        <is>
          <t>2014 [Member]</t>
        </is>
      </c>
      <c r="B3" s="4" t="inlineStr">
        <is>
          <t xml:space="preserve"> </t>
        </is>
      </c>
    </row>
    <row r="4">
      <c r="A4" s="3" t="inlineStr">
        <is>
          <t>Share-based Compensation Arrangement by Share-based Payment Award [Line Items]</t>
        </is>
      </c>
      <c r="B4" s="4" t="inlineStr">
        <is>
          <t xml:space="preserve"> </t>
        </is>
      </c>
    </row>
    <row r="5">
      <c r="A5" s="4" t="inlineStr">
        <is>
          <t>Claims risk retained</t>
        </is>
      </c>
      <c r="B5" s="4" t="inlineStr">
        <is>
          <t>No</t>
        </is>
      </c>
    </row>
    <row r="6">
      <c r="A6" s="4" t="inlineStr">
        <is>
          <t>2015 [Member]</t>
        </is>
      </c>
      <c r="B6" s="4" t="inlineStr">
        <is>
          <t xml:space="preserve"> </t>
        </is>
      </c>
    </row>
    <row r="7">
      <c r="A7" s="3" t="inlineStr">
        <is>
          <t>Share-based Compensation Arrangement by Share-based Payment Award [Line Items]</t>
        </is>
      </c>
      <c r="B7" s="4" t="inlineStr">
        <is>
          <t xml:space="preserve"> </t>
        </is>
      </c>
    </row>
    <row r="8">
      <c r="A8" s="4" t="inlineStr">
        <is>
          <t>Claims risk retained</t>
        </is>
      </c>
      <c r="B8" s="4" t="inlineStr">
        <is>
          <t>No</t>
        </is>
      </c>
    </row>
    <row r="9">
      <c r="A9" s="4" t="inlineStr">
        <is>
          <t>2016 [Member]</t>
        </is>
      </c>
      <c r="B9" s="4" t="inlineStr">
        <is>
          <t xml:space="preserve"> </t>
        </is>
      </c>
    </row>
    <row r="10">
      <c r="A10" s="3" t="inlineStr">
        <is>
          <t>Share-based Compensation Arrangement by Share-based Payment Award [Line Items]</t>
        </is>
      </c>
      <c r="B10" s="4" t="inlineStr">
        <is>
          <t xml:space="preserve"> </t>
        </is>
      </c>
    </row>
    <row r="11">
      <c r="A11" s="4" t="inlineStr">
        <is>
          <t>Claims risk retained</t>
        </is>
      </c>
      <c r="B11" s="4" t="inlineStr">
        <is>
          <t>No</t>
        </is>
      </c>
    </row>
    <row r="12">
      <c r="A12" s="4" t="inlineStr">
        <is>
          <t>2017 [Member]</t>
        </is>
      </c>
      <c r="B12" s="4" t="inlineStr">
        <is>
          <t xml:space="preserve"> </t>
        </is>
      </c>
    </row>
    <row r="13">
      <c r="A13" s="3" t="inlineStr">
        <is>
          <t>Share-based Compensation Arrangement by Share-based Payment Award [Line Items]</t>
        </is>
      </c>
      <c r="B13" s="4" t="inlineStr">
        <is>
          <t xml:space="preserve"> </t>
        </is>
      </c>
    </row>
    <row r="14">
      <c r="A14" s="4" t="inlineStr">
        <is>
          <t>Claims risk retained</t>
        </is>
      </c>
      <c r="B14" s="4" t="inlineStr">
        <is>
          <t>No</t>
        </is>
      </c>
    </row>
    <row r="15">
      <c r="A15" s="4" t="inlineStr">
        <is>
          <t>2018 [Member]</t>
        </is>
      </c>
      <c r="B15" s="4" t="inlineStr">
        <is>
          <t xml:space="preserve"> </t>
        </is>
      </c>
    </row>
    <row r="16">
      <c r="A16" s="3" t="inlineStr">
        <is>
          <t>Share-based Compensation Arrangement by Share-based Payment Award [Line Items]</t>
        </is>
      </c>
      <c r="B16" s="4" t="inlineStr">
        <is>
          <t xml:space="preserve"> </t>
        </is>
      </c>
    </row>
    <row r="17">
      <c r="A17" s="4" t="inlineStr">
        <is>
          <t>Claims risk retained</t>
        </is>
      </c>
      <c r="B17" s="4" t="inlineStr">
        <is>
          <t>No</t>
        </is>
      </c>
    </row>
    <row r="18">
      <c r="A18" s="4" t="inlineStr">
        <is>
          <t>2019 [Member]</t>
        </is>
      </c>
      <c r="B18" s="4" t="inlineStr">
        <is>
          <t xml:space="preserve"> </t>
        </is>
      </c>
    </row>
    <row r="19">
      <c r="A19" s="3" t="inlineStr">
        <is>
          <t>Share-based Compensation Arrangement by Share-based Payment Award [Line Items]</t>
        </is>
      </c>
      <c r="B19" s="4" t="inlineStr">
        <is>
          <t xml:space="preserve"> </t>
        </is>
      </c>
    </row>
    <row r="20">
      <c r="A20" s="4" t="inlineStr">
        <is>
          <t>Claims risk retained</t>
        </is>
      </c>
      <c r="B20" s="4" t="inlineStr">
        <is>
          <t>Yes</t>
        </is>
      </c>
    </row>
    <row r="21">
      <c r="A21" s="4" t="inlineStr">
        <is>
          <t>2020 [Member]</t>
        </is>
      </c>
      <c r="B21" s="4" t="inlineStr">
        <is>
          <t xml:space="preserve"> </t>
        </is>
      </c>
    </row>
    <row r="22">
      <c r="A22" s="3" t="inlineStr">
        <is>
          <t>Share-based Compensation Arrangement by Share-based Payment Award [Line Items]</t>
        </is>
      </c>
      <c r="B22" s="4" t="inlineStr">
        <is>
          <t xml:space="preserve"> </t>
        </is>
      </c>
    </row>
    <row r="23">
      <c r="A23" s="4" t="inlineStr">
        <is>
          <t>Claims risk retained</t>
        </is>
      </c>
      <c r="B23" s="4" t="inlineStr">
        <is>
          <t>Yes</t>
        </is>
      </c>
    </row>
    <row r="24">
      <c r="A24" s="4" t="inlineStr">
        <is>
          <t>2021 - Through June 30 [Member]</t>
        </is>
      </c>
      <c r="B24" s="4" t="inlineStr">
        <is>
          <t xml:space="preserve"> </t>
        </is>
      </c>
    </row>
    <row r="25">
      <c r="A25" s="3" t="inlineStr">
        <is>
          <t>Share-based Compensation Arrangement by Share-based Payment Award [Line Items]</t>
        </is>
      </c>
      <c r="B25" s="4" t="inlineStr">
        <is>
          <t xml:space="preserve"> </t>
        </is>
      </c>
    </row>
    <row r="26">
      <c r="A26" s="4" t="inlineStr">
        <is>
          <t>Claims risk retained</t>
        </is>
      </c>
      <c r="B26" s="4" t="inlineStr">
        <is>
          <t>Yes</t>
        </is>
      </c>
    </row>
    <row r="27">
      <c r="A27" s="4" t="inlineStr">
        <is>
          <t>2021 - July 1 and After [Member]</t>
        </is>
      </c>
      <c r="B27" s="4" t="inlineStr">
        <is>
          <t xml:space="preserve"> </t>
        </is>
      </c>
    </row>
    <row r="28">
      <c r="A28" s="3" t="inlineStr">
        <is>
          <t>Share-based Compensation Arrangement by Share-based Payment Award [Line Items]</t>
        </is>
      </c>
      <c r="B28" s="4" t="inlineStr">
        <is>
          <t xml:space="preserve"> </t>
        </is>
      </c>
    </row>
    <row r="29">
      <c r="A29" s="4" t="inlineStr">
        <is>
          <t>Claims risk retained</t>
        </is>
      </c>
      <c r="B29" s="4" t="inlineStr">
        <is>
          <t>No</t>
        </is>
      </c>
    </row>
    <row r="30">
      <c r="A30" s="4" t="inlineStr">
        <is>
          <t>2022 [Member]</t>
        </is>
      </c>
      <c r="B30" s="4" t="inlineStr">
        <is>
          <t xml:space="preserve"> </t>
        </is>
      </c>
    </row>
    <row r="31">
      <c r="A31" s="3" t="inlineStr">
        <is>
          <t>Share-based Compensation Arrangement by Share-based Payment Award [Line Items]</t>
        </is>
      </c>
      <c r="B31" s="4" t="inlineStr">
        <is>
          <t xml:space="preserve"> </t>
        </is>
      </c>
    </row>
    <row r="32">
      <c r="A32" s="4" t="inlineStr">
        <is>
          <t>Claims risk retained</t>
        </is>
      </c>
      <c r="B32" s="4" t="inlineStr">
        <is>
          <t>No</t>
        </is>
      </c>
    </row>
    <row r="33">
      <c r="A33" s="4" t="inlineStr">
        <is>
          <t>2023 [Member]</t>
        </is>
      </c>
      <c r="B33" s="4" t="inlineStr">
        <is>
          <t xml:space="preserve"> </t>
        </is>
      </c>
    </row>
    <row r="34">
      <c r="A34" s="3" t="inlineStr">
        <is>
          <t>Share-based Compensation Arrangement by Share-based Payment Award [Line Items]</t>
        </is>
      </c>
      <c r="B34" s="4" t="inlineStr">
        <is>
          <t xml:space="preserve"> </t>
        </is>
      </c>
    </row>
    <row r="35">
      <c r="A35" s="4" t="inlineStr">
        <is>
          <t>Claims risk retained</t>
        </is>
      </c>
      <c r="B35" s="4" t="inlineStr">
        <is>
          <t>No</t>
        </is>
      </c>
    </row>
    <row r="36">
      <c r="A36" s="4" t="inlineStr">
        <is>
          <t>2024 [Member]</t>
        </is>
      </c>
      <c r="B36" s="4" t="inlineStr">
        <is>
          <t xml:space="preserve"> </t>
        </is>
      </c>
    </row>
    <row r="37">
      <c r="A37" s="3" t="inlineStr">
        <is>
          <t>Share-based Compensation Arrangement by Share-based Payment Award [Line Items]</t>
        </is>
      </c>
      <c r="B37" s="4" t="inlineStr">
        <is>
          <t xml:space="preserve"> </t>
        </is>
      </c>
    </row>
    <row r="38">
      <c r="A38" s="4" t="inlineStr">
        <is>
          <t>Claims risk retained</t>
        </is>
      </c>
      <c r="B38" s="4" t="inlineStr">
        <is>
          <t>N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Worker's Compensation Claims - Summary of Risk Retained by Insured Program after Considering Loss Portfolio Transfers and Current Insurance Arrangements (Parenthetical) (Details)</t>
        </is>
      </c>
      <c r="B1" s="2" t="inlineStr">
        <is>
          <t>12 Months Ended</t>
        </is>
      </c>
    </row>
    <row r="2">
      <c r="B2" s="2" t="inlineStr">
        <is>
          <t>Dec. 31, 2024</t>
        </is>
      </c>
    </row>
    <row r="3">
      <c r="A3" s="3" t="inlineStr">
        <is>
          <t>Share-Based Payment Arrangement [Abstract]</t>
        </is>
      </c>
      <c r="B3" s="4" t="inlineStr">
        <is>
          <t xml:space="preserve"> </t>
        </is>
      </c>
    </row>
    <row r="4">
      <c r="A4" s="4" t="inlineStr">
        <is>
          <t>Percentage of claim excluded</t>
        </is>
      </c>
      <c r="B4"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Revolving Credit Facility and Long-Term Debt - Additional Information (Detail) - USD ($)</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ommitment fee description</t>
        </is>
      </c>
      <c r="B4" s="4" t="inlineStr">
        <is>
          <t xml:space="preserve"> </t>
        </is>
      </c>
      <c r="C4" s="4" t="inlineStr">
        <is>
          <t xml:space="preserve"> </t>
        </is>
      </c>
      <c r="D4" s="4" t="inlineStr">
        <is>
          <t xml:space="preserve"> </t>
        </is>
      </c>
      <c r="E4" s="4" t="inlineStr">
        <is>
          <t xml:space="preserve"> </t>
        </is>
      </c>
      <c r="F4" s="4" t="inlineStr">
        <is>
          <t>The Agreement also provides for an unused commitment fee of 0.35% per year on the average daily unused amount of the revolving credit line, as well as a fee of 1.75% of the face amount of each letter of credit reserved under the line of credit.</t>
        </is>
      </c>
      <c r="G4" s="4" t="inlineStr">
        <is>
          <t xml:space="preserve"> </t>
        </is>
      </c>
    </row>
    <row r="5">
      <c r="A5" s="4" t="inlineStr">
        <is>
          <t>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 on term loan and revolving credit facility</t>
        </is>
      </c>
      <c r="B7" s="6" t="n">
        <v>0</v>
      </c>
      <c r="C7" s="4" t="inlineStr">
        <is>
          <t xml:space="preserve"> </t>
        </is>
      </c>
      <c r="D7" s="4" t="inlineStr">
        <is>
          <t xml:space="preserve"> </t>
        </is>
      </c>
      <c r="E7" s="4" t="inlineStr">
        <is>
          <t xml:space="preserve"> </t>
        </is>
      </c>
      <c r="F7" s="6" t="n">
        <v>0</v>
      </c>
      <c r="G7" s="6" t="n">
        <v>0</v>
      </c>
    </row>
    <row r="8">
      <c r="A8" s="4" t="inlineStr">
        <is>
          <t>Dividends or distributions paid</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Maximum amount to redeem retire repurchase or acquire stock upon agreement</t>
        </is>
      </c>
      <c r="B9" s="4" t="inlineStr">
        <is>
          <t xml:space="preserve"> </t>
        </is>
      </c>
      <c r="C9" s="4" t="inlineStr">
        <is>
          <t xml:space="preserve"> </t>
        </is>
      </c>
      <c r="D9" s="4" t="inlineStr">
        <is>
          <t xml:space="preserve"> </t>
        </is>
      </c>
      <c r="E9" s="4" t="inlineStr">
        <is>
          <t xml:space="preserve"> </t>
        </is>
      </c>
      <c r="F9" s="5" t="n">
        <v>15000000</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ngible net worth amount</t>
        </is>
      </c>
      <c r="B12" s="5" t="n">
        <v>50000000</v>
      </c>
      <c r="C12" s="6" t="n">
        <v>50000000</v>
      </c>
      <c r="D12" s="6" t="n">
        <v>50000000</v>
      </c>
      <c r="E12" s="6" t="n">
        <v>50000000</v>
      </c>
      <c r="F12" s="4" t="inlineStr">
        <is>
          <t xml:space="preserve"> </t>
        </is>
      </c>
      <c r="G12" s="4" t="inlineStr">
        <is>
          <t xml:space="preserve"> </t>
        </is>
      </c>
    </row>
    <row r="13">
      <c r="A13" s="4" t="inlineStr">
        <is>
          <t>Minimum [Member] |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BITDA</t>
        </is>
      </c>
      <c r="B15" s="5" t="n">
        <v>10000000</v>
      </c>
      <c r="C15" s="4" t="inlineStr">
        <is>
          <t xml:space="preserve"> </t>
        </is>
      </c>
      <c r="D15" s="4" t="inlineStr">
        <is>
          <t xml:space="preserve"> </t>
        </is>
      </c>
      <c r="E15" s="4" t="inlineStr">
        <is>
          <t xml:space="preserve"> </t>
        </is>
      </c>
      <c r="F15" s="5" t="n">
        <v>10000000</v>
      </c>
      <c r="G15" s="4" t="inlineStr">
        <is>
          <t xml:space="preserve"> </t>
        </is>
      </c>
    </row>
    <row r="16">
      <c r="A16" s="4" t="inlineStr">
        <is>
          <t>Maximum [Member] |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hibition on incurring additional indebtedness without the prior approval of the Bank in purchase money financing</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Jul.  01,  2026</t>
        </is>
      </c>
      <c r="G21" s="4" t="inlineStr">
        <is>
          <t xml:space="preserve"> </t>
        </is>
      </c>
    </row>
    <row r="22">
      <c r="A22" s="4" t="inlineStr">
        <is>
          <t>Revolving Credit Facility [Member] |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borrowing capacity</t>
        </is>
      </c>
      <c r="B24" s="5" t="n">
        <v>50000000</v>
      </c>
      <c r="C24" s="4" t="inlineStr">
        <is>
          <t xml:space="preserve"> </t>
        </is>
      </c>
      <c r="D24" s="4" t="inlineStr">
        <is>
          <t xml:space="preserve"> </t>
        </is>
      </c>
      <c r="E24" s="4" t="inlineStr">
        <is>
          <t xml:space="preserve"> </t>
        </is>
      </c>
      <c r="F24" s="6" t="n">
        <v>50000000</v>
      </c>
      <c r="G24" s="4" t="inlineStr">
        <is>
          <t xml:space="preserve"> </t>
        </is>
      </c>
    </row>
    <row r="25">
      <c r="A25" s="4" t="inlineStr">
        <is>
          <t>Unused commitment fee on unused amount during period</t>
        </is>
      </c>
      <c r="B25" s="4" t="inlineStr">
        <is>
          <t xml:space="preserve"> </t>
        </is>
      </c>
      <c r="C25" s="4" t="inlineStr">
        <is>
          <t xml:space="preserve"> </t>
        </is>
      </c>
      <c r="D25" s="4" t="inlineStr">
        <is>
          <t xml:space="preserve"> </t>
        </is>
      </c>
      <c r="E25" s="4" t="inlineStr">
        <is>
          <t xml:space="preserve"> </t>
        </is>
      </c>
      <c r="F25" s="12" t="n">
        <v>0.0035</v>
      </c>
      <c r="G25" s="4" t="inlineStr">
        <is>
          <t xml:space="preserve"> </t>
        </is>
      </c>
    </row>
    <row r="26">
      <c r="A26" s="4" t="inlineStr">
        <is>
          <t>Revolving Credit Facility [Member] |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from bank interest rate description</t>
        </is>
      </c>
      <c r="B28" s="4" t="inlineStr">
        <is>
          <t xml:space="preserve"> </t>
        </is>
      </c>
      <c r="C28" s="4" t="inlineStr">
        <is>
          <t xml:space="preserve"> </t>
        </is>
      </c>
      <c r="D28" s="4" t="inlineStr">
        <is>
          <t xml:space="preserve"> </t>
        </is>
      </c>
      <c r="E28" s="4" t="inlineStr">
        <is>
          <t xml:space="preserve"> </t>
        </is>
      </c>
      <c r="F28" s="4" t="inlineStr">
        <is>
          <t>the daily Simple Secured Overnight Financing Rate ("SOFR") plus 1.75% or (b) one-month Term SOFR plus 1.75%.</t>
        </is>
      </c>
      <c r="G28" s="4" t="inlineStr">
        <is>
          <t xml:space="preserve"> </t>
        </is>
      </c>
    </row>
    <row r="29">
      <c r="A29" s="4" t="inlineStr">
        <is>
          <t>Revolving Credit Facility [Member] | SOFR [Member] |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OFR plus rate</t>
        </is>
      </c>
      <c r="B31" s="4" t="inlineStr">
        <is>
          <t xml:space="preserve"> </t>
        </is>
      </c>
      <c r="C31" s="4" t="inlineStr">
        <is>
          <t xml:space="preserve"> </t>
        </is>
      </c>
      <c r="D31" s="4" t="inlineStr">
        <is>
          <t xml:space="preserve"> </t>
        </is>
      </c>
      <c r="E31" s="4" t="inlineStr">
        <is>
          <t xml:space="preserve"> </t>
        </is>
      </c>
      <c r="F31" s="12" t="n">
        <v>0.0175</v>
      </c>
      <c r="G31" s="4" t="inlineStr">
        <is>
          <t xml:space="preserve"> </t>
        </is>
      </c>
    </row>
    <row r="32">
      <c r="A32" s="4" t="inlineStr">
        <is>
          <t>Revolving Credit Facility [Member] | One-Month Term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 from bank interest rate description</t>
        </is>
      </c>
      <c r="B34" s="4" t="inlineStr">
        <is>
          <t xml:space="preserve"> </t>
        </is>
      </c>
      <c r="C34" s="4" t="inlineStr">
        <is>
          <t xml:space="preserve"> </t>
        </is>
      </c>
      <c r="D34" s="4" t="inlineStr">
        <is>
          <t xml:space="preserve"> </t>
        </is>
      </c>
      <c r="E34" s="4" t="inlineStr">
        <is>
          <t xml:space="preserve"> </t>
        </is>
      </c>
      <c r="F34" s="4" t="inlineStr">
        <is>
          <t>one-month Term SOFR plus 1.75</t>
        </is>
      </c>
      <c r="G34" s="4" t="inlineStr">
        <is>
          <t xml:space="preserve"> </t>
        </is>
      </c>
    </row>
    <row r="35">
      <c r="A35" s="4" t="inlineStr">
        <is>
          <t>SOFR plus rate</t>
        </is>
      </c>
      <c r="B35" s="4" t="inlineStr">
        <is>
          <t xml:space="preserve"> </t>
        </is>
      </c>
      <c r="C35" s="4" t="inlineStr">
        <is>
          <t xml:space="preserve"> </t>
        </is>
      </c>
      <c r="D35" s="4" t="inlineStr">
        <is>
          <t xml:space="preserve"> </t>
        </is>
      </c>
      <c r="E35" s="4" t="inlineStr">
        <is>
          <t xml:space="preserve"> </t>
        </is>
      </c>
      <c r="F35" s="12" t="n">
        <v>0.0175</v>
      </c>
      <c r="G35" s="4" t="inlineStr">
        <is>
          <t xml:space="preserve"> </t>
        </is>
      </c>
    </row>
    <row r="36">
      <c r="A36" s="4" t="inlineStr">
        <is>
          <t>Standby Letters of Credit [Member] |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y borrowing capacity</t>
        </is>
      </c>
      <c r="B38" s="6" t="n">
        <v>25000000</v>
      </c>
      <c r="C38" s="4" t="inlineStr">
        <is>
          <t xml:space="preserve"> </t>
        </is>
      </c>
      <c r="D38" s="4" t="inlineStr">
        <is>
          <t xml:space="preserve"> </t>
        </is>
      </c>
      <c r="E38" s="4" t="inlineStr">
        <is>
          <t xml:space="preserve"> </t>
        </is>
      </c>
      <c r="F38" s="6" t="n">
        <v>25000000</v>
      </c>
      <c r="G38" s="4" t="inlineStr">
        <is>
          <t xml:space="preserve"> </t>
        </is>
      </c>
    </row>
    <row r="39">
      <c r="A39" s="4" t="inlineStr">
        <is>
          <t>Line of Credit [Member] |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used commitment fee on unused amount</t>
        </is>
      </c>
      <c r="B41" s="4" t="inlineStr">
        <is>
          <t xml:space="preserve"> </t>
        </is>
      </c>
      <c r="C41" s="4" t="inlineStr">
        <is>
          <t xml:space="preserve"> </t>
        </is>
      </c>
      <c r="D41" s="4" t="inlineStr">
        <is>
          <t xml:space="preserve"> </t>
        </is>
      </c>
      <c r="E41" s="4" t="inlineStr">
        <is>
          <t xml:space="preserve"> </t>
        </is>
      </c>
      <c r="F41" s="12" t="n">
        <v>0.0175</v>
      </c>
      <c r="G41"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Company contributions</t>
        </is>
      </c>
      <c r="B4" s="6" t="n">
        <v>0</v>
      </c>
      <c r="C4" s="6" t="n">
        <v>0</v>
      </c>
      <c r="D4" s="6" t="n">
        <v>0</v>
      </c>
    </row>
    <row r="5">
      <c r="A5" s="4" t="inlineStr">
        <is>
          <t>Employer matching contribution</t>
        </is>
      </c>
      <c r="B5" s="5" t="n">
        <v>2600000</v>
      </c>
      <c r="C5" s="5" t="n">
        <v>2400000</v>
      </c>
      <c r="D5" s="6" t="n">
        <v>2100000</v>
      </c>
    </row>
    <row r="6">
      <c r="A6" s="4" t="inlineStr">
        <is>
          <t>Long term portion of deferred compensation plan liability</t>
        </is>
      </c>
      <c r="B6" s="5" t="n">
        <v>9500000</v>
      </c>
      <c r="C6" s="5" t="n">
        <v>7900000</v>
      </c>
      <c r="D6" s="4" t="inlineStr">
        <is>
          <t xml:space="preserve"> </t>
        </is>
      </c>
    </row>
    <row r="7">
      <c r="A7" s="4" t="inlineStr">
        <is>
          <t>Current portion of deferred compensation plan liability</t>
        </is>
      </c>
      <c r="B7" s="5" t="n">
        <v>1500000</v>
      </c>
      <c r="C7" s="5" t="n">
        <v>1100000</v>
      </c>
      <c r="D7" s="4" t="inlineStr">
        <is>
          <t xml:space="preserve"> </t>
        </is>
      </c>
    </row>
    <row r="8">
      <c r="A8" s="4" t="inlineStr">
        <is>
          <t>Fair value of long term portion of deferred compensation plan liability</t>
        </is>
      </c>
      <c r="B8" s="5" t="n">
        <v>9500000</v>
      </c>
      <c r="C8" s="5" t="n">
        <v>7900000</v>
      </c>
      <c r="D8" s="4" t="inlineStr">
        <is>
          <t xml:space="preserve"> </t>
        </is>
      </c>
    </row>
    <row r="9">
      <c r="A9" s="4" t="inlineStr">
        <is>
          <t>Fair value of current portion of deferred compensation plan liability</t>
        </is>
      </c>
      <c r="B9" s="6" t="n">
        <v>1500000</v>
      </c>
      <c r="C9" s="6" t="n">
        <v>1100000</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s>
  <sheetData>
    <row r="1">
      <c r="A1" s="1" t="inlineStr">
        <is>
          <t>Consolidated Statements of Operations (Parenthetical)</t>
        </is>
      </c>
      <c r="D1" s="2" t="inlineStr">
        <is>
          <t>12 Months Ended</t>
        </is>
      </c>
    </row>
    <row r="2">
      <c r="B2" s="2" t="inlineStr">
        <is>
          <t>Jun. 04, 2024</t>
        </is>
      </c>
      <c r="C2" s="2" t="inlineStr">
        <is>
          <t>Jun. 03, 2024</t>
        </is>
      </c>
      <c r="D2" s="2" t="inlineStr">
        <is>
          <t>Dec. 31, 2024</t>
        </is>
      </c>
    </row>
    <row r="3">
      <c r="A3" s="3" t="inlineStr">
        <is>
          <t>Income Statement [Abstract]</t>
        </is>
      </c>
      <c r="B3" s="4" t="inlineStr">
        <is>
          <t xml:space="preserve"> </t>
        </is>
      </c>
      <c r="C3" s="4" t="inlineStr">
        <is>
          <t xml:space="preserve"> </t>
        </is>
      </c>
      <c r="D3" s="4" t="inlineStr">
        <is>
          <t xml:space="preserve"> </t>
        </is>
      </c>
    </row>
    <row r="4">
      <c r="A4" s="4" t="inlineStr">
        <is>
          <t>Stock split, conversion ratio</t>
        </is>
      </c>
      <c r="B4" s="8" t="n">
        <v>0.25</v>
      </c>
      <c r="C4" s="8" t="n">
        <v>0.25</v>
      </c>
      <c r="D4" s="8" t="n">
        <v>0.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Dec. 31, 2024 USD ($)</t>
        </is>
      </c>
    </row>
    <row r="2">
      <c r="A2" s="3" t="inlineStr">
        <is>
          <t>Lessee Lease Description [Line Items]</t>
        </is>
      </c>
      <c r="B2" s="4" t="inlineStr">
        <is>
          <t xml:space="preserve"> </t>
        </is>
      </c>
    </row>
    <row r="3">
      <c r="A3" s="4" t="inlineStr">
        <is>
          <t>Operating lease not yet commenced</t>
        </is>
      </c>
      <c r="B3" s="9" t="n">
        <v>7.1</v>
      </c>
    </row>
    <row r="4">
      <c r="A4" s="4" t="inlineStr">
        <is>
          <t>Minimum [Member]</t>
        </is>
      </c>
      <c r="B4" s="4" t="inlineStr">
        <is>
          <t xml:space="preserve"> </t>
        </is>
      </c>
    </row>
    <row r="5">
      <c r="A5" s="3" t="inlineStr">
        <is>
          <t>Lessee Lease Description [Line Items]</t>
        </is>
      </c>
      <c r="B5" s="4" t="inlineStr">
        <is>
          <t xml:space="preserve"> </t>
        </is>
      </c>
    </row>
    <row r="6">
      <c r="A6" s="4" t="inlineStr">
        <is>
          <t>Remaining lease term, operating lease</t>
        </is>
      </c>
      <c r="B6" s="4" t="inlineStr">
        <is>
          <t>1 year</t>
        </is>
      </c>
    </row>
    <row r="7">
      <c r="A7" s="4" t="inlineStr">
        <is>
          <t>Term of operating lease not yet commenced</t>
        </is>
      </c>
      <c r="B7" s="4" t="inlineStr">
        <is>
          <t>5 years</t>
        </is>
      </c>
    </row>
    <row r="8">
      <c r="A8" s="4" t="inlineStr">
        <is>
          <t>Maximum [Member]</t>
        </is>
      </c>
      <c r="B8" s="4" t="inlineStr">
        <is>
          <t xml:space="preserve"> </t>
        </is>
      </c>
    </row>
    <row r="9">
      <c r="A9" s="3" t="inlineStr">
        <is>
          <t>Lessee Lease Description [Line Items]</t>
        </is>
      </c>
      <c r="B9" s="4" t="inlineStr">
        <is>
          <t xml:space="preserve"> </t>
        </is>
      </c>
    </row>
    <row r="10">
      <c r="A10" s="4" t="inlineStr">
        <is>
          <t>Remaining lease term, operating lease</t>
        </is>
      </c>
      <c r="B10" s="4" t="inlineStr">
        <is>
          <t>7 years</t>
        </is>
      </c>
    </row>
    <row r="11">
      <c r="A11" s="4" t="inlineStr">
        <is>
          <t>Term of operating lease not yet commenced</t>
        </is>
      </c>
      <c r="B11"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6" t="n">
        <v>7556</v>
      </c>
      <c r="C4" s="6" t="n">
        <v>7894</v>
      </c>
    </row>
    <row r="5">
      <c r="A5" s="4" t="inlineStr">
        <is>
          <t>Variable lease cost</t>
        </is>
      </c>
      <c r="B5" s="5" t="n">
        <v>1314</v>
      </c>
      <c r="C5" s="5" t="n">
        <v>1229</v>
      </c>
    </row>
    <row r="6">
      <c r="A6" s="4" t="inlineStr">
        <is>
          <t>Short-term lease cost</t>
        </is>
      </c>
      <c r="B6" s="5" t="n">
        <v>662</v>
      </c>
      <c r="C6" s="5" t="n">
        <v>208</v>
      </c>
    </row>
    <row r="7">
      <c r="A7" s="4" t="inlineStr">
        <is>
          <t>Total lease cost</t>
        </is>
      </c>
      <c r="B7" s="6" t="n">
        <v>9532</v>
      </c>
      <c r="C7" s="6" t="n">
        <v>9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Information Related to ROU Assets and Related Lease Liabilities (Detail) - USD ($) $ in Thousands</t>
        </is>
      </c>
      <c r="B1" s="2" t="inlineStr">
        <is>
          <t>12 Months Ended</t>
        </is>
      </c>
    </row>
    <row r="2">
      <c r="B2" s="2" t="inlineStr">
        <is>
          <t>Dec. 31, 2024</t>
        </is>
      </c>
      <c r="C2" s="2" t="inlineStr">
        <is>
          <t>Dec. 31, 2023</t>
        </is>
      </c>
    </row>
    <row r="3">
      <c r="A3" s="3" t="inlineStr">
        <is>
          <t>Assets and Liabilities, Lessee [Abstract]</t>
        </is>
      </c>
      <c r="B3" s="4" t="inlineStr">
        <is>
          <t xml:space="preserve"> </t>
        </is>
      </c>
      <c r="C3" s="4" t="inlineStr">
        <is>
          <t xml:space="preserve"> </t>
        </is>
      </c>
    </row>
    <row r="4">
      <c r="A4" s="4" t="inlineStr">
        <is>
          <t>Cash paid for operating lease liabilities</t>
        </is>
      </c>
      <c r="B4" s="6" t="n">
        <v>7745</v>
      </c>
      <c r="C4" s="6" t="n">
        <v>7933</v>
      </c>
    </row>
    <row r="5">
      <c r="A5" s="4" t="inlineStr">
        <is>
          <t>Right-of-use assets obtained in exchange for new operating lease obligations</t>
        </is>
      </c>
      <c r="B5" s="6" t="n">
        <v>6913</v>
      </c>
      <c r="C5" s="6" t="n">
        <v>7270</v>
      </c>
    </row>
    <row r="6">
      <c r="A6" s="4" t="inlineStr">
        <is>
          <t>Weighted-average remaining lease term</t>
        </is>
      </c>
      <c r="B6" s="4" t="inlineStr">
        <is>
          <t>3 years 8 months 12 days</t>
        </is>
      </c>
      <c r="C6" s="4" t="inlineStr">
        <is>
          <t>3 years 9 months 18 days</t>
        </is>
      </c>
    </row>
    <row r="7">
      <c r="A7" s="4" t="inlineStr">
        <is>
          <t>Weighted-average discount rate</t>
        </is>
      </c>
      <c r="B7" s="12" t="n">
        <v>0.051</v>
      </c>
      <c r="C7" s="12" t="n">
        <v>0.0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Future Minimum Lease Payments Under Noncancellable Operating Leases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7131</v>
      </c>
      <c r="C3" s="4" t="inlineStr">
        <is>
          <t xml:space="preserve"> </t>
        </is>
      </c>
    </row>
    <row r="4">
      <c r="A4" s="4" t="inlineStr">
        <is>
          <t>2026</t>
        </is>
      </c>
      <c r="B4" s="5" t="n">
        <v>6249</v>
      </c>
      <c r="C4" s="4" t="inlineStr">
        <is>
          <t xml:space="preserve"> </t>
        </is>
      </c>
    </row>
    <row r="5">
      <c r="A5" s="4" t="inlineStr">
        <is>
          <t>2027</t>
        </is>
      </c>
      <c r="B5" s="5" t="n">
        <v>5036</v>
      </c>
      <c r="C5" s="4" t="inlineStr">
        <is>
          <t xml:space="preserve"> </t>
        </is>
      </c>
    </row>
    <row r="6">
      <c r="A6" s="4" t="inlineStr">
        <is>
          <t>2028</t>
        </is>
      </c>
      <c r="B6" s="5" t="n">
        <v>3477</v>
      </c>
      <c r="C6" s="4" t="inlineStr">
        <is>
          <t xml:space="preserve"> </t>
        </is>
      </c>
    </row>
    <row r="7">
      <c r="A7" s="4" t="inlineStr">
        <is>
          <t>2029</t>
        </is>
      </c>
      <c r="B7" s="5" t="n">
        <v>1352</v>
      </c>
      <c r="C7" s="4" t="inlineStr">
        <is>
          <t xml:space="preserve"> </t>
        </is>
      </c>
    </row>
    <row r="8">
      <c r="A8" s="4" t="inlineStr">
        <is>
          <t>Thereafter</t>
        </is>
      </c>
      <c r="B8" s="5" t="n">
        <v>368</v>
      </c>
      <c r="C8" s="4" t="inlineStr">
        <is>
          <t xml:space="preserve"> </t>
        </is>
      </c>
    </row>
    <row r="9">
      <c r="A9" s="4" t="inlineStr">
        <is>
          <t>Total undiscounted future minimum lease payments</t>
        </is>
      </c>
      <c r="B9" s="5" t="n">
        <v>23613</v>
      </c>
      <c r="C9" s="4" t="inlineStr">
        <is>
          <t xml:space="preserve"> </t>
        </is>
      </c>
    </row>
    <row r="10">
      <c r="A10" s="4" t="inlineStr">
        <is>
          <t>Less: Difference between undiscounted lease payments and discounted operating lease liabilities</t>
        </is>
      </c>
      <c r="B10" s="5" t="n">
        <v>2166</v>
      </c>
      <c r="C10" s="4" t="inlineStr">
        <is>
          <t xml:space="preserve"> </t>
        </is>
      </c>
    </row>
    <row r="11">
      <c r="A11" s="4" t="inlineStr">
        <is>
          <t>Total operating lease liabilities</t>
        </is>
      </c>
      <c r="B11" s="5" t="n">
        <v>21447</v>
      </c>
      <c r="C11" s="4" t="inlineStr">
        <is>
          <t xml:space="preserve"> </t>
        </is>
      </c>
    </row>
    <row r="12">
      <c r="A12" s="4" t="inlineStr">
        <is>
          <t>Current operating lease liabilities</t>
        </is>
      </c>
      <c r="B12" s="5" t="n">
        <v>6231</v>
      </c>
      <c r="C12" s="6" t="n">
        <v>6623</v>
      </c>
    </row>
    <row r="13">
      <c r="A13" s="4" t="inlineStr">
        <is>
          <t>Long-term operating lease liabilities</t>
        </is>
      </c>
      <c r="B13" s="6" t="n">
        <v>15215</v>
      </c>
      <c r="C13" s="6" t="n">
        <v>14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5070</v>
      </c>
      <c r="C4" s="6" t="n">
        <v>11896</v>
      </c>
      <c r="D4" s="6" t="n">
        <v>14683</v>
      </c>
    </row>
    <row r="5">
      <c r="A5" s="4" t="inlineStr">
        <is>
          <t>State</t>
        </is>
      </c>
      <c r="B5" s="5" t="n">
        <v>3613</v>
      </c>
      <c r="C5" s="5" t="n">
        <v>1854</v>
      </c>
      <c r="D5" s="5" t="n">
        <v>5529</v>
      </c>
    </row>
    <row r="6">
      <c r="A6" s="4" t="inlineStr">
        <is>
          <t>Total current provision for income taxes</t>
        </is>
      </c>
      <c r="B6" s="5" t="n">
        <v>18683</v>
      </c>
      <c r="C6" s="5" t="n">
        <v>13750</v>
      </c>
      <c r="D6" s="5" t="n">
        <v>20212</v>
      </c>
    </row>
    <row r="7">
      <c r="A7" s="3" t="inlineStr">
        <is>
          <t>Deferred:</t>
        </is>
      </c>
      <c r="B7" s="4" t="inlineStr">
        <is>
          <t xml:space="preserve"> </t>
        </is>
      </c>
      <c r="C7" s="4" t="inlineStr">
        <is>
          <t xml:space="preserve"> </t>
        </is>
      </c>
      <c r="D7" s="4" t="inlineStr">
        <is>
          <t xml:space="preserve"> </t>
        </is>
      </c>
    </row>
    <row r="8">
      <c r="A8" s="4" t="inlineStr">
        <is>
          <t>Federal</t>
        </is>
      </c>
      <c r="B8" s="5" t="n">
        <v>-535</v>
      </c>
      <c r="C8" s="5" t="n">
        <v>2784</v>
      </c>
      <c r="D8" s="5" t="n">
        <v>-1096</v>
      </c>
    </row>
    <row r="9">
      <c r="A9" s="4" t="inlineStr">
        <is>
          <t>State</t>
        </is>
      </c>
      <c r="B9" s="5" t="n">
        <v>-319</v>
      </c>
      <c r="C9" s="5" t="n">
        <v>1842</v>
      </c>
      <c r="D9" s="5" t="n">
        <v>-1081</v>
      </c>
    </row>
    <row r="10">
      <c r="A10" s="4" t="inlineStr">
        <is>
          <t>Total deferred provision for income taxes</t>
        </is>
      </c>
      <c r="B10" s="5" t="n">
        <v>-854</v>
      </c>
      <c r="C10" s="5" t="n">
        <v>4626</v>
      </c>
      <c r="D10" s="5" t="n">
        <v>-2177</v>
      </c>
    </row>
    <row r="11">
      <c r="A11" s="4" t="inlineStr">
        <is>
          <t>Total provision for income taxes</t>
        </is>
      </c>
      <c r="B11" s="6" t="n">
        <v>17829</v>
      </c>
      <c r="C11" s="6" t="n">
        <v>18376</v>
      </c>
      <c r="D11" s="6" t="n">
        <v>18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Deferred compensation</t>
        </is>
      </c>
      <c r="B3" s="6" t="n">
        <v>7392</v>
      </c>
      <c r="C3" s="6" t="n">
        <v>6149</v>
      </c>
    </row>
    <row r="4">
      <c r="A4" s="4" t="inlineStr">
        <is>
          <t>Tax effect of unrealized losses, net</t>
        </is>
      </c>
      <c r="B4" s="5" t="n">
        <v>7374</v>
      </c>
      <c r="C4" s="5" t="n">
        <v>7969</v>
      </c>
    </row>
    <row r="5">
      <c r="A5" s="4" t="inlineStr">
        <is>
          <t>Operating lease liability</t>
        </is>
      </c>
      <c r="B5" s="5" t="n">
        <v>5850</v>
      </c>
      <c r="C5" s="5" t="n">
        <v>5813</v>
      </c>
    </row>
    <row r="6">
      <c r="A6" s="4" t="inlineStr">
        <is>
          <t>Workers' compensation claims liabilities</t>
        </is>
      </c>
      <c r="B6" s="5" t="n">
        <v>5423</v>
      </c>
      <c r="C6" s="5" t="n">
        <v>6709</v>
      </c>
    </row>
    <row r="7">
      <c r="A7" s="4" t="inlineStr">
        <is>
          <t>Other</t>
        </is>
      </c>
      <c r="B7" s="5" t="n">
        <v>1164</v>
      </c>
      <c r="C7" s="5" t="n">
        <v>579</v>
      </c>
    </row>
    <row r="8">
      <c r="A8" s="4" t="inlineStr">
        <is>
          <t>Equity based compensation</t>
        </is>
      </c>
      <c r="B8" s="5" t="n">
        <v>857</v>
      </c>
      <c r="C8" s="5" t="n">
        <v>907</v>
      </c>
    </row>
    <row r="9">
      <c r="A9" s="4" t="inlineStr">
        <is>
          <t>Total deferred income tax assets</t>
        </is>
      </c>
      <c r="B9" s="5" t="n">
        <v>28060</v>
      </c>
      <c r="C9" s="5" t="n">
        <v>28126</v>
      </c>
    </row>
    <row r="10">
      <c r="A10" s="4" t="inlineStr">
        <is>
          <t>Less: valuation allowance</t>
        </is>
      </c>
      <c r="B10" s="5" t="n">
        <v>340</v>
      </c>
      <c r="C10" s="5" t="n">
        <v>65</v>
      </c>
    </row>
    <row r="11">
      <c r="A11" s="4" t="inlineStr">
        <is>
          <t>Net deferred income tax assets</t>
        </is>
      </c>
      <c r="B11" s="5" t="n">
        <v>27720</v>
      </c>
      <c r="C11" s="5" t="n">
        <v>28061</v>
      </c>
    </row>
    <row r="12">
      <c r="A12" s="3" t="inlineStr">
        <is>
          <t>Deferred income tax liabilities:</t>
        </is>
      </c>
      <c r="B12" s="4" t="inlineStr">
        <is>
          <t xml:space="preserve"> </t>
        </is>
      </c>
      <c r="C12" s="4" t="inlineStr">
        <is>
          <t xml:space="preserve"> </t>
        </is>
      </c>
    </row>
    <row r="13">
      <c r="A13" s="4" t="inlineStr">
        <is>
          <t>Tax depreciation in excess of book depreciation</t>
        </is>
      </c>
      <c r="B13" s="5" t="n">
        <v>-10230</v>
      </c>
      <c r="C13" s="5" t="n">
        <v>-9180</v>
      </c>
    </row>
    <row r="14">
      <c r="A14" s="4" t="inlineStr">
        <is>
          <t>Amortization of software and intangibles</t>
        </is>
      </c>
      <c r="B14" s="5" t="n">
        <v>-7467</v>
      </c>
      <c r="C14" s="5" t="n">
        <v>-8441</v>
      </c>
    </row>
    <row r="15">
      <c r="A15" s="4" t="inlineStr">
        <is>
          <t>Operating lease right-of-use</t>
        </is>
      </c>
      <c r="B15" s="5" t="n">
        <v>-5545</v>
      </c>
      <c r="C15" s="5" t="n">
        <v>-5452</v>
      </c>
    </row>
    <row r="16">
      <c r="A16" s="4" t="inlineStr">
        <is>
          <t>Other</t>
        </is>
      </c>
      <c r="B16" s="5" t="n">
        <v>-1</v>
      </c>
      <c r="C16" s="5" t="n">
        <v>-770</v>
      </c>
    </row>
    <row r="17">
      <c r="A17" s="4" t="inlineStr">
        <is>
          <t>Total deferred income tax liabilities</t>
        </is>
      </c>
      <c r="B17" s="5" t="n">
        <v>-23243</v>
      </c>
      <c r="C17" s="5" t="n">
        <v>-23843</v>
      </c>
    </row>
    <row r="18">
      <c r="A18" s="4" t="inlineStr">
        <is>
          <t>Net deferred income taxes</t>
        </is>
      </c>
      <c r="B18" s="6" t="n">
        <v>4477</v>
      </c>
      <c r="C18" s="6" t="n">
        <v>42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iffered from U.S. Statutory Federal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taxes, net of federal benefit</t>
        </is>
      </c>
      <c r="B5" s="12" t="n">
        <v>0.036</v>
      </c>
      <c r="C5" s="12" t="n">
        <v>0.043</v>
      </c>
      <c r="D5" s="12" t="n">
        <v>0.054</v>
      </c>
    </row>
    <row r="6">
      <c r="A6" s="4" t="inlineStr">
        <is>
          <t>Nondeductible expenses and other, net</t>
        </is>
      </c>
      <c r="B6" s="10" t="n">
        <v>0.01</v>
      </c>
      <c r="C6" s="12" t="n">
        <v>0.017</v>
      </c>
      <c r="D6" s="12" t="n">
        <v>0.015</v>
      </c>
    </row>
    <row r="7">
      <c r="A7" s="4" t="inlineStr">
        <is>
          <t>Adjustment for final positions on filed returns</t>
        </is>
      </c>
      <c r="B7" s="12" t="n">
        <v>0.005</v>
      </c>
      <c r="C7" s="4" t="inlineStr">
        <is>
          <t>(0.50%)</t>
        </is>
      </c>
      <c r="D7" s="12" t="n">
        <v>0.002</v>
      </c>
    </row>
    <row r="8">
      <c r="A8" s="4" t="inlineStr">
        <is>
          <t>Other, net</t>
        </is>
      </c>
      <c r="B8" s="4" t="inlineStr">
        <is>
          <t>(0.10%)</t>
        </is>
      </c>
      <c r="C8" s="12" t="n">
        <v>0.002</v>
      </c>
      <c r="D8" s="4" t="inlineStr">
        <is>
          <t xml:space="preserve"> </t>
        </is>
      </c>
    </row>
    <row r="9">
      <c r="A9" s="4" t="inlineStr">
        <is>
          <t>Federal and state tax credits</t>
        </is>
      </c>
      <c r="B9" s="4" t="inlineStr">
        <is>
          <t>(0.80%)</t>
        </is>
      </c>
      <c r="C9" s="4" t="inlineStr">
        <is>
          <t>(0.10%)</t>
        </is>
      </c>
      <c r="D9" s="4" t="inlineStr">
        <is>
          <t>(0.50%)</t>
        </is>
      </c>
    </row>
    <row r="10">
      <c r="A10" s="4" t="inlineStr">
        <is>
          <t>Effective tax rate</t>
        </is>
      </c>
      <c r="B10" s="12" t="n">
        <v>0.252</v>
      </c>
      <c r="C10" s="12" t="n">
        <v>0.266</v>
      </c>
      <c r="D10" s="12" t="n">
        <v>0.2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 Additional Information (Detail) - USD ($)</t>
        </is>
      </c>
      <c r="B1" s="2" t="inlineStr">
        <is>
          <t>12 Months Ended</t>
        </is>
      </c>
      <c r="C1" s="2" t="inlineStr">
        <is>
          <t>60 Months Ended</t>
        </is>
      </c>
    </row>
    <row r="2">
      <c r="B2" s="2" t="inlineStr">
        <is>
          <t>Dec. 31, 2024</t>
        </is>
      </c>
      <c r="C2" s="2" t="inlineStr">
        <is>
          <t>Dec. 31, 2021</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amination estimated penalty</t>
        </is>
      </c>
      <c r="B4" s="4" t="inlineStr">
        <is>
          <t xml:space="preserve"> </t>
        </is>
      </c>
      <c r="C4" s="6" t="n">
        <v>1900000</v>
      </c>
      <c r="D4" s="4" t="inlineStr">
        <is>
          <t xml:space="preserve"> </t>
        </is>
      </c>
      <c r="E4" s="4" t="inlineStr">
        <is>
          <t xml:space="preserve"> </t>
        </is>
      </c>
    </row>
    <row r="5">
      <c r="A5" s="4" t="inlineStr">
        <is>
          <t>Gross unrecognized tax benefits</t>
        </is>
      </c>
      <c r="B5" s="6" t="n">
        <v>500000</v>
      </c>
      <c r="C5" s="4" t="inlineStr">
        <is>
          <t xml:space="preserve"> </t>
        </is>
      </c>
      <c r="D5" s="6" t="n">
        <v>800000</v>
      </c>
      <c r="E5" s="6" t="n">
        <v>600000</v>
      </c>
    </row>
    <row r="6">
      <c r="A6" s="4" t="inlineStr">
        <is>
          <t>Operating loss carryforward</t>
        </is>
      </c>
      <c r="B6" s="5" t="n">
        <v>0</v>
      </c>
      <c r="C6" s="4" t="inlineStr">
        <is>
          <t xml:space="preserve"> </t>
        </is>
      </c>
      <c r="D6" s="4" t="inlineStr">
        <is>
          <t xml:space="preserve"> </t>
        </is>
      </c>
      <c r="E6" s="4" t="inlineStr">
        <is>
          <t xml:space="preserve"> </t>
        </is>
      </c>
    </row>
    <row r="7">
      <c r="A7" s="4" t="inlineStr">
        <is>
          <t>Federal General Business Tax Credit Carry Forward [Member]</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Tax credit carryforwards</t>
        </is>
      </c>
      <c r="B9" s="5" t="n">
        <v>0</v>
      </c>
      <c r="C9" s="4" t="inlineStr">
        <is>
          <t xml:space="preserve"> </t>
        </is>
      </c>
      <c r="D9" s="4" t="inlineStr">
        <is>
          <t xml:space="preserve"> </t>
        </is>
      </c>
      <c r="E9" s="4" t="inlineStr">
        <is>
          <t xml:space="preserve"> </t>
        </is>
      </c>
    </row>
    <row r="10">
      <c r="A10" s="4" t="inlineStr">
        <is>
          <t>Alternative Minimum Tax Credit Carry Forward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credit carryforwards</t>
        </is>
      </c>
      <c r="B12" s="6" t="n">
        <v>0</v>
      </c>
      <c r="C12" s="4" t="inlineStr">
        <is>
          <t xml:space="preserve"> </t>
        </is>
      </c>
      <c r="D12" s="4" t="inlineStr">
        <is>
          <t xml:space="preserve"> </t>
        </is>
      </c>
      <c r="E12" s="4" t="inlineStr">
        <is>
          <t xml:space="preserve"> </t>
        </is>
      </c>
    </row>
    <row r="13">
      <c r="A13" s="4" t="inlineStr">
        <is>
          <t>Internal Revenue Service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Wage based tax credits claimed amount to be disallowed results estimated additional tax due</t>
        </is>
      </c>
      <c r="B15" s="4" t="inlineStr">
        <is>
          <t xml:space="preserve"> </t>
        </is>
      </c>
      <c r="C15" s="6" t="n">
        <v>8000000</v>
      </c>
      <c r="D15" s="4" t="inlineStr">
        <is>
          <t xml:space="preserve"> </t>
        </is>
      </c>
      <c r="E15" s="4" t="inlineStr">
        <is>
          <t xml:space="preserve"> </t>
        </is>
      </c>
    </row>
    <row r="16">
      <c r="A16" s="4" t="inlineStr">
        <is>
          <t>Internal Revenue Service [Member] | Minimum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ngoing audit for tax years</t>
        </is>
      </c>
      <c r="B18" s="4" t="inlineStr">
        <is>
          <t>2017</t>
        </is>
      </c>
      <c r="C18" s="4" t="inlineStr">
        <is>
          <t xml:space="preserve"> </t>
        </is>
      </c>
      <c r="D18" s="4" t="inlineStr">
        <is>
          <t xml:space="preserve"> </t>
        </is>
      </c>
      <c r="E18" s="4" t="inlineStr">
        <is>
          <t xml:space="preserve"> </t>
        </is>
      </c>
    </row>
    <row r="19">
      <c r="A19" s="4" t="inlineStr">
        <is>
          <t>Internal Revenue Service [Member] | Minimum [Member] | Wage Based Tax Credits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ngoing audit for tax years</t>
        </is>
      </c>
      <c r="B21" s="4" t="inlineStr">
        <is>
          <t>2017</t>
        </is>
      </c>
      <c r="C21" s="4" t="inlineStr">
        <is>
          <t xml:space="preserve"> </t>
        </is>
      </c>
      <c r="D21" s="4" t="inlineStr">
        <is>
          <t xml:space="preserve"> </t>
        </is>
      </c>
      <c r="E21" s="4" t="inlineStr">
        <is>
          <t xml:space="preserve"> </t>
        </is>
      </c>
    </row>
    <row r="22">
      <c r="A22" s="4" t="inlineStr">
        <is>
          <t>Internal Revenue Service [Member] | Maximum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ngoing audit for tax years</t>
        </is>
      </c>
      <c r="B24" s="4" t="inlineStr">
        <is>
          <t>2021</t>
        </is>
      </c>
      <c r="C24" s="4" t="inlineStr">
        <is>
          <t xml:space="preserve"> </t>
        </is>
      </c>
      <c r="D24" s="4" t="inlineStr">
        <is>
          <t xml:space="preserve"> </t>
        </is>
      </c>
      <c r="E24" s="4" t="inlineStr">
        <is>
          <t xml:space="preserve"> </t>
        </is>
      </c>
    </row>
    <row r="25">
      <c r="A25" s="4" t="inlineStr">
        <is>
          <t>Internal Revenue Service [Member] | Maximum [Member] | Wage Based Tax Credits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ngoing audit for tax years</t>
        </is>
      </c>
      <c r="B27" s="4" t="inlineStr">
        <is>
          <t>2021</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29" customWidth="1" min="5" max="5"/>
    <col width="29" customWidth="1" min="6" max="6"/>
    <col width="21" customWidth="1" min="7" max="7"/>
    <col width="21" customWidth="1" min="8" max="8"/>
    <col width="21" customWidth="1" min="9" max="9"/>
  </cols>
  <sheetData>
    <row r="1">
      <c r="A1" s="1" t="inlineStr">
        <is>
          <t>Stock Incentive Plans - Additional Information (Detail)</t>
        </is>
      </c>
      <c r="D1" s="2" t="inlineStr">
        <is>
          <t>12 Months Ended</t>
        </is>
      </c>
    </row>
    <row r="2">
      <c r="B2" s="2" t="inlineStr">
        <is>
          <t>Jun. 04, 2024 shares</t>
        </is>
      </c>
      <c r="C2" s="2" t="inlineStr">
        <is>
          <t>Jun. 03, 2024 shares</t>
        </is>
      </c>
      <c r="D2" s="2" t="inlineStr">
        <is>
          <t>Dec. 31, 2024 USD ($) Installment $ / shares shares</t>
        </is>
      </c>
      <c r="E2" s="2" t="inlineStr">
        <is>
          <t>Dec. 31, 2023 USD ($) shares</t>
        </is>
      </c>
      <c r="F2" s="2" t="inlineStr">
        <is>
          <t>Dec. 31, 2022 USD ($) shares</t>
        </is>
      </c>
      <c r="G2" s="2" t="inlineStr">
        <is>
          <t>Jun. 02, 2024 shares</t>
        </is>
      </c>
      <c r="H2" s="2" t="inlineStr">
        <is>
          <t>Jun. 05, 2023 shares</t>
        </is>
      </c>
      <c r="I2" s="2" t="inlineStr">
        <is>
          <t>Jun. 04,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5" t="n">
        <v>82000000</v>
      </c>
      <c r="C4" s="5" t="n">
        <v>20500000</v>
      </c>
      <c r="D4" s="5" t="n">
        <v>82000000</v>
      </c>
      <c r="E4" s="5" t="n">
        <v>82000000</v>
      </c>
      <c r="F4" s="4" t="inlineStr">
        <is>
          <t xml:space="preserve"> </t>
        </is>
      </c>
      <c r="G4" s="4" t="inlineStr">
        <is>
          <t xml:space="preserve"> </t>
        </is>
      </c>
      <c r="H4" s="4" t="inlineStr">
        <is>
          <t xml:space="preserve"> </t>
        </is>
      </c>
      <c r="I4" s="4" t="inlineStr">
        <is>
          <t xml:space="preserve"> </t>
        </is>
      </c>
    </row>
    <row r="5">
      <c r="A5" s="4" t="inlineStr">
        <is>
          <t>Stock split, conversion ratio</t>
        </is>
      </c>
      <c r="B5" s="8" t="n">
        <v>0.25</v>
      </c>
      <c r="C5" s="8" t="n">
        <v>0.25</v>
      </c>
      <c r="D5" s="8" t="n">
        <v>0.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options expiration period from the date of grant</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expense included in selling, general and administrative expenses</t>
        </is>
      </c>
      <c r="B7" s="4" t="inlineStr">
        <is>
          <t xml:space="preserve"> </t>
        </is>
      </c>
      <c r="C7" s="4" t="inlineStr">
        <is>
          <t xml:space="preserve"> </t>
        </is>
      </c>
      <c r="D7" s="6" t="n">
        <v>8800000</v>
      </c>
      <c r="E7" s="6" t="n">
        <v>8500000</v>
      </c>
      <c r="F7" s="6" t="n">
        <v>7400000</v>
      </c>
      <c r="G7" s="4" t="inlineStr">
        <is>
          <t xml:space="preserve"> </t>
        </is>
      </c>
      <c r="H7" s="4" t="inlineStr">
        <is>
          <t xml:space="preserve"> </t>
        </is>
      </c>
      <c r="I7" s="4" t="inlineStr">
        <is>
          <t xml:space="preserve"> </t>
        </is>
      </c>
    </row>
    <row r="8">
      <c r="A8" s="4" t="inlineStr">
        <is>
          <t>Share-based compensation, income tax benefits</t>
        </is>
      </c>
      <c r="B8" s="4" t="inlineStr">
        <is>
          <t xml:space="preserve"> </t>
        </is>
      </c>
      <c r="C8" s="4" t="inlineStr">
        <is>
          <t xml:space="preserve"> </t>
        </is>
      </c>
      <c r="D8" s="6" t="n">
        <v>2200000</v>
      </c>
      <c r="E8" s="6" t="n">
        <v>1600000</v>
      </c>
      <c r="F8" s="6" t="n">
        <v>1200000</v>
      </c>
      <c r="G8" s="4" t="inlineStr">
        <is>
          <t xml:space="preserve"> </t>
        </is>
      </c>
      <c r="H8" s="4" t="inlineStr">
        <is>
          <t xml:space="preserve"> </t>
        </is>
      </c>
      <c r="I8" s="4" t="inlineStr">
        <is>
          <t xml:space="preserve"> </t>
        </is>
      </c>
    </row>
    <row r="9">
      <c r="A9" s="4" t="inlineStr">
        <is>
          <t>2019 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reserved for issuance | shares</t>
        </is>
      </c>
      <c r="B11" s="4" t="inlineStr">
        <is>
          <t xml:space="preserve"> </t>
        </is>
      </c>
      <c r="C11" s="4" t="inlineStr">
        <is>
          <t xml:space="preserve"> </t>
        </is>
      </c>
      <c r="D11" s="5" t="n">
        <v>102455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in payroll deductions to acquire shares</t>
        </is>
      </c>
      <c r="B12" s="4" t="inlineStr">
        <is>
          <t xml:space="preserve"> </t>
        </is>
      </c>
      <c r="C12" s="4" t="inlineStr">
        <is>
          <t xml:space="preserve"> </t>
        </is>
      </c>
      <c r="D12" s="10" t="n">
        <v>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count rate of fair market value available for share purchase</t>
        </is>
      </c>
      <c r="B13" s="4" t="inlineStr">
        <is>
          <t xml:space="preserve"> </t>
        </is>
      </c>
      <c r="C13" s="4" t="inlineStr">
        <is>
          <t xml:space="preserve"> </t>
        </is>
      </c>
      <c r="D13" s="10" t="n">
        <v>0.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options exercisable period after date of grant</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fair value of stock options granted | $ / shares</t>
        </is>
      </c>
      <c r="B17" s="4" t="inlineStr">
        <is>
          <t xml:space="preserve"> </t>
        </is>
      </c>
      <c r="C17" s="4" t="inlineStr">
        <is>
          <t xml:space="preserve"> </t>
        </is>
      </c>
      <c r="D17" s="7" t="n">
        <v>12.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granted | shares</t>
        </is>
      </c>
      <c r="B18" s="4" t="inlineStr">
        <is>
          <t xml:space="preserve"> </t>
        </is>
      </c>
      <c r="C18" s="4" t="inlineStr">
        <is>
          <t xml:space="preserve"> </t>
        </is>
      </c>
      <c r="D18" s="5" t="n">
        <v>34500</v>
      </c>
      <c r="E18" s="5" t="n">
        <v>0</v>
      </c>
      <c r="F18" s="5" t="n">
        <v>0</v>
      </c>
      <c r="G18" s="4" t="inlineStr">
        <is>
          <t xml:space="preserve"> </t>
        </is>
      </c>
      <c r="H18" s="4" t="inlineStr">
        <is>
          <t xml:space="preserve"> </t>
        </is>
      </c>
      <c r="I18" s="4" t="inlineStr">
        <is>
          <t xml:space="preserve"> </t>
        </is>
      </c>
    </row>
    <row r="19">
      <c r="A19" s="4" t="inlineStr">
        <is>
          <t>Intrinsic value of stock options exercised</t>
        </is>
      </c>
      <c r="B19" s="4" t="inlineStr">
        <is>
          <t xml:space="preserve"> </t>
        </is>
      </c>
      <c r="C19" s="4" t="inlineStr">
        <is>
          <t xml:space="preserve"> </t>
        </is>
      </c>
      <c r="D19" s="6" t="n">
        <v>600000</v>
      </c>
      <c r="E19" s="6" t="n">
        <v>100000</v>
      </c>
      <c r="F19" s="6" t="n">
        <v>200000</v>
      </c>
      <c r="G19" s="4" t="inlineStr">
        <is>
          <t xml:space="preserve"> </t>
        </is>
      </c>
      <c r="H19" s="4" t="inlineStr">
        <is>
          <t xml:space="preserve"> </t>
        </is>
      </c>
      <c r="I19" s="4" t="inlineStr">
        <is>
          <t xml:space="preserve"> </t>
        </is>
      </c>
    </row>
    <row r="20">
      <c r="A20" s="4" t="inlineStr">
        <is>
          <t>Total grant date fair value of shares vested during the period</t>
        </is>
      </c>
      <c r="B20" s="4" t="inlineStr">
        <is>
          <t xml:space="preserve"> </t>
        </is>
      </c>
      <c r="C20" s="4" t="inlineStr">
        <is>
          <t xml:space="preserve"> </t>
        </is>
      </c>
      <c r="D20" s="5" t="n">
        <v>728000</v>
      </c>
      <c r="E20" s="5" t="n">
        <v>0</v>
      </c>
      <c r="F20" s="5" t="n">
        <v>728000</v>
      </c>
      <c r="G20" s="4" t="inlineStr">
        <is>
          <t xml:space="preserve"> </t>
        </is>
      </c>
      <c r="H20" s="4" t="inlineStr">
        <is>
          <t xml:space="preserve"> </t>
        </is>
      </c>
      <c r="I20" s="4" t="inlineStr">
        <is>
          <t xml:space="preserve"> </t>
        </is>
      </c>
    </row>
    <row r="21">
      <c r="A21" s="4" t="inlineStr">
        <is>
          <t>Unrecognized compensation expense</t>
        </is>
      </c>
      <c r="B21" s="4" t="inlineStr">
        <is>
          <t xml:space="preserve"> </t>
        </is>
      </c>
      <c r="C21" s="4" t="inlineStr">
        <is>
          <t xml:space="preserve"> </t>
        </is>
      </c>
      <c r="D21" s="6" t="n">
        <v>1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remaining amortization period</t>
        </is>
      </c>
      <c r="B22" s="4" t="inlineStr">
        <is>
          <t xml:space="preserve"> </t>
        </is>
      </c>
      <c r="C22" s="4" t="inlineStr">
        <is>
          <t xml:space="preserve"> </t>
        </is>
      </c>
      <c r="D22" s="4" t="inlineStr">
        <is>
          <t>2 years 1 month 6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Member] | Below Market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granted |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stock options vesting period</t>
        </is>
      </c>
      <c r="B28" s="4" t="inlineStr">
        <is>
          <t xml:space="preserve"> </t>
        </is>
      </c>
      <c r="C28" s="4" t="inlineStr">
        <is>
          <t xml:space="preserve"> </t>
        </is>
      </c>
      <c r="D28" s="4" t="inlineStr">
        <is>
          <t>8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stock options 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options exercisable period after date of grant</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grant date fair value of shares vested during the period</t>
        </is>
      </c>
      <c r="B35" s="4" t="inlineStr">
        <is>
          <t xml:space="preserve"> </t>
        </is>
      </c>
      <c r="C35" s="4" t="inlineStr">
        <is>
          <t xml:space="preserve"> </t>
        </is>
      </c>
      <c r="D35" s="6" t="n">
        <v>6300000</v>
      </c>
      <c r="E35" s="5" t="n">
        <v>5100000</v>
      </c>
      <c r="F35" s="5" t="n">
        <v>4500000</v>
      </c>
      <c r="G35" s="4" t="inlineStr">
        <is>
          <t xml:space="preserve"> </t>
        </is>
      </c>
      <c r="H35" s="4" t="inlineStr">
        <is>
          <t xml:space="preserve"> </t>
        </is>
      </c>
      <c r="I35" s="4" t="inlineStr">
        <is>
          <t xml:space="preserve"> </t>
        </is>
      </c>
    </row>
    <row r="36">
      <c r="A36" s="4" t="inlineStr">
        <is>
          <t>Unrecognized compensation expense</t>
        </is>
      </c>
      <c r="B36" s="4" t="inlineStr">
        <is>
          <t xml:space="preserve"> </t>
        </is>
      </c>
      <c r="C36" s="4" t="inlineStr">
        <is>
          <t xml:space="preserve"> </t>
        </is>
      </c>
      <c r="D36" s="6" t="n">
        <v>14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remaining amortization period</t>
        </is>
      </c>
      <c r="B37" s="4" t="inlineStr">
        <is>
          <t xml:space="preserve"> </t>
        </is>
      </c>
      <c r="C37" s="4" t="inlineStr">
        <is>
          <t xml:space="preserve"> </t>
        </is>
      </c>
      <c r="D37" s="4" t="inlineStr">
        <is>
          <t>2 years 9 months 18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equal annual installments in which restricted stock units generally vest | Installment</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Share Units ("P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grant date fair value of shares vested during the period</t>
        </is>
      </c>
      <c r="B41" s="4" t="inlineStr">
        <is>
          <t xml:space="preserve"> </t>
        </is>
      </c>
      <c r="C41" s="4" t="inlineStr">
        <is>
          <t xml:space="preserve"> </t>
        </is>
      </c>
      <c r="D41" s="6" t="n">
        <v>1700000</v>
      </c>
      <c r="E41" s="6" t="n">
        <v>1600000</v>
      </c>
      <c r="F41" s="6" t="n">
        <v>259000</v>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payout percentage</t>
        </is>
      </c>
      <c r="B43" s="4" t="inlineStr">
        <is>
          <t xml:space="preserve"> </t>
        </is>
      </c>
      <c r="C43" s="4" t="inlineStr">
        <is>
          <t xml:space="preserve"> </t>
        </is>
      </c>
      <c r="D43" s="10" t="n">
        <v>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wo Thousand And Twenty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reserved for issuance | shares</t>
        </is>
      </c>
      <c r="B46" s="4" t="inlineStr">
        <is>
          <t xml:space="preserve"> </t>
        </is>
      </c>
      <c r="C46" s="4" t="inlineStr">
        <is>
          <t xml:space="preserve"> </t>
        </is>
      </c>
      <c r="D46" s="4" t="inlineStr">
        <is>
          <t xml:space="preserve"> </t>
        </is>
      </c>
      <c r="E46" s="4" t="inlineStr">
        <is>
          <t xml:space="preserve"> </t>
        </is>
      </c>
      <c r="F46" s="4" t="inlineStr">
        <is>
          <t xml:space="preserve"> </t>
        </is>
      </c>
      <c r="G46" s="5" t="n">
        <v>725000</v>
      </c>
      <c r="H46" s="4" t="inlineStr">
        <is>
          <t xml:space="preserve"> </t>
        </is>
      </c>
      <c r="I46" s="5" t="n">
        <v>375000</v>
      </c>
    </row>
    <row r="47">
      <c r="A47" s="4" t="inlineStr">
        <is>
          <t>Number of shares available for grants of awards | shares</t>
        </is>
      </c>
      <c r="B47" s="4" t="inlineStr">
        <is>
          <t xml:space="preserve"> </t>
        </is>
      </c>
      <c r="C47" s="4" t="inlineStr">
        <is>
          <t xml:space="preserve"> </t>
        </is>
      </c>
      <c r="D47" s="5" t="n">
        <v>86252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d number of common shares reserved for future issuance | shares</t>
        </is>
      </c>
      <c r="B48" s="4" t="inlineStr">
        <is>
          <t xml:space="preserve"> </t>
        </is>
      </c>
      <c r="C48" s="5" t="n">
        <v>2900000</v>
      </c>
      <c r="D48" s="4" t="inlineStr">
        <is>
          <t xml:space="preserve"> </t>
        </is>
      </c>
      <c r="E48" s="4" t="inlineStr">
        <is>
          <t xml:space="preserve"> </t>
        </is>
      </c>
      <c r="F48" s="4" t="inlineStr">
        <is>
          <t xml:space="preserve"> </t>
        </is>
      </c>
      <c r="G48" s="4" t="inlineStr">
        <is>
          <t xml:space="preserve"> </t>
        </is>
      </c>
      <c r="H48" s="5" t="n">
        <v>725000</v>
      </c>
      <c r="I4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ummary of Stock Options Activity (Detail) - Stock Options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 Number of Options</t>
        </is>
      </c>
      <c r="B4" s="5" t="n">
        <v>400000</v>
      </c>
      <c r="C4" s="4" t="inlineStr">
        <is>
          <t xml:space="preserve"> </t>
        </is>
      </c>
      <c r="D4" s="4" t="inlineStr">
        <is>
          <t xml:space="preserve"> </t>
        </is>
      </c>
    </row>
    <row r="5">
      <c r="A5" s="4" t="inlineStr">
        <is>
          <t>Options granted at market price, Number of Options</t>
        </is>
      </c>
      <c r="B5" s="5" t="n">
        <v>34500</v>
      </c>
      <c r="C5" s="5" t="n">
        <v>0</v>
      </c>
      <c r="D5" s="5" t="n">
        <v>0</v>
      </c>
    </row>
    <row r="6">
      <c r="A6" s="4" t="inlineStr">
        <is>
          <t>Options exercised, Number of Options</t>
        </is>
      </c>
      <c r="B6" s="5" t="n">
        <v>-20500</v>
      </c>
      <c r="C6" s="4" t="inlineStr">
        <is>
          <t xml:space="preserve"> </t>
        </is>
      </c>
      <c r="D6" s="4" t="inlineStr">
        <is>
          <t xml:space="preserve"> </t>
        </is>
      </c>
    </row>
    <row r="7">
      <c r="A7" s="4" t="inlineStr">
        <is>
          <t>Outstanding ending balance, Number of Options</t>
        </is>
      </c>
      <c r="B7" s="5" t="n">
        <v>414000</v>
      </c>
      <c r="C7" s="5" t="n">
        <v>400000</v>
      </c>
      <c r="D7" s="4" t="inlineStr">
        <is>
          <t xml:space="preserve"> </t>
        </is>
      </c>
    </row>
    <row r="8">
      <c r="A8" s="4" t="inlineStr">
        <is>
          <t>Number of Options, exercisable stock options</t>
        </is>
      </c>
      <c r="B8" s="5" t="n">
        <v>219500</v>
      </c>
      <c r="C8" s="4" t="inlineStr">
        <is>
          <t xml:space="preserve"> </t>
        </is>
      </c>
      <c r="D8" s="4" t="inlineStr">
        <is>
          <t xml:space="preserve"> </t>
        </is>
      </c>
    </row>
    <row r="9">
      <c r="A9" s="4" t="inlineStr">
        <is>
          <t>Outstanding beginning balance, Weighted Average Exercise Price</t>
        </is>
      </c>
      <c r="B9" s="7" t="n">
        <v>17.89</v>
      </c>
      <c r="C9" s="4" t="inlineStr">
        <is>
          <t xml:space="preserve"> </t>
        </is>
      </c>
      <c r="D9" s="4" t="inlineStr">
        <is>
          <t xml:space="preserve"> </t>
        </is>
      </c>
    </row>
    <row r="10">
      <c r="A10" s="4" t="inlineStr">
        <is>
          <t>Options granted at market price, Weighted Average Exercise Price</t>
        </is>
      </c>
      <c r="B10" s="8" t="n">
        <v>43.78</v>
      </c>
      <c r="C10" s="4" t="inlineStr">
        <is>
          <t xml:space="preserve"> </t>
        </is>
      </c>
      <c r="D10" s="4" t="inlineStr">
        <is>
          <t xml:space="preserve"> </t>
        </is>
      </c>
    </row>
    <row r="11">
      <c r="A11" s="4" t="inlineStr">
        <is>
          <t>Options exercised, Weighted Average Exercise Price</t>
        </is>
      </c>
      <c r="B11" s="8" t="n">
        <v>6.73</v>
      </c>
      <c r="C11" s="4" t="inlineStr">
        <is>
          <t xml:space="preserve"> </t>
        </is>
      </c>
      <c r="D11" s="4" t="inlineStr">
        <is>
          <t xml:space="preserve"> </t>
        </is>
      </c>
    </row>
    <row r="12">
      <c r="A12" s="4" t="inlineStr">
        <is>
          <t>Outstanding ending balance, Weighted Average Exercise Price</t>
        </is>
      </c>
      <c r="B12" s="11" t="n">
        <v>20.6</v>
      </c>
      <c r="C12" s="7" t="n">
        <v>17.89</v>
      </c>
      <c r="D12" s="4" t="inlineStr">
        <is>
          <t xml:space="preserve"> </t>
        </is>
      </c>
    </row>
    <row r="13">
      <c r="A13" s="4" t="inlineStr">
        <is>
          <t>Weighted Average Exercise Price, exercisable stock options</t>
        </is>
      </c>
      <c r="B13" s="6" t="n">
        <v>17</v>
      </c>
      <c r="C13" s="4" t="inlineStr">
        <is>
          <t xml:space="preserve"> </t>
        </is>
      </c>
      <c r="D13" s="4" t="inlineStr">
        <is>
          <t xml:space="preserve"> </t>
        </is>
      </c>
    </row>
    <row r="14">
      <c r="A14" s="4" t="inlineStr">
        <is>
          <t>Weighted Average Remaining Contractual Term of outstanding stock options</t>
        </is>
      </c>
      <c r="B14" s="4" t="inlineStr">
        <is>
          <t>3 years 1 month 2 days</t>
        </is>
      </c>
      <c r="C14" s="4" t="inlineStr">
        <is>
          <t xml:space="preserve"> </t>
        </is>
      </c>
      <c r="D14" s="4" t="inlineStr">
        <is>
          <t xml:space="preserve"> </t>
        </is>
      </c>
    </row>
    <row r="15">
      <c r="A15" s="4" t="inlineStr">
        <is>
          <t>Weighted Average Remaining Contractual Term of exercisable stock options</t>
        </is>
      </c>
      <c r="B15" s="4" t="inlineStr">
        <is>
          <t>2 years 6 months 14 days</t>
        </is>
      </c>
      <c r="C15" s="4" t="inlineStr">
        <is>
          <t xml:space="preserve"> </t>
        </is>
      </c>
      <c r="D15" s="4" t="inlineStr">
        <is>
          <t xml:space="preserve"> </t>
        </is>
      </c>
    </row>
    <row r="16">
      <c r="A16" s="4" t="inlineStr">
        <is>
          <t>Aggregate Intrinsic Value, outstanding stock option</t>
        </is>
      </c>
      <c r="B16" s="6" t="n">
        <v>9474</v>
      </c>
      <c r="C16" s="4" t="inlineStr">
        <is>
          <t xml:space="preserve"> </t>
        </is>
      </c>
      <c r="D16" s="4" t="inlineStr">
        <is>
          <t xml:space="preserve"> </t>
        </is>
      </c>
    </row>
    <row r="17">
      <c r="A17" s="4" t="inlineStr">
        <is>
          <t>Aggregate Intrinsic Value, exercisable stock option</t>
        </is>
      </c>
      <c r="B17" s="6" t="n">
        <v>58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2993</v>
      </c>
      <c r="C4" s="6" t="n">
        <v>50612</v>
      </c>
      <c r="D4" s="6" t="n">
        <v>47268</v>
      </c>
    </row>
    <row r="5">
      <c r="A5" s="4" t="inlineStr">
        <is>
          <t>Unrealized gains (losses) on investments, net of tax of $595, $2,596, and ($10,958) in 2024, 2023 and 2022, respectively</t>
        </is>
      </c>
      <c r="B5" s="5" t="n">
        <v>1556</v>
      </c>
      <c r="C5" s="5" t="n">
        <v>6793</v>
      </c>
      <c r="D5" s="5" t="n">
        <v>-28673</v>
      </c>
    </row>
    <row r="6">
      <c r="A6" s="4" t="inlineStr">
        <is>
          <t>Comprehensive income</t>
        </is>
      </c>
      <c r="B6" s="6" t="n">
        <v>54549</v>
      </c>
      <c r="C6" s="6" t="n">
        <v>57405</v>
      </c>
      <c r="D6" s="6" t="n">
        <v>185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Fair Value of Stock Option Awards Determined Under Black-Scholes Option-pricing Model (Detail) - Stock Options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volatility</t>
        </is>
      </c>
      <c r="B4" s="12" t="n">
        <v>0.244</v>
      </c>
    </row>
    <row r="5">
      <c r="A5" s="4" t="inlineStr">
        <is>
          <t>Risk free interest rate</t>
        </is>
      </c>
      <c r="B5" s="12" t="n">
        <v>0.042</v>
      </c>
    </row>
    <row r="6">
      <c r="A6" s="4" t="inlineStr">
        <is>
          <t>Expected dividend yield</t>
        </is>
      </c>
      <c r="B6" s="12" t="n">
        <v>0.007</v>
      </c>
    </row>
    <row r="7">
      <c r="A7" s="4" t="inlineStr">
        <is>
          <t>Expected term (years)</t>
        </is>
      </c>
      <c r="B7" s="4" t="inlineStr">
        <is>
          <t>5 years</t>
        </is>
      </c>
    </row>
    <row r="8">
      <c r="A8" s="4" t="inlineStr">
        <is>
          <t>Weighted average fair value per share</t>
        </is>
      </c>
      <c r="B8" s="7" t="n">
        <v>12.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 Activity (Detail) - Restricted Stock Uni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beginning balance, Units | shares</t>
        </is>
      </c>
      <c r="B4" s="5" t="n">
        <v>877112</v>
      </c>
    </row>
    <row r="5">
      <c r="A5" s="4" t="inlineStr">
        <is>
          <t>Granted, Units | shares</t>
        </is>
      </c>
      <c r="B5" s="5" t="n">
        <v>266812</v>
      </c>
    </row>
    <row r="6">
      <c r="A6" s="4" t="inlineStr">
        <is>
          <t>Vested, Units | shares</t>
        </is>
      </c>
      <c r="B6" s="5" t="n">
        <v>-348524</v>
      </c>
    </row>
    <row r="7">
      <c r="A7" s="4" t="inlineStr">
        <is>
          <t>Cancelled/Forfeited, Units | shares</t>
        </is>
      </c>
      <c r="B7" s="5" t="n">
        <v>-34543</v>
      </c>
    </row>
    <row r="8">
      <c r="A8" s="4" t="inlineStr">
        <is>
          <t>Nonvested ending balance, Units | shares</t>
        </is>
      </c>
      <c r="B8" s="5" t="n">
        <v>760857</v>
      </c>
    </row>
    <row r="9">
      <c r="A9" s="4" t="inlineStr">
        <is>
          <t>Nonvested beginning balance, Weighted Average Grant Date Fair Value | $ / shares</t>
        </is>
      </c>
      <c r="B9" s="7" t="n">
        <v>19.14</v>
      </c>
    </row>
    <row r="10">
      <c r="A10" s="4" t="inlineStr">
        <is>
          <t>Granted, Weighted Average Grant Date Fair Value | $ / shares</t>
        </is>
      </c>
      <c r="B10" s="8" t="n">
        <v>31.84</v>
      </c>
    </row>
    <row r="11">
      <c r="A11" s="4" t="inlineStr">
        <is>
          <t>Vested, Weighted Average Grant Date Fair Value | $ / shares</t>
        </is>
      </c>
      <c r="B11" s="8" t="n">
        <v>17.94</v>
      </c>
    </row>
    <row r="12">
      <c r="A12" s="4" t="inlineStr">
        <is>
          <t>Cancelled/Forfeited, Weighted Average Grant Date Fair Value | $ / shares</t>
        </is>
      </c>
      <c r="B12" s="8" t="n">
        <v>20.11</v>
      </c>
    </row>
    <row r="13">
      <c r="A13" s="4" t="inlineStr">
        <is>
          <t>Nonvested ending balance, Weighted Average Grant Date Fair Value | $ / shares</t>
        </is>
      </c>
      <c r="B13" s="9" t="n">
        <v>2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Performance Share Unit Activity (Detail) - Performance Share Units ("P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beginning balance, Units | shares</t>
        </is>
      </c>
      <c r="B4" s="5" t="n">
        <v>245176</v>
      </c>
    </row>
    <row r="5">
      <c r="A5" s="4" t="inlineStr">
        <is>
          <t>Granted, Units | shares</t>
        </is>
      </c>
      <c r="B5" s="5" t="n">
        <v>117661</v>
      </c>
    </row>
    <row r="6">
      <c r="A6" s="4" t="inlineStr">
        <is>
          <t>Vested, Units | shares</t>
        </is>
      </c>
      <c r="B6" s="5" t="n">
        <v>-97089</v>
      </c>
    </row>
    <row r="7">
      <c r="A7" s="4" t="inlineStr">
        <is>
          <t>Nonvested ending balance, Units | shares</t>
        </is>
      </c>
      <c r="B7" s="5" t="n">
        <v>265748</v>
      </c>
    </row>
    <row r="8">
      <c r="A8" s="4" t="inlineStr">
        <is>
          <t>Nonvested beginning balance, Weighted Average Grant Date Fair Value | $ / shares</t>
        </is>
      </c>
      <c r="B8" s="7" t="n">
        <v>18.23</v>
      </c>
    </row>
    <row r="9">
      <c r="A9" s="4" t="inlineStr">
        <is>
          <t>Granted, Weighted Average Grant Date Fair Value | $ / shares</t>
        </is>
      </c>
      <c r="B9" s="8" t="n">
        <v>25.99</v>
      </c>
    </row>
    <row r="10">
      <c r="A10" s="4" t="inlineStr">
        <is>
          <t>Vested, Weighted Average Grant Date Fair Value | $ / shares</t>
        </is>
      </c>
      <c r="B10" s="8" t="n">
        <v>17.29</v>
      </c>
    </row>
    <row r="11">
      <c r="A11" s="4" t="inlineStr">
        <is>
          <t>Nonvested ending balance, Weighted Average Grant Date Fair Value | $ / shares</t>
        </is>
      </c>
      <c r="B11" s="7" t="n">
        <v>22.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 Additional Information (Detail) - USD ($) $ in Thousands</t>
        </is>
      </c>
      <c r="C1" s="2" t="inlineStr">
        <is>
          <t>12 Months Ended</t>
        </is>
      </c>
    </row>
    <row r="2">
      <c r="B2" s="2" t="inlineStr">
        <is>
          <t>Jul. 31, 2023</t>
        </is>
      </c>
      <c r="C2" s="2" t="inlineStr">
        <is>
          <t>Dec. 31, 2024</t>
        </is>
      </c>
      <c r="D2" s="2" t="inlineStr">
        <is>
          <t>Dec. 31,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st of repurchase</t>
        </is>
      </c>
      <c r="B4" s="5" t="n">
        <v>75000000</v>
      </c>
      <c r="C4" s="4" t="inlineStr">
        <is>
          <t xml:space="preserve"> </t>
        </is>
      </c>
      <c r="D4" s="4" t="inlineStr">
        <is>
          <t xml:space="preserve"> </t>
        </is>
      </c>
      <c r="E4" s="4" t="inlineStr">
        <is>
          <t xml:space="preserve"> </t>
        </is>
      </c>
    </row>
    <row r="5">
      <c r="A5" s="4" t="inlineStr">
        <is>
          <t>Company repurchase of common stock, shares</t>
        </is>
      </c>
      <c r="B5" s="4" t="inlineStr">
        <is>
          <t xml:space="preserve"> </t>
        </is>
      </c>
      <c r="C5" s="5" t="n">
        <v>848958</v>
      </c>
      <c r="D5" s="5" t="n">
        <v>1500456</v>
      </c>
      <c r="E5" s="5" t="n">
        <v>2423748</v>
      </c>
    </row>
    <row r="6">
      <c r="A6" s="4" t="inlineStr">
        <is>
          <t>Aggregate purchase price</t>
        </is>
      </c>
      <c r="B6" s="4" t="inlineStr">
        <is>
          <t xml:space="preserve"> </t>
        </is>
      </c>
      <c r="C6" s="6" t="n">
        <v>29133</v>
      </c>
      <c r="D6" s="6" t="n">
        <v>34192</v>
      </c>
      <c r="E6" s="6" t="n">
        <v>47168</v>
      </c>
    </row>
    <row r="7">
      <c r="A7" s="4" t="inlineStr">
        <is>
          <t>Vested restricted stock units withheld for tax withholding obligations</t>
        </is>
      </c>
      <c r="B7" s="4" t="inlineStr">
        <is>
          <t xml:space="preserve"> </t>
        </is>
      </c>
      <c r="C7" s="5" t="n">
        <v>153372</v>
      </c>
      <c r="D7" s="5" t="n">
        <v>131552</v>
      </c>
      <c r="E7" s="5" t="n">
        <v>92452</v>
      </c>
    </row>
    <row r="8">
      <c r="A8" s="4" t="inlineStr">
        <is>
          <t>Period of stock repurchase program</t>
        </is>
      </c>
      <c r="B8" s="4" t="inlineStr">
        <is>
          <t>2 years</t>
        </is>
      </c>
      <c r="C8" s="4" t="inlineStr">
        <is>
          <t xml:space="preserve"> </t>
        </is>
      </c>
      <c r="D8" s="4" t="inlineStr">
        <is>
          <t xml:space="preserve"> </t>
        </is>
      </c>
      <c r="E8" s="4" t="inlineStr">
        <is>
          <t xml:space="preserve"> </t>
        </is>
      </c>
    </row>
    <row r="9">
      <c r="A9" s="4" t="inlineStr">
        <is>
          <t>Stock repurchase program beginning date</t>
        </is>
      </c>
      <c r="B9" s="4" t="inlineStr">
        <is>
          <t>Jul. 31,  2023</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itigation - Additional Information (Detail) $ in Millions</t>
        </is>
      </c>
      <c r="B1" s="2" t="inlineStr">
        <is>
          <t>Dec. 31, 2024 USD ($)</t>
        </is>
      </c>
    </row>
    <row r="2">
      <c r="A2" s="4" t="inlineStr">
        <is>
          <t>Accrued Liabilities [Member]</t>
        </is>
      </c>
      <c r="B2" s="4" t="inlineStr">
        <is>
          <t xml:space="preserve"> </t>
        </is>
      </c>
    </row>
    <row r="3">
      <c r="A3" s="3" t="inlineStr">
        <is>
          <t>Loss Contingencies [Line Items]</t>
        </is>
      </c>
      <c r="B3" s="4" t="inlineStr">
        <is>
          <t xml:space="preserve"> </t>
        </is>
      </c>
    </row>
    <row r="4">
      <c r="A4" s="4" t="inlineStr">
        <is>
          <t>Estimated liability</t>
        </is>
      </c>
      <c r="B4" s="9"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investments, tax</t>
        </is>
      </c>
      <c r="B4" s="6" t="n">
        <v>595</v>
      </c>
      <c r="C4" s="6" t="n">
        <v>2596</v>
      </c>
      <c r="D4" s="6" t="n">
        <v>-109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13" customWidth="1" min="7" max="7"/>
    <col width="55" customWidth="1" min="8" max="8"/>
    <col width="27" customWidth="1" min="9" max="9"/>
  </cols>
  <sheetData>
    <row r="1">
      <c r="A1" s="1" t="inlineStr">
        <is>
          <t>Consolidated Statements of Stockholders' Equity - USD ($) shares in Thousands, $ in Thousands</t>
        </is>
      </c>
      <c r="C1" s="2" t="inlineStr">
        <is>
          <t>Total</t>
        </is>
      </c>
      <c r="D1" s="2" t="inlineStr">
        <is>
          <t>Common Stock [Member]</t>
        </is>
      </c>
      <c r="F1" s="2" t="inlineStr">
        <is>
          <t>Additional Paid-in Capital [Member]</t>
        </is>
      </c>
      <c r="G1" s="2" t="inlineStr">
        <is>
          <t>[1]</t>
        </is>
      </c>
      <c r="H1" s="2" t="inlineStr">
        <is>
          <t>Accumulated Other Comprehensive Income (Loss) [Member]</t>
        </is>
      </c>
      <c r="I1" s="2" t="inlineStr">
        <is>
          <t>Retained Earnings [Member]</t>
        </is>
      </c>
    </row>
    <row r="2">
      <c r="A2" s="4" t="inlineStr">
        <is>
          <t>Beginning Balance at Dec. 31, 2021</t>
        </is>
      </c>
      <c r="C2" s="6" t="n">
        <v>208530</v>
      </c>
      <c r="D2" s="6" t="n">
        <v>297</v>
      </c>
      <c r="E2" s="4" t="inlineStr">
        <is>
          <t>[1]</t>
        </is>
      </c>
      <c r="F2" s="6" t="n">
        <v>28831</v>
      </c>
      <c r="H2" s="6" t="n">
        <v>1079</v>
      </c>
      <c r="I2" s="6" t="n">
        <v>178323</v>
      </c>
    </row>
    <row r="3">
      <c r="A3" s="4" t="inlineStr">
        <is>
          <t>Beginning Balance, shares at Dec. 31, 2021</t>
        </is>
      </c>
      <c r="B3" s="4" t="inlineStr">
        <is>
          <t>[1]</t>
        </is>
      </c>
      <c r="C3" s="4" t="inlineStr">
        <is>
          <t xml:space="preserve"> </t>
        </is>
      </c>
      <c r="D3" s="5" t="n">
        <v>29660</v>
      </c>
      <c r="F3" s="4" t="inlineStr">
        <is>
          <t xml:space="preserve"> </t>
        </is>
      </c>
      <c r="H3" s="4" t="inlineStr">
        <is>
          <t xml:space="preserve"> </t>
        </is>
      </c>
      <c r="I3" s="4" t="inlineStr">
        <is>
          <t xml:space="preserve"> </t>
        </is>
      </c>
    </row>
    <row r="4">
      <c r="A4" s="4" t="inlineStr">
        <is>
          <t>Common stock issued on exercise of options, purchase of ESPP shares and vesting of restricted stock units and performance awards</t>
        </is>
      </c>
      <c r="C4" s="5" t="n">
        <v>711</v>
      </c>
      <c r="D4" s="6" t="n">
        <v>3</v>
      </c>
      <c r="E4" s="4" t="inlineStr">
        <is>
          <t>[1]</t>
        </is>
      </c>
      <c r="F4" s="5" t="n">
        <v>708</v>
      </c>
      <c r="H4" s="4" t="inlineStr">
        <is>
          <t xml:space="preserve"> </t>
        </is>
      </c>
      <c r="I4" s="4" t="inlineStr">
        <is>
          <t xml:space="preserve"> </t>
        </is>
      </c>
    </row>
    <row r="5">
      <c r="A5" s="4" t="inlineStr">
        <is>
          <t>Common stock issued on exercise of options, purchase of ESPP shares and vesting of restricted stock units and performance awards, shares</t>
        </is>
      </c>
      <c r="B5" s="4" t="inlineStr">
        <is>
          <t>[1]</t>
        </is>
      </c>
      <c r="C5" s="4" t="inlineStr">
        <is>
          <t xml:space="preserve"> </t>
        </is>
      </c>
      <c r="D5" s="5" t="n">
        <v>339</v>
      </c>
      <c r="F5" s="4" t="inlineStr">
        <is>
          <t xml:space="preserve"> </t>
        </is>
      </c>
      <c r="H5" s="4" t="inlineStr">
        <is>
          <t xml:space="preserve"> </t>
        </is>
      </c>
      <c r="I5" s="4" t="inlineStr">
        <is>
          <t xml:space="preserve"> </t>
        </is>
      </c>
    </row>
    <row r="6">
      <c r="A6" s="4" t="inlineStr">
        <is>
          <t>Common stock repurchased on vesting of restricted stock units and performance awards</t>
        </is>
      </c>
      <c r="C6" s="5" t="n">
        <v>-1692</v>
      </c>
      <c r="D6" s="6" t="n">
        <v>-1</v>
      </c>
      <c r="E6" s="4" t="inlineStr">
        <is>
          <t>[1]</t>
        </is>
      </c>
      <c r="F6" s="5" t="n">
        <v>-1691</v>
      </c>
      <c r="H6" s="4" t="inlineStr">
        <is>
          <t xml:space="preserve"> </t>
        </is>
      </c>
      <c r="I6" s="4" t="inlineStr">
        <is>
          <t xml:space="preserve"> </t>
        </is>
      </c>
    </row>
    <row r="7">
      <c r="A7" s="4" t="inlineStr">
        <is>
          <t>Common stock repurchased on vesting of restricted stock units and performance awards, shares</t>
        </is>
      </c>
      <c r="B7" s="4" t="inlineStr">
        <is>
          <t>[1]</t>
        </is>
      </c>
      <c r="C7" s="4" t="inlineStr">
        <is>
          <t xml:space="preserve"> </t>
        </is>
      </c>
      <c r="D7" s="5" t="n">
        <v>-92</v>
      </c>
      <c r="F7" s="4" t="inlineStr">
        <is>
          <t xml:space="preserve"> </t>
        </is>
      </c>
      <c r="H7" s="4" t="inlineStr">
        <is>
          <t xml:space="preserve"> </t>
        </is>
      </c>
      <c r="I7" s="4" t="inlineStr">
        <is>
          <t xml:space="preserve"> </t>
        </is>
      </c>
    </row>
    <row r="8">
      <c r="A8" s="4" t="inlineStr">
        <is>
          <t>Share-based compensation expense</t>
        </is>
      </c>
      <c r="C8" s="5" t="n">
        <v>7390</v>
      </c>
      <c r="D8" s="4" t="inlineStr">
        <is>
          <t xml:space="preserve"> </t>
        </is>
      </c>
      <c r="F8" s="5" t="n">
        <v>7390</v>
      </c>
      <c r="H8" s="4" t="inlineStr">
        <is>
          <t xml:space="preserve"> </t>
        </is>
      </c>
      <c r="I8" s="4" t="inlineStr">
        <is>
          <t xml:space="preserve"> </t>
        </is>
      </c>
    </row>
    <row r="9">
      <c r="A9" s="4" t="inlineStr">
        <is>
          <t>Company repurchase of common stock</t>
        </is>
      </c>
      <c r="C9" s="5" t="n">
        <v>-47168</v>
      </c>
      <c r="D9" s="6" t="n">
        <v>-24</v>
      </c>
      <c r="E9" s="4" t="inlineStr">
        <is>
          <t>[1]</t>
        </is>
      </c>
      <c r="F9" s="5" t="n">
        <v>-2700</v>
      </c>
      <c r="H9" s="4" t="inlineStr">
        <is>
          <t xml:space="preserve"> </t>
        </is>
      </c>
      <c r="I9" s="5" t="n">
        <v>-44444</v>
      </c>
    </row>
    <row r="10">
      <c r="A10" s="4" t="inlineStr">
        <is>
          <t>Company repurchase of common stock, shares</t>
        </is>
      </c>
      <c r="B10" s="4" t="inlineStr">
        <is>
          <t>[1]</t>
        </is>
      </c>
      <c r="C10" s="4" t="inlineStr">
        <is>
          <t xml:space="preserve"> </t>
        </is>
      </c>
      <c r="D10" s="5" t="n">
        <v>-2424</v>
      </c>
      <c r="F10" s="4" t="inlineStr">
        <is>
          <t xml:space="preserve"> </t>
        </is>
      </c>
      <c r="H10" s="4" t="inlineStr">
        <is>
          <t xml:space="preserve"> </t>
        </is>
      </c>
      <c r="I10" s="4" t="inlineStr">
        <is>
          <t xml:space="preserve"> </t>
        </is>
      </c>
    </row>
    <row r="11">
      <c r="A11" s="4" t="inlineStr">
        <is>
          <t>Cash dividends on common stock</t>
        </is>
      </c>
      <c r="C11" s="5" t="n">
        <v>-8524</v>
      </c>
      <c r="D11" s="4" t="inlineStr">
        <is>
          <t xml:space="preserve"> </t>
        </is>
      </c>
      <c r="F11" s="4" t="inlineStr">
        <is>
          <t xml:space="preserve"> </t>
        </is>
      </c>
      <c r="H11" s="4" t="inlineStr">
        <is>
          <t xml:space="preserve"> </t>
        </is>
      </c>
      <c r="I11" s="5" t="n">
        <v>-8524</v>
      </c>
    </row>
    <row r="12">
      <c r="A12" s="4" t="inlineStr">
        <is>
          <t>Unrealized gain (loss) on investments, net of tax</t>
        </is>
      </c>
      <c r="C12" s="5" t="n">
        <v>-28673</v>
      </c>
      <c r="D12" s="4" t="inlineStr">
        <is>
          <t xml:space="preserve"> </t>
        </is>
      </c>
      <c r="F12" s="4" t="inlineStr">
        <is>
          <t xml:space="preserve"> </t>
        </is>
      </c>
      <c r="H12" s="5" t="n">
        <v>-28673</v>
      </c>
      <c r="I12" s="4" t="inlineStr">
        <is>
          <t xml:space="preserve"> </t>
        </is>
      </c>
    </row>
    <row r="13">
      <c r="A13" s="4" t="inlineStr">
        <is>
          <t>Net income</t>
        </is>
      </c>
      <c r="C13" s="5" t="n">
        <v>47268</v>
      </c>
      <c r="D13" s="4" t="inlineStr">
        <is>
          <t xml:space="preserve"> </t>
        </is>
      </c>
      <c r="F13" s="4" t="inlineStr">
        <is>
          <t xml:space="preserve"> </t>
        </is>
      </c>
      <c r="H13" s="4" t="inlineStr">
        <is>
          <t xml:space="preserve"> </t>
        </is>
      </c>
      <c r="I13" s="5" t="n">
        <v>47268</v>
      </c>
    </row>
    <row r="14">
      <c r="A14" s="4" t="inlineStr">
        <is>
          <t>Ending Balance at Dec. 31, 2022</t>
        </is>
      </c>
      <c r="C14" s="5" t="n">
        <v>177842</v>
      </c>
      <c r="D14" s="6" t="n">
        <v>275</v>
      </c>
      <c r="E14" s="4" t="inlineStr">
        <is>
          <t>[1]</t>
        </is>
      </c>
      <c r="F14" s="5" t="n">
        <v>32538</v>
      </c>
      <c r="H14" s="5" t="n">
        <v>-27594</v>
      </c>
      <c r="I14" s="5" t="n">
        <v>172623</v>
      </c>
    </row>
    <row r="15">
      <c r="A15" s="4" t="inlineStr">
        <is>
          <t>Ending Balance, shares at Dec. 31, 2022</t>
        </is>
      </c>
      <c r="B15" s="4" t="inlineStr">
        <is>
          <t>[1]</t>
        </is>
      </c>
      <c r="C15" s="4" t="inlineStr">
        <is>
          <t xml:space="preserve"> </t>
        </is>
      </c>
      <c r="D15" s="5" t="n">
        <v>27483</v>
      </c>
      <c r="F15" s="4" t="inlineStr">
        <is>
          <t xml:space="preserve"> </t>
        </is>
      </c>
      <c r="H15" s="4" t="inlineStr">
        <is>
          <t xml:space="preserve"> </t>
        </is>
      </c>
      <c r="I15" s="4" t="inlineStr">
        <is>
          <t xml:space="preserve"> </t>
        </is>
      </c>
    </row>
    <row r="16">
      <c r="A16" s="4" t="inlineStr">
        <is>
          <t>Common stock issued on exercise of options, purchase of ESPP shares and vesting of restricted stock units and performance awards</t>
        </is>
      </c>
      <c r="C16" s="5" t="n">
        <v>702</v>
      </c>
      <c r="D16" s="6" t="n">
        <v>4</v>
      </c>
      <c r="E16" s="4" t="inlineStr">
        <is>
          <t>[1]</t>
        </is>
      </c>
      <c r="F16" s="5" t="n">
        <v>698</v>
      </c>
      <c r="H16" s="4" t="inlineStr">
        <is>
          <t xml:space="preserve"> </t>
        </is>
      </c>
      <c r="I16" s="4" t="inlineStr">
        <is>
          <t xml:space="preserve"> </t>
        </is>
      </c>
    </row>
    <row r="17">
      <c r="A17" s="4" t="inlineStr">
        <is>
          <t>Common stock issued on exercise of options, purchase of ESPP shares and vesting of restricted stock units and performance awards, shares</t>
        </is>
      </c>
      <c r="B17" s="4" t="inlineStr">
        <is>
          <t>[1]</t>
        </is>
      </c>
      <c r="C17" s="4" t="inlineStr">
        <is>
          <t xml:space="preserve"> </t>
        </is>
      </c>
      <c r="D17" s="5" t="n">
        <v>436</v>
      </c>
      <c r="F17" s="4" t="inlineStr">
        <is>
          <t xml:space="preserve"> </t>
        </is>
      </c>
      <c r="H17" s="4" t="inlineStr">
        <is>
          <t xml:space="preserve"> </t>
        </is>
      </c>
      <c r="I17" s="4" t="inlineStr">
        <is>
          <t xml:space="preserve"> </t>
        </is>
      </c>
    </row>
    <row r="18">
      <c r="A18" s="4" t="inlineStr">
        <is>
          <t>Common stock repurchased on vesting of restricted stock units and performance awards</t>
        </is>
      </c>
      <c r="C18" s="5" t="n">
        <v>-2993</v>
      </c>
      <c r="D18" s="6" t="n">
        <v>-1</v>
      </c>
      <c r="E18" s="4" t="inlineStr">
        <is>
          <t>[1]</t>
        </is>
      </c>
      <c r="F18" s="5" t="n">
        <v>-2992</v>
      </c>
      <c r="H18" s="4" t="inlineStr">
        <is>
          <t xml:space="preserve"> </t>
        </is>
      </c>
      <c r="I18" s="4" t="inlineStr">
        <is>
          <t xml:space="preserve"> </t>
        </is>
      </c>
    </row>
    <row r="19">
      <c r="A19" s="4" t="inlineStr">
        <is>
          <t>Common stock repurchased on vesting of restricted stock units and performance awards, shares</t>
        </is>
      </c>
      <c r="B19" s="4" t="inlineStr">
        <is>
          <t>[1]</t>
        </is>
      </c>
      <c r="C19" s="4" t="inlineStr">
        <is>
          <t xml:space="preserve"> </t>
        </is>
      </c>
      <c r="D19" s="5" t="n">
        <v>-130</v>
      </c>
      <c r="F19" s="4" t="inlineStr">
        <is>
          <t xml:space="preserve"> </t>
        </is>
      </c>
      <c r="H19" s="4" t="inlineStr">
        <is>
          <t xml:space="preserve"> </t>
        </is>
      </c>
      <c r="I19" s="4" t="inlineStr">
        <is>
          <t xml:space="preserve"> </t>
        </is>
      </c>
    </row>
    <row r="20">
      <c r="A20" s="4" t="inlineStr">
        <is>
          <t>Share-based compensation expense</t>
        </is>
      </c>
      <c r="C20" s="5" t="n">
        <v>8465</v>
      </c>
      <c r="D20" s="4" t="inlineStr">
        <is>
          <t xml:space="preserve"> </t>
        </is>
      </c>
      <c r="F20" s="5" t="n">
        <v>8465</v>
      </c>
      <c r="H20" s="4" t="inlineStr">
        <is>
          <t xml:space="preserve"> </t>
        </is>
      </c>
      <c r="I20" s="4" t="inlineStr">
        <is>
          <t xml:space="preserve"> </t>
        </is>
      </c>
    </row>
    <row r="21">
      <c r="A21" s="4" t="inlineStr">
        <is>
          <t>Company repurchase of common stock</t>
        </is>
      </c>
      <c r="C21" s="5" t="n">
        <v>-34192</v>
      </c>
      <c r="D21" s="6" t="n">
        <v>-15</v>
      </c>
      <c r="E21" s="4" t="inlineStr">
        <is>
          <t>[1]</t>
        </is>
      </c>
      <c r="F21" s="5" t="n">
        <v>-1966</v>
      </c>
      <c r="H21" s="4" t="inlineStr">
        <is>
          <t xml:space="preserve"> </t>
        </is>
      </c>
      <c r="I21" s="5" t="n">
        <v>-32211</v>
      </c>
    </row>
    <row r="22">
      <c r="A22" s="4" t="inlineStr">
        <is>
          <t>Company repurchase of common stock, shares</t>
        </is>
      </c>
      <c r="B22" s="4" t="inlineStr">
        <is>
          <t>[1]</t>
        </is>
      </c>
      <c r="C22" s="4" t="inlineStr">
        <is>
          <t xml:space="preserve"> </t>
        </is>
      </c>
      <c r="D22" s="5" t="n">
        <v>-1499</v>
      </c>
      <c r="F22" s="4" t="inlineStr">
        <is>
          <t xml:space="preserve"> </t>
        </is>
      </c>
      <c r="H22" s="4" t="inlineStr">
        <is>
          <t xml:space="preserve"> </t>
        </is>
      </c>
      <c r="I22" s="4" t="inlineStr">
        <is>
          <t xml:space="preserve"> </t>
        </is>
      </c>
    </row>
    <row r="23">
      <c r="A23" s="4" t="inlineStr">
        <is>
          <t>Cash dividends on common stock</t>
        </is>
      </c>
      <c r="C23" s="5" t="n">
        <v>-8089</v>
      </c>
      <c r="D23" s="4" t="inlineStr">
        <is>
          <t xml:space="preserve"> </t>
        </is>
      </c>
      <c r="F23" s="4" t="inlineStr">
        <is>
          <t xml:space="preserve"> </t>
        </is>
      </c>
      <c r="H23" s="4" t="inlineStr">
        <is>
          <t xml:space="preserve"> </t>
        </is>
      </c>
      <c r="I23" s="5" t="n">
        <v>-8089</v>
      </c>
    </row>
    <row r="24">
      <c r="A24" s="4" t="inlineStr">
        <is>
          <t>Unrealized gain (loss) on investments, net of tax</t>
        </is>
      </c>
      <c r="C24" s="5" t="n">
        <v>6793</v>
      </c>
      <c r="D24" s="4" t="inlineStr">
        <is>
          <t xml:space="preserve"> </t>
        </is>
      </c>
      <c r="F24" s="4" t="inlineStr">
        <is>
          <t xml:space="preserve"> </t>
        </is>
      </c>
      <c r="H24" s="5" t="n">
        <v>6793</v>
      </c>
      <c r="I24" s="4" t="inlineStr">
        <is>
          <t xml:space="preserve"> </t>
        </is>
      </c>
    </row>
    <row r="25">
      <c r="A25" s="4" t="inlineStr">
        <is>
          <t>Net income</t>
        </is>
      </c>
      <c r="C25" s="5" t="n">
        <v>50612</v>
      </c>
      <c r="D25" s="4" t="inlineStr">
        <is>
          <t xml:space="preserve"> </t>
        </is>
      </c>
      <c r="F25" s="4" t="inlineStr">
        <is>
          <t xml:space="preserve"> </t>
        </is>
      </c>
      <c r="H25" s="4" t="inlineStr">
        <is>
          <t xml:space="preserve"> </t>
        </is>
      </c>
      <c r="I25" s="5" t="n">
        <v>50612</v>
      </c>
    </row>
    <row r="26">
      <c r="A26" s="4" t="inlineStr">
        <is>
          <t>Ending Balance at Dec. 31, 2023</t>
        </is>
      </c>
      <c r="C26" s="5" t="n">
        <v>199140</v>
      </c>
      <c r="D26" s="6" t="n">
        <v>263</v>
      </c>
      <c r="E26" s="4" t="inlineStr">
        <is>
          <t>[1]</t>
        </is>
      </c>
      <c r="F26" s="5" t="n">
        <v>36743</v>
      </c>
      <c r="H26" s="5" t="n">
        <v>-20801</v>
      </c>
      <c r="I26" s="5" t="n">
        <v>182935</v>
      </c>
    </row>
    <row r="27">
      <c r="A27" s="4" t="inlineStr">
        <is>
          <t>Ending Balance, shares at Dec. 31, 2023</t>
        </is>
      </c>
      <c r="B27" s="4" t="inlineStr">
        <is>
          <t>[1]</t>
        </is>
      </c>
      <c r="C27" s="4" t="inlineStr">
        <is>
          <t xml:space="preserve"> </t>
        </is>
      </c>
      <c r="D27" s="5" t="n">
        <v>26290</v>
      </c>
      <c r="F27" s="4" t="inlineStr">
        <is>
          <t xml:space="preserve"> </t>
        </is>
      </c>
      <c r="H27" s="4" t="inlineStr">
        <is>
          <t xml:space="preserve"> </t>
        </is>
      </c>
      <c r="I27" s="4" t="inlineStr">
        <is>
          <t xml:space="preserve"> </t>
        </is>
      </c>
    </row>
    <row r="28">
      <c r="A28" s="4" t="inlineStr">
        <is>
          <t>Common stock issued on exercise of options, purchase of ESPP shares and vesting of restricted stock units and performance awards</t>
        </is>
      </c>
      <c r="C28" s="5" t="n">
        <v>931</v>
      </c>
      <c r="D28" s="6" t="n">
        <v>5</v>
      </c>
      <c r="E28" s="4" t="inlineStr">
        <is>
          <t>[1]</t>
        </is>
      </c>
      <c r="F28" s="5" t="n">
        <v>926</v>
      </c>
      <c r="H28" s="4" t="inlineStr">
        <is>
          <t xml:space="preserve"> </t>
        </is>
      </c>
      <c r="I28" s="4" t="inlineStr">
        <is>
          <t xml:space="preserve"> </t>
        </is>
      </c>
    </row>
    <row r="29">
      <c r="A29" s="4" t="inlineStr">
        <is>
          <t>Common stock issued on exercise of options, purchase of ESPP shares and vesting of restricted stock units and performance awards, shares</t>
        </is>
      </c>
      <c r="B29" s="4" t="inlineStr">
        <is>
          <t>[1]</t>
        </is>
      </c>
      <c r="C29" s="4" t="inlineStr">
        <is>
          <t xml:space="preserve"> </t>
        </is>
      </c>
      <c r="D29" s="5" t="n">
        <v>497</v>
      </c>
      <c r="F29" s="4" t="inlineStr">
        <is>
          <t xml:space="preserve"> </t>
        </is>
      </c>
      <c r="H29" s="4" t="inlineStr">
        <is>
          <t xml:space="preserve"> </t>
        </is>
      </c>
      <c r="I29" s="4" t="inlineStr">
        <is>
          <t xml:space="preserve"> </t>
        </is>
      </c>
    </row>
    <row r="30">
      <c r="A30" s="4" t="inlineStr">
        <is>
          <t>Common stock repurchased on vesting of restricted stock units and performance awards</t>
        </is>
      </c>
      <c r="C30" s="5" t="n">
        <v>-4837</v>
      </c>
      <c r="D30" s="6" t="n">
        <v>-2</v>
      </c>
      <c r="E30" s="4" t="inlineStr">
        <is>
          <t>[1]</t>
        </is>
      </c>
      <c r="F30" s="5" t="n">
        <v>-4835</v>
      </c>
      <c r="H30" s="4" t="inlineStr">
        <is>
          <t xml:space="preserve"> </t>
        </is>
      </c>
      <c r="I30" s="4" t="inlineStr">
        <is>
          <t xml:space="preserve"> </t>
        </is>
      </c>
    </row>
    <row r="31">
      <c r="A31" s="4" t="inlineStr">
        <is>
          <t>Common stock repurchased on vesting of restricted stock units and performance awards, shares</t>
        </is>
      </c>
      <c r="B31" s="4" t="inlineStr">
        <is>
          <t>[1]</t>
        </is>
      </c>
      <c r="C31" s="4" t="inlineStr">
        <is>
          <t xml:space="preserve"> </t>
        </is>
      </c>
      <c r="D31" s="5" t="n">
        <v>-153</v>
      </c>
      <c r="F31" s="4" t="inlineStr">
        <is>
          <t xml:space="preserve"> </t>
        </is>
      </c>
      <c r="H31" s="4" t="inlineStr">
        <is>
          <t xml:space="preserve"> </t>
        </is>
      </c>
      <c r="I31" s="4" t="inlineStr">
        <is>
          <t xml:space="preserve"> </t>
        </is>
      </c>
    </row>
    <row r="32">
      <c r="A32" s="4" t="inlineStr">
        <is>
          <t>Share-based compensation expense</t>
        </is>
      </c>
      <c r="C32" s="5" t="n">
        <v>8840</v>
      </c>
      <c r="D32" s="4" t="inlineStr">
        <is>
          <t xml:space="preserve"> </t>
        </is>
      </c>
      <c r="F32" s="5" t="n">
        <v>8840</v>
      </c>
      <c r="H32" s="4" t="inlineStr">
        <is>
          <t xml:space="preserve"> </t>
        </is>
      </c>
      <c r="I32" s="4" t="inlineStr">
        <is>
          <t xml:space="preserve"> </t>
        </is>
      </c>
    </row>
    <row r="33">
      <c r="A33" s="4" t="inlineStr">
        <is>
          <t>Company repurchase of common stock</t>
        </is>
      </c>
      <c r="C33" s="5" t="n">
        <v>-29133</v>
      </c>
      <c r="D33" s="6" t="n">
        <v>-8</v>
      </c>
      <c r="E33" s="4" t="inlineStr">
        <is>
          <t>[1]</t>
        </is>
      </c>
      <c r="F33" s="5" t="n">
        <v>-1278</v>
      </c>
      <c r="H33" s="4" t="inlineStr">
        <is>
          <t xml:space="preserve"> </t>
        </is>
      </c>
      <c r="I33" s="5" t="n">
        <v>-27847</v>
      </c>
    </row>
    <row r="34">
      <c r="A34" s="4" t="inlineStr">
        <is>
          <t>Company repurchase of common stock, shares</t>
        </is>
      </c>
      <c r="B34" s="4" t="inlineStr">
        <is>
          <t>[1]</t>
        </is>
      </c>
      <c r="C34" s="4" t="inlineStr">
        <is>
          <t xml:space="preserve"> </t>
        </is>
      </c>
      <c r="D34" s="5" t="n">
        <v>-850</v>
      </c>
      <c r="F34" s="4" t="inlineStr">
        <is>
          <t xml:space="preserve"> </t>
        </is>
      </c>
      <c r="H34" s="4" t="inlineStr">
        <is>
          <t xml:space="preserve"> </t>
        </is>
      </c>
      <c r="I34" s="4" t="inlineStr">
        <is>
          <t xml:space="preserve"> </t>
        </is>
      </c>
    </row>
    <row r="35">
      <c r="A35" s="4" t="inlineStr">
        <is>
          <t>Cash dividends on common stock</t>
        </is>
      </c>
      <c r="C35" s="5" t="n">
        <v>-8086</v>
      </c>
      <c r="D35" s="4" t="inlineStr">
        <is>
          <t xml:space="preserve"> </t>
        </is>
      </c>
      <c r="F35" s="4" t="inlineStr">
        <is>
          <t xml:space="preserve"> </t>
        </is>
      </c>
      <c r="H35" s="4" t="inlineStr">
        <is>
          <t xml:space="preserve"> </t>
        </is>
      </c>
      <c r="I35" s="5" t="n">
        <v>-8086</v>
      </c>
    </row>
    <row r="36">
      <c r="A36" s="4" t="inlineStr">
        <is>
          <t>Unrealized gain (loss) on investments, net of tax</t>
        </is>
      </c>
      <c r="C36" s="5" t="n">
        <v>1556</v>
      </c>
      <c r="D36" s="4" t="inlineStr">
        <is>
          <t xml:space="preserve"> </t>
        </is>
      </c>
      <c r="F36" s="4" t="inlineStr">
        <is>
          <t xml:space="preserve"> </t>
        </is>
      </c>
      <c r="H36" s="5" t="n">
        <v>1556</v>
      </c>
      <c r="I36" s="4" t="inlineStr">
        <is>
          <t xml:space="preserve"> </t>
        </is>
      </c>
    </row>
    <row r="37">
      <c r="A37" s="4" t="inlineStr">
        <is>
          <t>Net income</t>
        </is>
      </c>
      <c r="C37" s="5" t="n">
        <v>52993</v>
      </c>
      <c r="D37" s="4" t="inlineStr">
        <is>
          <t xml:space="preserve"> </t>
        </is>
      </c>
      <c r="F37" s="4" t="inlineStr">
        <is>
          <t xml:space="preserve"> </t>
        </is>
      </c>
      <c r="H37" s="4" t="inlineStr">
        <is>
          <t xml:space="preserve"> </t>
        </is>
      </c>
      <c r="I37" s="5" t="n">
        <v>52993</v>
      </c>
    </row>
    <row r="38">
      <c r="A38" s="4" t="inlineStr">
        <is>
          <t>Ending Balance at Dec. 31, 2024</t>
        </is>
      </c>
      <c r="C38" s="6" t="n">
        <v>221404</v>
      </c>
      <c r="D38" s="6" t="n">
        <v>258</v>
      </c>
      <c r="E38" s="4" t="inlineStr">
        <is>
          <t>[1]</t>
        </is>
      </c>
      <c r="F38" s="6" t="n">
        <v>40396</v>
      </c>
      <c r="H38" s="6" t="n">
        <v>-19245</v>
      </c>
      <c r="I38" s="6" t="n">
        <v>199995</v>
      </c>
    </row>
    <row r="39">
      <c r="A39" s="4" t="inlineStr">
        <is>
          <t>Ending Balance, shares at Dec. 31, 2024</t>
        </is>
      </c>
      <c r="B39" s="4" t="inlineStr">
        <is>
          <t>[1]</t>
        </is>
      </c>
      <c r="C39" s="4" t="inlineStr">
        <is>
          <t xml:space="preserve"> </t>
        </is>
      </c>
      <c r="D39" s="5" t="n">
        <v>25784</v>
      </c>
      <c r="F39" s="4" t="inlineStr">
        <is>
          <t xml:space="preserve"> </t>
        </is>
      </c>
      <c r="H39" s="4" t="inlineStr">
        <is>
          <t xml:space="preserve"> </t>
        </is>
      </c>
      <c r="I39" s="4" t="inlineStr">
        <is>
          <t xml:space="preserve"> </t>
        </is>
      </c>
    </row>
    <row r="40"/>
    <row r="41">
      <c r="A41" s="4" t="inlineStr">
        <is>
          <t>[1] Prior period results have been adjusted to reflect the four -for-one stock split effected in the form of a stock dividend in June 2024. See the Business section in Item 1 of Part I of this report for details.</t>
        </is>
      </c>
    </row>
  </sheetData>
  <mergeCells count="42">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H40"/>
    <mergeCell ref="A41:H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Consolidated Statements of Stockholders' Equity (Parenthetical)</t>
        </is>
      </c>
      <c r="B1" s="2" t="inlineStr">
        <is>
          <t>12 Months Ended</t>
        </is>
      </c>
    </row>
    <row r="2">
      <c r="B2" s="2" t="inlineStr">
        <is>
          <t>Dec. 31, 2024 $ / shares</t>
        </is>
      </c>
      <c r="C2" s="2" t="inlineStr">
        <is>
          <t>Dec. 31, 2023 $ / shares</t>
        </is>
      </c>
      <c r="D2" s="2" t="inlineStr">
        <is>
          <t>Dec. 31, 2022 $ / shares</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t>
        </is>
      </c>
      <c r="B4" s="7" t="n">
        <v>0.31</v>
      </c>
      <c r="C4" s="9" t="n">
        <v>0.3</v>
      </c>
      <c r="D4" s="9" t="n">
        <v>0.3</v>
      </c>
    </row>
    <row r="5">
      <c r="A5" s="4" t="inlineStr">
        <is>
          <t>Stock split, conversion ratio</t>
        </is>
      </c>
      <c r="B5" s="8" t="n">
        <v>0.25</v>
      </c>
      <c r="C5" s="4" t="inlineStr">
        <is>
          <t xml:space="preserve"> </t>
        </is>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3:30:08Z</dcterms:created>
  <dcterms:modified xmlns:dcterms="http://purl.org/dc/terms/" xmlns:xsi="http://www.w3.org/2001/XMLSchema-instance" xsi:type="dcterms:W3CDTF">2025-02-28T23:30:08Z</dcterms:modified>
</cp:coreProperties>
</file>